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Business" sheetId="8" r:id="rId8"/>
    <s:sheet name="Summary of Significant Accounti" sheetId="9" r:id="rId9"/>
    <s:sheet name="Earnings Per Share" sheetId="10" r:id="rId10"/>
    <s:sheet name="Acquisitions" sheetId="11" r:id="rId11"/>
    <s:sheet name="Inventories" sheetId="12" r:id="rId12"/>
    <s:sheet name="Intangible Assets" sheetId="13" r:id="rId13"/>
    <s:sheet name="Goodwill" sheetId="14" r:id="rId14"/>
    <s:sheet name="Fair Value of Financial Instrum" sheetId="15" r:id="rId15"/>
    <s:sheet name="Other (Expense) Income, net" sheetId="16" r:id="rId16"/>
    <s:sheet name="Accumulated Other Comprehensive" sheetId="17" r:id="rId17"/>
    <s:sheet name="Income Taxes" sheetId="18" r:id="rId18"/>
    <s:sheet name="Employee Benefit Plans" sheetId="19" r:id="rId19"/>
    <s:sheet name="Indebtedness" sheetId="20" r:id="rId20"/>
    <s:sheet name="Restructuring Related Costs" sheetId="21" r:id="rId21"/>
    <s:sheet name="Operating Leases" sheetId="22" r:id="rId22"/>
    <s:sheet name="Commitments and Contingencies" sheetId="23" r:id="rId23"/>
    <s:sheet name="Related Party Transactions" sheetId="24" r:id="rId24"/>
    <s:sheet name="Stock Based Compensation" sheetId="25" r:id="rId25"/>
    <s:sheet name="Segments" sheetId="26" r:id="rId26"/>
    <s:sheet name="Schedule II - Valuation and Qua" sheetId="27" r:id="rId27"/>
    <s:sheet name="Summary of Significant Accoun28" sheetId="28" r:id="rId28"/>
    <s:sheet name="Summary of Significant Accoun29" sheetId="29" r:id="rId29"/>
    <s:sheet name="Earnings Per Share (Tables)" sheetId="30" r:id="rId30"/>
    <s:sheet name="Acquisitions (Tables)" sheetId="31" r:id="rId31"/>
    <s:sheet name="Inventories (Tables)" sheetId="32" r:id="rId32"/>
    <s:sheet name="Intangible Assets (Tables)" sheetId="33" r:id="rId33"/>
    <s:sheet name="Goodwill (Tables)" sheetId="34" r:id="rId34"/>
    <s:sheet name="Fair Value of Financial Instr35" sheetId="35" r:id="rId35"/>
    <s:sheet name="Other Income (Expense), net (Ta" sheetId="36" r:id="rId36"/>
    <s:sheet name="Accumulated Other Comprehensi37" sheetId="37" r:id="rId37"/>
    <s:sheet name="Income Taxes (Tables)" sheetId="38" r:id="rId38"/>
    <s:sheet name="Employee Benefit Plans (Tables)" sheetId="39" r:id="rId39"/>
    <s:sheet name="Indebtedness (Tables)" sheetId="40" r:id="rId40"/>
    <s:sheet name="Restructuring Related Costs (Ta" sheetId="41" r:id="rId41"/>
    <s:sheet name="Operating Leases (Tables)" sheetId="42" r:id="rId42"/>
    <s:sheet name="Stock Based Compensation (Table" sheetId="43" r:id="rId43"/>
    <s:sheet name="Segments (Tables)" sheetId="44" r:id="rId44"/>
    <s:sheet name="Nature of Business - Additional" sheetId="45" r:id="rId45"/>
    <s:sheet name="Summary of Significant Accoun46" sheetId="46" r:id="rId46"/>
    <s:sheet name="Summary of Significant Accoun47" sheetId="47" r:id="rId47"/>
    <s:sheet name="Summary of Significant Accoun48" sheetId="48" r:id="rId48"/>
    <s:sheet name="Earnings Per Share (Details)" sheetId="49" r:id="rId49"/>
    <s:sheet name="Acquisitions - Additional Infor" sheetId="50" r:id="rId50"/>
    <s:sheet name="Acquisitions - Preliminary Purc" sheetId="51" r:id="rId51"/>
    <s:sheet name="Inventories (Details)" sheetId="52" r:id="rId52"/>
    <s:sheet name="Intangible Assets (Details)" sheetId="53" r:id="rId53"/>
    <s:sheet name="Intangible Assets - Amortizatio" sheetId="54" r:id="rId54"/>
    <s:sheet name="Goodwill - Summary of Changes i" sheetId="55" r:id="rId55"/>
    <s:sheet name="Fair Value of Financial Instr56" sheetId="56" r:id="rId56"/>
    <s:sheet name="Fair Value of Financial Instr57" sheetId="57" r:id="rId57"/>
    <s:sheet name="Other Income (Expense), net (De" sheetId="58" r:id="rId58"/>
    <s:sheet name="Accumulated Other Comprehensi59" sheetId="59" r:id="rId59"/>
    <s:sheet name="Accumulated Other Comprehensi60" sheetId="60" r:id="rId60"/>
    <s:sheet name="Provision for Income Taxes (Det" sheetId="61" r:id="rId61"/>
    <s:sheet name="Geographic Components of Income" sheetId="62" r:id="rId62"/>
    <s:sheet name="Deferred Tax Assests and Liabil" sheetId="63" r:id="rId63"/>
    <s:sheet name="Schedule of Income Tax Expense " sheetId="64" r:id="rId64"/>
    <s:sheet name="Reconciliation Unrecognized Tax" sheetId="65" r:id="rId65"/>
    <s:sheet name="Income Taxes - Additional Infor" sheetId="66" r:id="rId66"/>
    <s:sheet name="Employee Benefit Plans (Details" sheetId="67" r:id="rId67"/>
    <s:sheet name="Employee Benefit Plans -Summary" sheetId="68" r:id="rId68"/>
    <s:sheet name="Employee Benefit Plans - Net Pe" sheetId="69" r:id="rId69"/>
    <s:sheet name="Employee Benefit Plans - Change" sheetId="70" r:id="rId70"/>
    <s:sheet name="Employee Benefit Plans - Weight" sheetId="71" r:id="rId71"/>
    <s:sheet name="Employee Benefit Plans - Major " sheetId="72" r:id="rId72"/>
    <s:sheet name="Employee Benefit Plans - Define" sheetId="73" r:id="rId73"/>
    <s:sheet name="Indebtedness - Total Borrowings" sheetId="74" r:id="rId74"/>
    <s:sheet name="Indebtedness - Schedule of Futu" sheetId="75" r:id="rId75"/>
    <s:sheet name="Indebtedness - Additional Infor" sheetId="76" r:id="rId76"/>
    <s:sheet name="Indebtedness - Loss on Extingui" sheetId="77" r:id="rId77"/>
    <s:sheet name="Restructuring - Summary of Acti" sheetId="78" r:id="rId78"/>
    <s:sheet name="Operating Leases - Additional I" sheetId="79" r:id="rId79"/>
    <s:sheet name="Future Minimum Rental Payments " sheetId="80" r:id="rId80"/>
    <s:sheet name="Commitment and Contingencies (D" sheetId="81" r:id="rId81"/>
    <s:sheet name="Related Party Transactions - Ad" sheetId="82" r:id="rId82"/>
    <s:sheet name="Stock Based Compensation - Comp" sheetId="83" r:id="rId83"/>
    <s:sheet name="Stock Based Compensation - Addi" sheetId="84" r:id="rId84"/>
    <s:sheet name="Segments - Additional Informati" sheetId="85" r:id="rId85"/>
    <s:sheet name="Segments - Information (Details" sheetId="86" r:id="rId86"/>
    <s:sheet name="Segments - Summary of Gross Sal" sheetId="87" r:id="rId87"/>
    <s:sheet name="Segments - Summary of Net Sales" sheetId="88" r:id="rId88"/>
    <s:sheet name="Segments - Adjusted EBITDA (Det" sheetId="89" r:id="rId89"/>
    <s:sheet name="Schedule II - Valuation and Q90" sheetId="90" r:id="rId90"/>
  </s:sheets>
  <s:definedNames/>
  <s:calcPr calcId="124519" calcMode="auto" fullCalcOnLoad="1"/>
</s:workbook>
</file>

<file path=xl/sharedStrings.xml><?xml version="1.0" encoding="utf-8"?>
<sst xmlns="http://schemas.openxmlformats.org/spreadsheetml/2006/main" uniqueCount="994">
  <si>
    <t>Document and Entity Information - USD ($)</t>
  </si>
  <si>
    <t>12 Months Ended</t>
  </si>
  <si>
    <t>Jun. 30, 2016</t>
  </si>
  <si>
    <t>Aug. 15, 2016</t>
  </si>
  <si>
    <t>Dec. 31, 2015</t>
  </si>
  <si>
    <t>Document And Entity Information [Abstract]</t>
  </si>
  <si>
    <t>Document Type</t>
  </si>
  <si>
    <t>10-K</t>
  </si>
  <si>
    <t>Amendment Flag</t>
  </si>
  <si>
    <t>false</t>
  </si>
  <si>
    <t>Document Period End Date</t>
  </si>
  <si>
    <t>Jun. 30,
		2016</t>
  </si>
  <si>
    <t>Document Fiscal Year Focus</t>
  </si>
  <si>
    <t>Document Fiscal Period Focus</t>
  </si>
  <si>
    <t>FY</t>
  </si>
  <si>
    <t>Entity Registrant Name</t>
  </si>
  <si>
    <t>Multi Packaging Solutions International Ltd</t>
  </si>
  <si>
    <t>Entity Central Index Key</t>
  </si>
  <si>
    <t>Current Fiscal Year End Date</t>
  </si>
  <si>
    <t>--06-30</t>
  </si>
  <si>
    <t>Entity Current Reporting Status</t>
  </si>
  <si>
    <t>Yes</t>
  </si>
  <si>
    <t>Entity Filer Category</t>
  </si>
  <si>
    <t>Non-accelerated Filer</t>
  </si>
  <si>
    <t>Entity Public Float</t>
  </si>
  <si>
    <t>Entity Voluntary Filers</t>
  </si>
  <si>
    <t>No</t>
  </si>
  <si>
    <t>Entity Well-known Seasoned Issuer</t>
  </si>
  <si>
    <t>Entity Common Stock, Shares Outstanding</t>
  </si>
  <si>
    <t>CONDENSED CONSOLIDATED BALANCE SHEETS - USD ($) $ in Thousands</t>
  </si>
  <si>
    <t>Jun. 30, 2015</t>
  </si>
  <si>
    <t>Current assets</t>
  </si>
  <si>
    <t>Cash and cash equivalents</t>
  </si>
  <si>
    <t>Accounts receivable, net</t>
  </si>
  <si>
    <t>Inventories</t>
  </si>
  <si>
    <t>Prepaid expenses and other current assets</t>
  </si>
  <si>
    <t>Total current assets</t>
  </si>
  <si>
    <t>Property, plant and equipment</t>
  </si>
  <si>
    <t>Land</t>
  </si>
  <si>
    <t>Buildings and improvements</t>
  </si>
  <si>
    <t>Machinery and equipment</t>
  </si>
  <si>
    <t>Furniture and fixtures</t>
  </si>
  <si>
    <t>Construction in progress</t>
  </si>
  <si>
    <t>Total</t>
  </si>
  <si>
    <t>Less: Accumulated depreciation</t>
  </si>
  <si>
    <t>Total property, plant and equipment, net</t>
  </si>
  <si>
    <t>Other assets</t>
  </si>
  <si>
    <t>Intangible assets, net</t>
  </si>
  <si>
    <t>Goodwill</t>
  </si>
  <si>
    <t>Deferred income taxes</t>
  </si>
  <si>
    <t>Total assets</t>
  </si>
  <si>
    <t>Current liabilities</t>
  </si>
  <si>
    <t>Accounts payable</t>
  </si>
  <si>
    <t>Payroll and benefits</t>
  </si>
  <si>
    <t>Other current liabilities</t>
  </si>
  <si>
    <t>Short-term foreign borrowings</t>
  </si>
  <si>
    <t>Current portion of long-term debt</t>
  </si>
  <si>
    <t>Income taxes payable</t>
  </si>
  <si>
    <t>Total current liabilities</t>
  </si>
  <si>
    <t>Long-term debt, less current portion</t>
  </si>
  <si>
    <t>Other long-term liabilities</t>
  </si>
  <si>
    <t>Total liabilities</t>
  </si>
  <si>
    <t>Shareholders' equity</t>
  </si>
  <si>
    <t>Common shares</t>
  </si>
  <si>
    <t>Additional paid-in capital</t>
  </si>
  <si>
    <t>Accumulated deficit</t>
  </si>
  <si>
    <t>Accumulated other comprehensive loss</t>
  </si>
  <si>
    <t>Total Multi Packaging Solutions International Limited shareholders' equity</t>
  </si>
  <si>
    <t>Noncontrolling interest</t>
  </si>
  <si>
    <t>Total shareholders' equity</t>
  </si>
  <si>
    <t>Total liabilities and shareholders' equity</t>
  </si>
  <si>
    <t>CONDENSED CONSOLIDATED BALANCE SHEETS (Parenthetical) - $ / shares</t>
  </si>
  <si>
    <t>Statement of Financial Position [Abstract]</t>
  </si>
  <si>
    <t>Contributed capital, par</t>
  </si>
  <si>
    <t>Contributed capital, shares authorized</t>
  </si>
  <si>
    <t>Preferred Stock, Shares Issued</t>
  </si>
  <si>
    <t>Common Shares, shares issued</t>
  </si>
  <si>
    <t>Common Shares, shares outstanding</t>
  </si>
  <si>
    <t>CONDENSED CONSOLIDATED STATEMENTS OF OPERATIONS AND COMPREHENSIVE INCOME (LOSS) - USD ($) shares in Thousands, $ in Thousands</t>
  </si>
  <si>
    <t>1 Months Ended</t>
  </si>
  <si>
    <t>11 Months Ended</t>
  </si>
  <si>
    <t>Aug. 14, 2013</t>
  </si>
  <si>
    <t>Jun. 30, 2014</t>
  </si>
  <si>
    <t>Net sales</t>
  </si>
  <si>
    <t>Cost of goods sold</t>
  </si>
  <si>
    <t>Gross profit</t>
  </si>
  <si>
    <t>Selling, general and administrative expenses</t>
  </si>
  <si>
    <t>Stock based and deferred compensation expense</t>
  </si>
  <si>
    <t>Transaction related expenses</t>
  </si>
  <si>
    <t>Total selling, general and administrative expenses</t>
  </si>
  <si>
    <t>Operating income</t>
  </si>
  <si>
    <t>Other (expense) income, net</t>
  </si>
  <si>
    <t>Debt extinguishment charges</t>
  </si>
  <si>
    <t>Interest expense</t>
  </si>
  <si>
    <t>Total other expense, net</t>
  </si>
  <si>
    <t>Income (loss) before income taxes</t>
  </si>
  <si>
    <t>Income tax expense</t>
  </si>
  <si>
    <t>Consolidated net income (loss)</t>
  </si>
  <si>
    <t>Less : Net (income) loss attributable to noncontrolling interest</t>
  </si>
  <si>
    <t>Net income (loss) attributable to shareholders of Multi Packaging Solutions International Limited</t>
  </si>
  <si>
    <t>Net income (loss) attributable to common shareholders of Multi Packaging Solutions International Limited</t>
  </si>
  <si>
    <t>Net income attributable to shareholders of Multi Packaging Solutions International Limited per share:</t>
  </si>
  <si>
    <t>Basic</t>
  </si>
  <si>
    <t>Diluted</t>
  </si>
  <si>
    <t>Weighted-average number of common shares outstanding:</t>
  </si>
  <si>
    <t>Other comprehensive income (loss)</t>
  </si>
  <si>
    <t>Cumulative foreign currency translation adjustment</t>
  </si>
  <si>
    <t>Adjustment on available-for-sale securities</t>
  </si>
  <si>
    <t>Pension adjustments</t>
  </si>
  <si>
    <t>Total other comprehensive loss</t>
  </si>
  <si>
    <t>Comprehensive income (loss)</t>
  </si>
  <si>
    <t>Comprehensive (income) loss attributable to non-controlling interests</t>
  </si>
  <si>
    <t>Comprehensive income (loss) attributable to shareholders of Multi Packaging Solutions International Limited</t>
  </si>
  <si>
    <t>Predecessor</t>
  </si>
  <si>
    <t>Preferred stock dividends</t>
  </si>
  <si>
    <t>CONDENSED CONSOLIDATED STATEMENT OF SHAREHOLDERS EQUITY - USD ($) $ in Thousands</t>
  </si>
  <si>
    <t>Series B Preferred Stock</t>
  </si>
  <si>
    <t>Common Shares</t>
  </si>
  <si>
    <t>Accumulated Dividends In Arrears</t>
  </si>
  <si>
    <t>Additional Paid-in Capital</t>
  </si>
  <si>
    <t>Equity Secured Receivables</t>
  </si>
  <si>
    <t>Accumulated (Deficit)</t>
  </si>
  <si>
    <t>Accumulated Other Comprehensive Income (Loss)</t>
  </si>
  <si>
    <t>Noncontrolling Interest</t>
  </si>
  <si>
    <t>Beginning Balance (Predecessor) at Jun. 30, 2013</t>
  </si>
  <si>
    <t>Beginning Balance (in shares) (Predecessor) at Jun. 30, 2013</t>
  </si>
  <si>
    <t>Dividends accumulated | Predecessor</t>
  </si>
  <si>
    <t>Contingent stock earned | Predecessor</t>
  </si>
  <si>
    <t>Net income | Predecessor</t>
  </si>
  <si>
    <t>Net Income (Loss) | Predecessor</t>
  </si>
  <si>
    <t>Stock compensation | Predecessor</t>
  </si>
  <si>
    <t>Contingent stock deposited in escrow | Predecessor</t>
  </si>
  <si>
    <t>Contingent stock deposited in escrow, shares | Predecessor</t>
  </si>
  <si>
    <t>Settlement of shareholder notes | Predecessor</t>
  </si>
  <si>
    <t>Other comprehensive income (loss) | Predecessor</t>
  </si>
  <si>
    <t>Ending Balance (Predecessor) at Aug. 14, 2013</t>
  </si>
  <si>
    <t>Ending Balance (in shares) (Predecessor) at Aug. 14, 2013</t>
  </si>
  <si>
    <t>Mustang shares converted upon reverse merger</t>
  </si>
  <si>
    <t>Mustang shares converted upon reverse merger (in shares)</t>
  </si>
  <si>
    <t>Net income</t>
  </si>
  <si>
    <t>Net Income (Loss)</t>
  </si>
  <si>
    <t>Stock compensation</t>
  </si>
  <si>
    <t>Noncontrolling Interest, Decrease from Redemptions or Purchase of Interests</t>
  </si>
  <si>
    <t>Ending Balance at Jun. 30, 2014</t>
  </si>
  <si>
    <t>Ending Balance (in shares) at Jun. 30, 2014</t>
  </si>
  <si>
    <t>Common Stock, Value, Issued</t>
  </si>
  <si>
    <t>Common Stock, Shares, Issued</t>
  </si>
  <si>
    <t>Ending Balance at Jun. 30, 2015</t>
  </si>
  <si>
    <t>Ending Balance (in shares) at Jun. 30, 2015</t>
  </si>
  <si>
    <t>Sale of 15,500,000 common shares, net of offering costs of $7,024</t>
  </si>
  <si>
    <t>Stock compensation, shares</t>
  </si>
  <si>
    <t>Ending Balance at Jun. 30, 2016</t>
  </si>
  <si>
    <t>Ending Balance (in shares) at Jun. 30, 2016</t>
  </si>
  <si>
    <t>CONDENSED CONSOLIDATED STATEMENT OF SHAREHOLDERS EQUITY (Parenthetical) $ in Thousands</t>
  </si>
  <si>
    <t>Jun. 30, 2016USD ($)</t>
  </si>
  <si>
    <t>Statement of Stockholders' Equity [Abstract]</t>
  </si>
  <si>
    <t>Offering costs</t>
  </si>
  <si>
    <t>CONDENSED CONSOLIDATED STATEMENTS OF CASH FLOWS - USD ($) $ in Thousands</t>
  </si>
  <si>
    <t>Operating Activities</t>
  </si>
  <si>
    <t>Net income (loss)</t>
  </si>
  <si>
    <t>Adjustments to reconcile net income to net cash and cash equivalents provided by operating activities:</t>
  </si>
  <si>
    <t>Depreciation expense</t>
  </si>
  <si>
    <t>Amortization expense</t>
  </si>
  <si>
    <t>Amortization of deferred financing fees</t>
  </si>
  <si>
    <t>Equity in earnings of unconsolidated subsidiary</t>
  </si>
  <si>
    <t>Unrealized foreign currency loss (gain)</t>
  </si>
  <si>
    <t>Impairment charges</t>
  </si>
  <si>
    <t>Other</t>
  </si>
  <si>
    <t>Change in assets and liabilities:</t>
  </si>
  <si>
    <t>Accounts receivable</t>
  </si>
  <si>
    <t>Net cash and cash equivalents provided by operating activities</t>
  </si>
  <si>
    <t>Investing Activities</t>
  </si>
  <si>
    <t>Additions to property, plant and equipment</t>
  </si>
  <si>
    <t>Additions to intangible assets</t>
  </si>
  <si>
    <t>Proceeds from sale of assets</t>
  </si>
  <si>
    <t>Acquisitions of businesses, net of cash acquired</t>
  </si>
  <si>
    <t>Net cash and cash equivalents used in investing activities</t>
  </si>
  <si>
    <t>Financing Activities</t>
  </si>
  <si>
    <t>Proceeds from initial public offering</t>
  </si>
  <si>
    <t>Payments of offering costs</t>
  </si>
  <si>
    <t>Proceeds from issuance of long-term debt</t>
  </si>
  <si>
    <t>Proceeds from short-term borrowings</t>
  </si>
  <si>
    <t>Payments on short-term borrowings</t>
  </si>
  <si>
    <t>Payments on long-term debt</t>
  </si>
  <si>
    <t>Deferred financing costs</t>
  </si>
  <si>
    <t>Issuance of common stock</t>
  </si>
  <si>
    <t>Net cash and cash equivalents (used in) provided by financing activities</t>
  </si>
  <si>
    <t>Effect of exchange rate changes on cash and cash equivalents</t>
  </si>
  <si>
    <t>(Decrease) increase in cash and cash equivalents</t>
  </si>
  <si>
    <t>Cash and cash equivalents-beginning</t>
  </si>
  <si>
    <t>Cash and cash equivalents-ending</t>
  </si>
  <si>
    <t>Nature of Business</t>
  </si>
  <si>
    <t>Summary of Significant Accounting Policies</t>
  </si>
  <si>
    <t>Note 1—Nature of Business
The Company
“MPS” and the “Company” refer to Multi Packaging Solutions International Limited and its controlled subsidiaries. MPS is a leading, global provider of value-added packaging solutions to a diverse customer base across the healthcare, consumer, and multi-media end markets. MPS provides its customers with print-based specialty packaging, including premium-folding cartons, labels and inserts across a variety of substrates and finishes. The former Multi Packaging Solutions, Inc. and, as the context may require, its subsidiaries, are referred to herein as the “Predecessor.”
On August 15, 2013, the Predecessor and its primary shareholder, IPC/Packaging LLC (solely in its capacity as shareholder representative), entered into an Agreement and Plan of Merger to be purchased by Mustang Parent Corp. (“Mustang”), an entity controlled by funds advised by Madison Dearborn Partners, LLC (“MDP”) (the “Transaction”). Following completion of the Transaction, Mustang owned 100% of the outstanding equity of the Predecessor.
On February 14, 2014, MDP and the Carlyle Group (“Carlyle”) entered into a Combination Agreement, whereby MDP contributed 100% of the outstanding equity of Mustang to a subsidiary of Chesapeake Finance 2, Ltd. (“CF2”), in exchange for a 50% equity interest in CF2 (the “Merger”). The other 50% equity interest in CF2 is held by funds advised by Carlyle. CF2 emerged from the Merger as the new Parent entity, incorporated under the laws of England and Wales. Subsequent to the Merger, the name of CF2 was changed to Multi Packaging Solutions Global Holdings Limited. The Merger was accounted for as a reverse acquisition in accordance with Financial Accounting Standards Board (“FASB”), Accounting Standards Codification (“ASC”) 805, whereby MPS was the accounting acquirer. The equity of the Successor was adjusted to reflect the exchange of shares pursuant to the Combination Agreement.
Bermuda Reincorporation
On October 7, 2015, 100% of the share capital of Multi Packaging Solutions Global Holdings Limited was acquired by the Company, a company incorporated and organized under the laws of Bermuda, from Chesapeake Finance 1 Limited and Mustang Investment Holdings L.P. The consideration for such acquisition was the issuance of shares in the Company to Chesapeake Finance 1 Limited and Mustang Investment Holdings L.P. In connection with the issuance of shares, the number of shares was increased as a result of the par value changing from one British Pound Sterling to one U.S. dollar. The total authorized share capital of the Company is 1 billion shares . The Company’s Board of Directors has the authority to allot and issue any unissued shares as common shares or preference shares, provided the total number of shares of the classes combined does not exceed the total authorized amount. The Board of Directors may also determine the number and specific rights attaching to any preference shares that may be issued. The Company has not issued any preference shares to date.
Stock-split and Initial Public Offering
On October 8, 2015, the Company’s Board of Directors approved and the Company executed a 1 for 5.08 reverse stock split of its common shares prior to completing its proposed initial public offering. All share and per share data has been presented to reflect this reverse split. On October 22, 2015, the Company completed its initial public offering of 16,500,000 common shares at a price of $13.00 per share. In connection with the offering, funds controlled by The Carlyle Group (“Carlyle”) and certain current and former employees, sold 1,000,000 common shares (which was included in the 16,500,000 common shares). The underwriters also exercised their rights to purchase an additional 2,475,000 common shares from certain of the selling shareholders, including investment funds controlled by Madison Dearborn (“Madison”) and Carlyle, at the public offering price, less the underwriting discount. The Company did not receive any of the proceeds from the shares sold by Madison or Carlyle, certain current and former employees, or from the exercise of the underwriters’ option. The Company received proceeds of $186,424 from the initial public offering, of which $182,414 was used to repay outstanding borrowings under the Company’s Term Loans ( see Note 13 ), with the remaining amount used to pay a portion of the total offering costs of $7,024.
On June 8, 2016, a secondary offering was completed, and the same selling shareholders sold 10,000,000 common shares. The underwriters also exercised their rights to purchase an additional 1,500,000 common shares from the selling shareholders. The Company did not receive any of the proceeds from the secondary offering.</t>
  </si>
  <si>
    <t>Note 2—Summary of Significant Accounting Policies
Basis of Presentation
The accompanying consolidated financial statements have been prepared in conformity with accounting principles generally accepted in the United States of America (“GAAP”). The financial information set forth herein reflects: (a) the consolidated results of operations and cash flows of the Successor for the fiscal year ended June 30, 2016 and 2015, the period from August 15, 2013 through June 30, 2014 and the Predecessor for the period from July 1, 2013 through August 14, 2013, and (b) the financial position of the Successor as of June 30, 2016 and 2015.
Principles of Consolidation
The consolidated financial statements include the accounts of Multi Packaging Solutions International Limited and its controlled subsidiaries (collectively, referred to as the “Company”). All material intercompany accounts and transactions have been eliminated in consolidation.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Foreign Currency
The functional currencies of the Company’s foreign subsidiaries are the respective local currencies. Assets and liabilities of the Company’s foreign subsidiaries and affiliates are translated into U.S. dollars at the period-end exchange rates, and revenues and expenses are translated at average monthly exchange rates. Translation gains and losses are recorded as a component of accumulated other comprehensive income (loss) within the accompanying consolidated statements of shareholders’ equity. Transaction gains and losses resulting from transactions entered into under contracts in a currency other than the subsidiary’s functional currency are accounted for on a transactional basis as a credit or charge to operations. The Company recognized foreign currency transaction gains (losses) in the amounts of $(5,182) , $12,171 , $777 and $364 for the fiscal years ended June 30, 2016 and 2015, the period from August 15, 2013 through June 30, 2014 and the period from July 1, 2013 through August 14, 2013, respectively, which is recorded in other (expense) income, net in the accompanying consolidated statements of operations and comprehensive income (loss).
Cash and Cash Equivalents
The Company considers all short-term investments with a maturity of three months or less when purchased to be cash equivalents. The Company had restricted cash deposited in an escrow account relating to contingent consideration from the June 9, 2011 acquisition of CD Cartondruck AG (“Cartondruck”). The escrow balance was released to the selling shareholders of Cartondruck on June 13, 2016 ( see Note 4 ). The balance of the restricted cash as of June 30, 2015 was $1,985 , and is included in other assets in the consolidated balance sheet.
Accounts Receivable and Allowance for Doubtful Accounts
Accounts receivable are presented net of an allowance for doubtful accounts of $2,491 and $2,932 as of June 30, 2016 and 2015, respectively. The allowance for doubtful accounts reduces receivables to amounts that are expected to be collected. In estimating the allowance, management considers factors such as current overall and industry-specific economic conditions, statutory requirements, historical and anticipated customer performance, historical experience with write-offs and the level of past-due amounts. Changes in these conditions may result in additional allowances. After all attempts to collect a receivable have failed, the receivable is written off against the allowance.
Inventories
Inventories are stated at the lower of cost or market value. Inventory costs include materials, labor and manufacturing overhead. Cost is determined by the first-in, first-out method. Obsolete inventory is identified based on an analysis of inventory for known obsolescence issues and a write-down or write-off is provided based on this analysis.
Property, Plant and Equipment
Property, plant and equipment is carried at cost and depreciated or amortized on a straight-line basis over the estimated useful lives or lease life, whichever is shorter. Expenditures for maintenance and repairs are charged to current operations, while major improvements that materially extend useful lives are capitalized. Depreciation is computed over the estimated useful lives of the assets using the straight-line method as follows:
Buildings and improvements
3 - 40 years
Machinery and equipment
3 - 13 years
Furniture and fixtures
3 - 7 years
Depreciation expense was $73,683 , $78,035 , $41,831 and $2,824 for the fiscal years ended June 30, 2016 and 2015, the period from August 15, 2013 through June 30, 2014 and the period from July 1, 2013 through August 14, 2013, respectively.
Deferred Financing Costs
Costs relating to obtaining debt financing are amortized over the term of the related debt using effective interest method. Amortization of deferred financing costs charged to interest expense was $776 , $871 , $478 and $279 for the fiscal years ended June 30, 2016 and 2015, the period from August 15, 2013 through June 30, 2014 and the period from July 1, 2013 through August 14, 2013, respectively. See also Newly Adopted Accounting Pronouncements section below for a change in accounting principle related to deferred financing costs.
Goodwill and Intangible Assets
Goodwill represents the cost of acquired businesses in excess of the fair value of the assets acquired and liabilities assumed of such businesses at the acquisition date. Goodwill is not amortized, but instead tested for impairment at least annually at the reporting unit level. The Company performs its test for impairment at the beginning of the fourth quarter of its fiscal year, and earlier if an event occurs or circumstances change that indicates impairment might exist. The Company has the option to first assess qualitative factors to determine whether it is more likely than not that the fair value of a reporting unit is less than its carrying amount. Otherwise, a two-step impairment test is performed. The impairment test for goodwill requires the Company to compare the fair value of a reporting unit to its carrying value, including goodwill. The Company uses a blended analysis of a discounted cash flow model and market valuation approach to determine the fair values of its reporting units. If the carrying value of a reporting unit exceeds its fair value, the Company would then compare the carrying value of the goodwill to its implied fair value in order to determine the amount of the impairment, if any.
The Company did not recognize any impairment charges for goodwill during any of the periods presented, as the Company’s annual impairment testing indicated that the estimated fair value of each reporting unit exceeded the respective carrying values.
Intangible assets have been acquired through various business acquisitions and include customer relationships, developed technology, licensing agreements, and a photo library. The intangible assets are initially valued at their acquisition date typically using either an excess earnings or relief from royalty method. The relief from royalty method is used for developed technology and licensing agreements and assumes that if the acquired company did not own the intangible asset or intellectual property, it would be willing to pay a royalty for its use. The benefit of ownership of the intellectual property is valued as the relief from the royalty expense that would otherwise be incurred. Customer relationship intangibles are amortized on an accelerated basis in a manner that approximates the estimated future cash flows. Other intangible assets are amortized on a straight-line basis which approximates the associated estimated future cash flows. Useful lives vary by asset type and are determined based on the period over which the intangible asset is expected to contribute directly or indirectly to the Company’s future cash flows.
Impairment of Long-Lived Assets
The Company reviews its definite-lived long-lived assets for impairment whenever events or changes in circumstances indicate that carrying amount of the asse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measures the carrying amount of the asset against the estimated undiscounted future cash flows associated with it. Should the carrying value of the asset being evaluated exceed the estimated undiscounted future cash flows, an impairment loss could be present, at which point recognition of the impairment, if any, would occur based on a determination of the asset’s fair value as compared to its carrying value. During the fiscal year ended June 30, 2016, the Company recorded impairment charges totaling $2,026 related to land, buildings and machinery and equipment at our Stuttgart, Germany facility. As an indicator of impairment resulting from the planned closure of this facility by the end of fiscal 2017, the respective assets were adjusted to their estimated fair values using a market valuation approach. No other impairment charges on long-lived assets were recorded for any of the other periods presented.
Investments in Unconsolidated Entities
Investments in unconsolidated entities over which the Company has significant influence are accounted for under the equity method of accounting, whereby the investment is carried at the cost of the acquisition, plus the Company’s equity in the undistributed earnings or losses. Investments in entities over which the Company does not have the ability to exert significant influence over the investees’ operating and financing activities are accounted for under the cost method of accounting. If there is objective evidence that indicates an equity or cost method investment is impaired, a loss is recognized. For the period from August 15, 2013 through June 30, 2014, the Company recorded an impairment loss of $1,006 related to an equity method investment ( see Note 9 ). No such impairment was recorded for the fiscal years ended June 30, 2016 or 2015.
Available-For-Sale Securities
The Company determines the appropriate classification of its investments in debt and equity securities at the time of purchase and reevaluates such determinations at each balance sheet date. Securities not classified as held to maturity or as trading, are classified as available for sale, and are carried at fair market value, with the unrealized gains and losses, net of tax, included in the determination of comprehensive income (loss). The Company reviews its holdings on a regular basis to determine if there has been an other-than-temporary decline in market value. If it is determined that an other-than-temporary decline exists in a marketable equity security, the Company writes down the investment to its fair market value and records the related write-down as an investment loss in its consolidated statement of operations and comprehensive income (loss). Available-for-sale securities were $261 and $253 as of June 30, 2016 and 2015, respectively, and are recorded in other assets in the consolidated balance sheets. No other-than-temporary decline was recorded within the periods presented.
Derivative Instruments
The Company uses derivative instruments to manage its exposure to certain risks relating to its ongoing business operations. The Company has not elected hedge accounting for certain of these derivative instruments, and accordingly are valued at fair value with unrealized gains or losses reported in earnings during the period of the change. No derivative instruments are entered into for speculative purposes.
One risk managed by the Company using derivative instruments in which the Company did not elect hedge accounting is interest rate risk. To manage interest rate exposure, the Company enters into hedge transactions (interest rate swaps) using derivative financial instruments. The objective of entering into interest rate swaps is to eliminate the variability of cash flows in the London Interbank Offered Rate (“LIBOR”) interest payments associated with variable-rate loans over the life of the loans. As changes in interest rates affect the future cash flow of interest payments, the hedges provide a synthetic offset to interest rate movements. For the fiscal years ended June 30, 2016 and 2015 and the period from August 15, 2013 through June 30, 2014, the change in the fair value of interest rate swaps was $(1,147) , $(2,307) and $391 , respectively, which is recorded in other (expense) income, net in the accompanying statements of operations and comprehensive income (loss).
The Company is also exposed to foreign-currency exchange-rate fluctuations in the normal course of business, primarily related to the Great Britain Pound Sterling, Euros and the Polish Zloty denominated liabilities within its international subsidiaries whose functional currency is other than the U.S. dollar. The Company manages these fluctuations, in part, using non-deliverable forward foreign exchange contracts and foreign currency forward contracts, that are intended to offset changes in cash flow attributable to currency exchange movements. These contracts are intended primarily to economically address exposure related to merchandise inventory expenditures made by the Company’s international subsidiaries whose functional currency is other than the U.S. dollar. The volume and amounts of foreign currency derivative instruments entered into by the Company are not significant.
Net Investment Hedge
In January 2016, the Company designated the Euro Term Loan ( see Note 13 ) as a net investment hedge of investments in international subsidiaries that use the Euro as their functional currency. For this non-derivative financial instrument designated as a net investment hedge , the change in balance due to the remeasurement of the effective portion for each reporting period is recorded in accumulated other comprehensive income (loss) in the consolidated balance sheets. The spot method is used to measure the effectiveness at the beginning of each reporting period. There was no ineffectiveness for the net investment hedge during fiscal 2016.
Fair Value Measurements
The fair value of a financial instrument is the amount that would be received in an asset sale or paid to transfer a liability in an orderly transaction between unaffiliated market participants. Assets and liabilities measured at fair value are categorized based on whether the inputs are observable in the market and the degree that the inputs are observable. The categorization of financial instruments within the valuation hierarchy is based on the lowest level of input that is significant to the fair value measurement. The hierarchy is prioritized into three levels with the highest priority given to Level 1, as these are the most transparent or reliable. The following fair value hierarchy is used in selecting inputs, with the highest priority given to Level 1, as these are the most transparent or reliable: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The Company calculates the fair value of financial instruments and includes this additional information in the notes to the consolidated financial statements where the fair value is different from the book value of those financial instruments. When the fair value approximates book value, no additional disclosure is made.
Concentrations
Financial instruments that potentially subject the Company to concentrations of credit risk consist primarily of cash and cash equivalents and accounts receivable.
The Company places its cash and cash equivalents with high quality financial institutions and limits the amount of credit exposure with any one institution. At times, the Company’s cash may be uninsured or in deposit accounts that exceed the Federal Deposit Insurance Corporation insurance limits or comparable insurance in Europe.
Concentrations of credit risk with respect to accounts receivable are limited because a large number of geographically diverse customers make up the Company’s customer base, thus spreading the credit risk. The Company controls credit risk through credit approvals, credit limits, and monitoring procedures. The Company performs credit evaluations of its customers, but generally does not require collateral to support accounts receivable. At June 30, 2016 and June 30, 2015 , no customers accounted for more than 10% of accounts receivable. For the fiscal years ended June 30, 2016 and 2015 and the period from August 15, 2013 through June 30, 2014, no customers accounted for more than 10% of net sales. For the period from July 1, 2013 through August 14, 2013, one customer accounted for approximately 11% of net sales.
Revenue Recognition
The Company produces packaging products, principally cartons, labels, inserts and rigid packaging for sale to manufacturers of branded and private label consumer goods, pharmaceutical, medical and multi-media products. Products are printed on board, paper or plastic substrates and converted via printing presses and oftentimes subsequently finished in a folding or gluing or other operation. The Company records revenue on the sales of products manufactured when title to the product transfers, which is generally at the time of shipment to the customer.
In all of the above cases, revenue is recorded only when (i) persuasive evidence of an arrangement exists, (ii) delivery has occurred, (iii) the fee is fixed and determinable and (iv) collectability of the sales is reasonably assured. Provisions for discounts and rebates to customers, estimated returns and allowances and other adjustments are provided for in the same period the related sales are recorded when they are determined to be probable and estimable.
Shipping and Handling Fees and Expenses
The Company records shipping and handling related fees charged to customers in net sales and records the related expenses in costs of goods sold in the consolidated statements of operations and comprehensive income (loss).
Advertising Costs
Advertising costs are expensed as incurred. Advertising costs for the fiscal years ended June 30, 2016 and 2015, the period from August 15, 2013 through June 30, 2014 and the period from July 1, 2013 through August 14, 2013 were $853 , $828 , $585 and $28 , respectively. Advertising costs are included in selling, general and administrative expenses in the accompanying consolidated statements of operations and comprehensive income (loss).
Equity-Based Compensation
The Company and its affiliates sponsored various equity compensation plans. The cost of employee services received in exchange for equity-based compensation is measured at the grant date fair value of the equity issued. The cost is recognized as compensation expense over the requisite service period, which is generally as the equity instruments vest. Refer to Note 18 for further discussion of the Company’s equity compensation plans and the amounts recorded in the consolidated financial statements for the periods presented.
Income Taxes
The Company recognizes income taxes in accordance with guidance established by GAAP, which requires an asset and liability approach for financial accounting and reporting for income taxes and establishes a minimum threshold for financial statement recognition of the benefit of tax positions. The provision for income taxes is based upon income or loss after adjustment for those items that are not considered in the determination of taxable income.
Deferred income taxes represent the tax effects of differences between the financial reporting and tax base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of the deferred tax assets will not be realized.
Newly Adopted Accounting Pronouncements
In November 2015, the FASB issued ASU No. 2015-17, Income Taxes (Topic 740): Balance Sheet Classification of Deferred Taxes . ASU No. 2015-17 requires that deferred tax assets and liabilities be classified as noncurrent on the balance sheet. ASU 2015-17 is effective for annual reporting periods beginning after December 15, 2016, and interim periods within those annual periods, with early adoption permitted as of the beginning of an interim or annual reporting period. The Company elected to adopt this new guidance, on a retrospective basis, in the fourth quarter of fiscal 2016. The adoption of this guidance impacted the balance sheet classification of such assets and liabilities. As a result of this retrospective application, total current deferred income tax assets as of June 30, 2015 of $8,454 have now been reclassified, which resulted in an increase to noncurrent deferred income tax assets of $1,883 and a decrease of $6,571 to noncurrent deferred income tax liabilities. The adoption did not otherwise impact the consolidated financial statements.
In September 2015, the Financial Accounting Standards Board (“FASB”) issued ASU No. 2015-16, Business Combinations (Topic 805): Simplifying the Accounting for Measurement-Period Adjustments . ASU No. 2015-16 requires that an acquirer recognize adjustments to provisional amounts that are identified during the measurement period in the reporting period in which the adjustment amounts are determined. ASU No. 2015-16 is effective for annual reporting periods beginning after December 15, 2015 and for interim periods within such annual period. Early application is permitted for financial statements that have not been previously issued. The Company elected to early adopt the provisions of ASU No. 2015-16 at the end of the third quarter in fiscal 2016 (March 31, 2016). The adoption of the new guidance did not materially impact the Company’s consolidated financial position or results of operations.
In April 2015, the FASB issued ASU No. 2015-03, Interest - Imputation of Interest (Subtopic 835-30): Simplifying the Presentation of Debt Issuance Costs . The amendments in ASU No. 2015-03 require that debt issuance costs related to a recognized debt liability be presented in the balance sheet as a direct deduction from the carrying amount of that debt liability. The recognition and measurement guidance for debt issuance costs are not affected by the amendments. ASU No. 2015-03 must be applied retrospectively and is effective for annual reporting periods beginning after December 15, 2015 and for interim periods within such annual period. Early application is permitted for financial statements that have not been previously issued. In August 2015, the FASB issued ASU No. 2015-15, Interest - Imputation of Interest (Subtopic 835-30): Presentation and Subsequent Measurement of Debt Issuance Costs Associated with Line-of-Credit Arrangements . ASU No. 2015-15 states that for debt issuance costs related to line-of-credit arrangements, the SEC staff would not object to an entity deferring and presenting such costs as an asset and subsequently amortizing the deferred debt issuance costs ratably over the term of the line-of-credit arrangement, regardless of whether there are any outstanding borrowings on the line-of-credit arrangement. The Company elected to early adopt the provisions of ASU Nos. 2015-03 and 2015-15 on a retrospective bases in the fourth quarter of fiscal 2016. The adoption of the new guidance resulted in the reclassification of $4,311 in deferred financing costs at June 30, 2015 from other long-term assets to long-term debt. The adoption did not otherwise impact the consolidated financial statements.
Recently Issued Accounting Pronouncements
In June 2016, the FASB issued ASU No. 2016-13, Financial Instruments-Credit Losses (Topic 326): Measurement of Credit Losses on Financial Instruments , which requires measurement and recognition of expected credit losses for financial assets held. The amendments in this update are effective for annual periods beginning after December 15, 2019, and interim periods within such annual period. Early adoption is permitted for fiscal years beginning after December 15, 2018, including interim periods within such year. The Company is currently evaluating the potential impacts of adopting the provisions of ASU No. 2016-13.
In March 2016, the FASB issued ASU No. 2016-09, Compensation-Stock Compensation (Topic 718) . ASU No. 2016-09 requires all income tax effects of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The amendments in this update are effective for annual periods beginning after December 15, 2016, and interim periods within such annual period. Early adoption is permitted, however all of guidance must be adopted in the same period under the transition requirements. The Company is currently evaluating the potential effects of adopting the provisions of ASU No. 2016-02.
In February 2016, the FASB issued ASU No. 2016-02, Leases (Topic 842) . ASU No. 2016-02 requires an entity to recognize lease assets and lease liabilities on the balance sheet and to disclose key information about the entity’s leasing arrangements. Lease expenses will be recognized in the income statement in a manner similar to existing requirements. The amendments in this update are effective for annual periods beginning after December 15, 2018, and interim periods within such annual period, and must be adopted using a modified retrospective method for leases existing at, or entered into after, the beginning of the earliest comparative period presented in the financial statements. Early adoption is permitted. The Company is currently evaluating the potential effects of adopting the provisions of ASU No. 2016-02.
In July 2015, the FASB issued ASU No. 2015-11, Inventory (Topic 330): Simplifying the Measurement of Inventory. ASU No. 2015-11 requires inventory measured using any method other than last-in, first out or the retail inventory method to be subsequently measured at the lower of cost or net realizable value, rather than at the lower of cost or market. ASU No. 2015-11 is effective for annual reporting periods beginning after December 15, 2016 and for interim periods within such annual period. Early application is permitted. The Company is currently evaluating the potential effects of adopting the provisions of ASU No. 2015-11.
In May 2014, the FASB issued ASU No. 2014-09, Revenue from Contracts with Customers (Topic 606) . ASU No. 2014-09 supersedes the revenue recognition requirements in Topic 605, Revenue Recognition , and most industry-specific guidance throughout the Industry Topics of the Codification. Additionally, ASU No. 2014-09 supersedes some cost guidance included in Subtopic 605-35, Revenue Recognition-Construction-Type and Production-Type Contracts . Under ASU No. 2014-09, an entity should recognize revenue when it transfers promised goods or services to customers in an amount that reflects the consideration to which the entity expects to be entitled in exchange for those goods or services. ASU No.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dditionally, in May 2016, the FASB issued ASU 2016-12 , Revenue from contracts with customers (Topic 606): Narrow-scope improvements and practical expedients , which contains certain provision and practical expedients in response to identified implementation issues. The guidance is effective for annual reporting periods beginning after December 15, 2017 and for interim periods within such annual period, with early application prohibited for annual reporting periods beginning after December 15, 2016. Either full retrospective or modified retrospective adoption is permitted. The Company is evaluating the transition method that will be elected and the potential effects of adopting the provisions of ASU No. 2014-09.</t>
  </si>
  <si>
    <t>Earnings Per Share</t>
  </si>
  <si>
    <t>Note 3—Earnings Per Share
Earnings per share are computed by dividing net income available to common shareholders by the weighted average number of common shares outstanding during the period. Diluted earnings per share are computed using the weighted average number of common shares and, if dilutive, potential common shares outstanding during the period. Potential common shares consist of the incremental common shares issuable for unvested restricted stock, as calculated using the treasury stock method.
Successor
Predecessor
Fiscal Year Ended
Period from August
Period from July 1,
June 30,
15, 2013 through
2013 through
2016
2015
June 30, 2014
August 14, 2013
Numerator:
Net income (loss) available to common shareholders—basic and diluted
$
$
$
$
Denominator:
Weighted average number of common shares outstanding—basic
Effect of dilutive securities
—
—
—
—
Weighted average number of common shares outstanding—diluted
Basic earnings (loss) per common share
$
$
$
$
Dilutive earnings (loss) per common share
$
$
$
$
Stock options and unvested restricted stock units in the amounts of 1,992 and 10 for the period from August 15, 2013 through June 30, 2014 and the period from July 1, 2013 through August 14, 2013, respectively, are excluded from the diluted earnings (loss) per common share as their inclusion would be anti-dilutive. There were no stock options in the Company’s stock for the fiscal year ended June 30, 2015. The effect of unvested restricted stock and restricted stock units for the fiscal year ended June 30, 2016 was not material.</t>
  </si>
  <si>
    <t>Acquisitions</t>
  </si>
  <si>
    <t>Business Combinations</t>
  </si>
  <si>
    <t>Note 4—Acquisitions
The Company accounts for acquisitions using the acquisition method of accounting. The results of operations of the acquisitions are included in the consolidated results from their respective dates of acquisition. The purchase price of each acquisition is allocated to the tangible assets, liabilities, and identifiable intangible assets acquired based on their estimated fair values.
Chicago Paper Tube and Can Co.
On January 26, 2016 , the Company completed the acquisition of Chicago Paper Tube &amp; Can Co. (“CPT”). The acquisition of CPT provides the Company with high-end, round rigid packaging capability in North America. Consideration in the transaction consisted of cash totaling $8,189 , net of cash acquired, and was funded from existing cash balances. CPT’s operations, which are included in the North America operating segment, are not material to the Company’s consolidated financial statements.
BluePrint Media Limited
On July 1, 2015 , the Company completed the acquisition of BP Media, Ltd. (“BluePrint”). The acquisition of BluePrint provides the Company with pre-press and digital services in the European market, facilitating the processes surrounding translation and interchangeability of print content for foreign locations. In addition, BluePrint provides the Company with an established sales presence in the media markets in Europe, which will enable the Company to serve the European needs of global media releases. BluePrint had annual revenue of approximately $23,000 in its most recently completed year prior to the acquisition. Consideration in the transaction consisted of cash totaling £1,587 (approximately $2,496 at the transaction date exchange rate), net of cash acquired . The purchase price was funded from existing cash balances. Subject to the provisions in the agreement, additional consideration of £1,000 (approximately $1,340 at current period-end exchange rates) is payable on June 30, 2018. Further consideration of 25% of the acquired businesses EBITDA, as defined in the share purchase agreement, for the three fiscal years ending June 30, 2018 is also payable to the sellers, subject to the achievement of a minimum EBITDA. The Company estimated £944 (approxim ately $1,265 at current period-end exchange rates) as the fair value of such contingent consideration as of the acquisition date. BluePrint’s operations, which are included in the Europe operating segment, are not material to the Company’s consolidated financial statements.
Presentation Products Group
On February 28, 2015, the Company acquired 100% of the outstanding Class A Common Units of Presentation Products Group (“Presentation Products”) for an aggregate purchase price of approximately $15,615 in cash. The Company acquired Presentation Products to expand its manufacturing operations and sourcing expertise in rigid packaging. Presentation’s operations, which are included in the Europe operating segment, are not material to the Company’s consolidated financial statements.
AGI Shorewood
On November 21, 2014, the Company acquired the Non-European Folding Carton and Lithographic Printing Business of AGI Global Holdings Coöperatief U.A. and the US Folding Carton and Lithographic Printing Business of Atlas AGI Holdings LLC (collectively, “ASG”) for an aggregate purchase price of approximately $133,794 in cash. The purchase price was funded with borrowings under the Company’s Credit Agreement ( see Note 13 ). The Company acquired ASG to further expand the Company’s global network and customer base. The following table summarizes the components of the purchase price for ASG.
Assets
Cash and cash equivalents
$
Accounts receivable
Inventories
Prepaid expenses and other current assets
Deferred income taxes
Property, plant and equipment
Other long-term assets
Less: Liabilities
Current liabilities
Other long-term liabilities
Purchase price
$
Armstrong Packaging Limited
On July 8, 2014, the Company acquired 100% of Armstrong Packaging Limited (“Armstrong”) for an aggregate purchase price of approximately $12,747 in cash. The Company acquired Armstrong to expand the Company’s global platform for luxury packaging, gift sets, travel retail, and commemorative editions. Armstrong’s product development and rigid box manufacturing complements the Company’s existing manufacturing, creative design, project management, and global sourcing capabilities. Armstrong’s operations, which are included in the Europe operating segment, are not material to the Company’s consolidated financial statements.
Acquisition of Integrated Print Solutions and Jet Lithocolor
On April 4, 2014, the Company completed the acquisitions of 70% of Integrated Printing Solutions (“IPS”) and all of Jet Lithocolor (“Jet”) to create a comprehensive end-to-end solution for the credit, debit, gift, loyalty and insurance card markets. The acquisitions solidify the Company’s market position by adding a full complement of card production capabilities to our existing creative services, decorative technologies and sustainable solutions. These capabilities include laminated card production, imaging, affixing, direct mail and fulfillment. Furthermore, the acquisitions provide a fully integrated supply chain for cards, carriers, multi-packs and point-of-purchase displays in a range of materials, with turnkey resources for design, production and distribution for open and closed-loop card programs. IPS and Jet had annual sales of approximately $34,000 and $61,000 , respectively, for the twelve months ending immediately prior to the date of the acquisition. IPS and Jet’s operations, which are included in the North America operating segment, are not material to the Company’s consolidated financial statements.
Chesapeake/Multi Packaging Solutions Merger
On February 14, 2014, MDP and the Carlyle Group (“Carlyle”) entered into a Combination Agreement, whereby MDP contributed 100% of the outstanding equity of Mustang to a subsidiary of Chesapeake Finance 2, Ltd. (“CF2”), in exchange for a 50% equity interest in CF2. The other 50% equity interest in CF2 is held by funds advised by Carlyle. CF2 emerged from the Merger as the new Parent entity, incorporated under the laws of England and Wales. Subsequent to the Merger, the name of CF2 was changed to Multi Packaging Solutions Global Holdings Limited.
In accordance with the terms of the Merger Agreement, Chesapeake issued shares of Chesapeake stock for all of the outstanding shares of MPS. Additionally, MPS paid Chesapeake an equalization payment of approximately $101,917 . Chesapeake, an international manufacturer of consumer packaging, is a leading supplier of printed folding cartons, ridged cartons, tubes, booklets, leaflets and labels, as well as other specialist packaging to the pharmaceutical, healthcare, confectionery, spirits, agrichemical and food markets with annual sales of approximately $841,323 . This Merger creates an extensive global network strategically positioned to service the healthcare, consumer, personal care, confectionery, premium drinks, and multi-media markets with manufacturing locations in the United States, Europe, and Asia. The merger was accounted for as a reverse acquisition in accordance with ASC 805, whereby MPS was the accounting acquirer. The equity of the Successor was adjusted to reflect the exchange of shares pursuant to the Merger Agreement.
The Company recorded Chesapeakes’s assets and liabilities based on their estimated fair values at the date of the Merger. The assets included intangible assets related to customer relationships and technology. The fair value estimates for the assets and liabilities assumed were based on estimates and analysis using widely recognized valuation models. The goodwill comprised of expected synergies from combining Chesapeake’s operations with that of the Company, reduction in future combined research and development expenses and overall overhead costs. The goodwill is not deductible for tax purposes.
The operations of the acquired Chesapeake business are included in the Company’s consolidated statements of operations and comprehensive income (loss) since February 14, 2014. For the period from August 15, 2013 through June 30, 2014, $306,928 is included in the consolidated net sales and $(11,345) in the consolidated net income (loss).
The allocation of the purchase price to the fair value of the assets and liabilities assumed is as follows:
Assets
Cash and cash equivalents
$
Accounts receivable
Inventories
Prepaid expenses and other current assets
Deferred income taxes
Property, plant and equipment
Other assets
Intangible assets
Goodwill
Less: Liabilities
Current liabilities
Debt
Deferred income taxes
Other long-term liabilities
Purchase price
$
MDP Transaction
On August 15, 2013, the Predecessor and its primary shareholder, IPC/Packaging LLC (solely in its capacity as shareholder representative), entered into the Transaction under which the Predecessor was purchased by Mustang, an entity controlled by funds advised by MDP. Following completion of the Transaction, Mustang owned 100% of the outstanding equity of the Predecessor.
MDP acquired 100% of the stock of the Predecessor for an aggregate purchase price of approximately $646,749 . The purchase price was allocated to the assets acquired and liabilities assumed based on their estimated fair values at the date of acquisition. The fair value estimates for the assets and liabilities assumed were based on estimates and analysis using widely recognized valuation models. The purchase price allocation included acquired intangible assets related to customer relationships and photo library. The excess of the purchase price over the fair value of net assets acquired was allocated to goodwill which is not deductible for income tax purposes.
The allocation of the purchase price to the fair value of assets acquired and liabilities assumed is as follows:
Assets
Cash and cash equivalents
$
Accounts receivable
Inventories
Prepaid expenses and other current assets
Deferred income taxes
Property, plant and equipment
Other assets
Intangible assets
Goodwill
Less: Liabilities
Current liabilities
Deferred income taxes
Other long-term liabilities
Purchase price
$
The consolidated statement of cash flows excludes certain non-cash activity of the Company on August 15, 2013 resulting from the Transaction. The following table reconciles the Predecessor’s ending cash at August 14, 2013 to the Successor’s beginning cash at August 15, 2013:
Cash at August 14, 2013 (Predecessor)
$
Issuance of common stock
Issuance of long-term debt, net
Settlement of Predecessor debt
Settlement of Predecessor equity and option holders
Settlement of transaction and other fees
Cash at August 15, 2013 (Successor)
$
Pro Forma Financial Information
The following table provides unaudited pro forma net sales, net income (loss) and earnings (loss) per share data, as if the acquisitions of Presentation Products, ASG, Armstrong, IPS, Jet, Chesapeake and the MDP Transaction occurred as of July 1, 2013. Unaudited pro forma financial information is not provided for the fiscal year ended June 30, 2016 as the fiscal 2016 acquisitions were not material to the consolidated financial statements.
For the fiscal year ended June 30,
2015
2014
Net sales
$
$
Net income (loss)
$
$
Earnings (loss) per share - basic and diluted
$
$
CD Cartondruck AG
The Company had deferred consideration relating to the June 9, 2011 purchase of Cartondruck that was subject to satisfaction of certain employment contingencies. The value of the contingent consideration was recorded as compensation expense on a straight-line basis over the period of a required employment agreement. The Company had a restricted cash balance at June 30, 2015 related to this arrangement in the amount of $1,985 , which is recorded in other assets on the accompanying consolidated balance sheets. On June 13, 2016 the restricted cash that was held in escrow was released to the sellers as required. Additionally, an additional “earnout” payment would have been payable based on the future performance of the acquired company. On June 13, 2016 the Company and the sellers agreed that no additional payment was due under this “earnout” arrangement. In connection with the resolution of these contingencies in June 2016 and the final payments made, the Company recorded a $320 reduction of expense, which is included within stock based and deferred compensation expense in the consolidated statements of operations and comprehensive income (loss).</t>
  </si>
  <si>
    <t>Inventory Disclosure</t>
  </si>
  <si>
    <t>Note 5—Inventories
Inventories consisted of the following:
Successor
As of
As of
June 30, 2016
June 30, 2015
Raw materials
$
$
Work in progress
Finished goods
$
$</t>
  </si>
  <si>
    <t>Intangible Assets</t>
  </si>
  <si>
    <t>Note 6—Intangible Assets
Intangible assets, net, consisted of the following:
Successor
Gross Carrying
Accumulated
Weighted Average
As of June 30, 2016
Amount
Amortization
Net
Useful Life (Years)
Customer relationships
$
$
$
20
Developed technology
5
Photo library
5
Licensing agreements
20
Total
$
$
$
Successor
Gross Carrying
Accumulated
Weighted Average
As of June 30, 2015
Amount
Amortization
Net
Useful Life (Years)
Customer relationships
$
$
$
20
Developed technology
5
Photo library
5
Licensing agreements
20
Total
$
$
$
Amortization expense included in selling, general and administrative expenses was as follows:
Successor
Predecessor
Fiscal Year Ended
Period from August
Period from July 1
June 30,
15, 2013 through
2013 through
2016
2015
June 30, 2014
August 14, 2013
Amortization of intangible assets
$
$
$
$
Estimated future amortization expense related to intangible assets over the next five fiscal years is as follows:
Fiscal Year ended June 30,
2017
2018
2019
2020
2021
Estimated amortization expense
$
$
$
$
$</t>
  </si>
  <si>
    <t>Goodwill.</t>
  </si>
  <si>
    <t>Note 7—Goodwill
Goodwill represents the excess of the cost of an acquisition over the fair value of the net assets acquired. The Company tests goodwill for impairment annually as of the first day of the fourth fiscal quarter, or more frequently if indicators of potential impairment exist.
Changes in the carrying amount of goodwill by segment for the fiscal years ended June 30, 2016 and 2015 were as follows:
Successor
North America
Europe
Asia
Total
Balance as of June 30, 2014
$
$
$
$
Acquisition activity
—
Translation adjustments
—
—
Balance as of June 30, 2015
Acquisition activity
—
Translation adjustments
—
Balance as of June 30, 2016
$
$
$
$</t>
  </si>
  <si>
    <t>Fair Value of Financial Instruments</t>
  </si>
  <si>
    <t>Fair Value Disclosures [Abstract]</t>
  </si>
  <si>
    <t>Note 8—Fair Value of Financial Instruments
The following table sets forth the Company’s financial assets and liabilities carried at fair value on a recurring basis by level within the fair value hierarchy:
Successor
As of June 30, 2016
Level 1
Level 2
Level 3
Total
Assets:
Available for sale securities
$
$
—
$
—
$
Foreign currency contracts
—
—
Liabilities:
Interest rate swaps
—
—
Foreign currency contracts
—
—
Contingent consideration
—
—
Successor
As of June 30, 2015
Level 1
Level 2
Level 3
Total
Assets:
Available for sale securities
$
$
—
$
—
$
Foreign currency contracts
—
—
Liabilities:
Interest rate swaps
—
—
Foreign currency contracts
—
—
Available for sale securities represent an investment in Zoo Digital Group PLC (“Zoo”), a provider of software and software-led services for the filmed entertainment and pharmaceutical markets, and is reported at fair value based on quoted market prices. The fair value of interest rate swaps and foreign currency contracts are based on pricing models that rely on market observable inputs such as yield curves, currency exchange rates and forward prices.
The Company maintains two amortizing interest rate swaps that mature in December 2017 . The swaps are being used to hedge the exposure to changes in the market LIBOR or EURIBOR rates. At June 30, 2016 and 2015, one of the swaps had a notional amount of £84,608 and £113,970 respectively, whereby the Company pays a fixed rate of interest of 1.1649% and receives a variable rate based on LIBOR on the amortizing notional amount. The other swap had a notional amount of €97,786 and €131,719 , respectively, whereby the Company pays a fixed rate of interest of 1.0139% and receives a variable rate based on EURIBOR on the amortizing notional amount. As of June 30, 2016 and 2015, the swaps had a negative fair value of $3,573 and $2,988 , respectively, which is included in other long-term liabilities in the consolidated balance sheets. The Company has not designated these interest rate swaps as effective hedges and, as such, the change in the fair value each period is recorded in other (expense) income, net.
In connection with the acquisition of BluePrint in July 2015, payment of a portion of the purchase price is contingent upon the achievement of certain operating results ( see Note 4) . The Company estimated the acquisition date fair value of the contingent consideration as the present value of the expected contingent payments, determined using the weighted probabilities of the possible payments. The Company is required to reassess the fair value of contingent payments on a periodic basis. The significant inputs used in the estimate of this obligation includes numerous possible scenarios for the payments based on the contractual terms of the contingent consideration, for which probabilities are assigned to each scenario, which are then discounted based on an individual risk analysis of the liability. Although the Company believes its estimates and assumptions are reasonable, different assumptions, including those regarding the operating results of the respective businesses, or changes in the future may result in different estimated amounts. Other than translation adjustments, there were no changes in the balance of the contingent consideration during the fiscal year ended June 30, 2016.
During the fiscal year ended June 30, 2016, the Company recorded an impairment charge of $2,026 related to certain property, plant and equipment at the Stuttgart, Germany facility (part of the Europe operating segment) as a result of the indicator of impairment related to the announced decision to close this location. The impairment charge was based on the excess of the carrying value of such assets over their estimate fair values. The estimated fair values of the land and building portion of the impairment charge were determined based on level 3 measurements, while the estimated fair values of machinery and equipment were based on level 3 measurements.</t>
  </si>
  <si>
    <t>Other (Expense) Income, net</t>
  </si>
  <si>
    <t>Other Income and Expenses [Abstract]</t>
  </si>
  <si>
    <t>Note 9—Other (Expense) Income, net
Other (expense) income, net is comprised of the following:
Successor
Predecessor
Fiscal Year Ended
Period from August
Period from July 1
June 30,
15, 2013 through
2013 through
2016
2015
June 30, 2014
August 14, 2013
Equity in net earnings of unconsolidated entities
$
—
$
$
$
Foreign currency (losses) gains
Gain on settlement of multiemployer pension liability
—
—
—
Impairment on investment
—
—
—
(Loss) gain on derivatives
—
Other (loss) income
—
Other (expense) income, net
$
$
$
$
The Company previously held a 50% ownership interest in SR3 Solutions, LLC (“SR3”), a packaging brokerage business, which was accounted for using the equity method of accounting. In June 2014, the two principals of SR3 informed the Company that they would not renew their employment agreements that were to expire in August 2014 and began discussions to dissolve the partnership. Due to the principals’ decision the Company determined the investment was fully impaired and recorded an impairment loss of $1,006 in the period from August 15, 2013 through June 30, 2014.</t>
  </si>
  <si>
    <t>Equity [Abstract]</t>
  </si>
  <si>
    <t>Note 10—Accumulated Other Comprehensive Income (Loss)
The change in accumulated other comprehensive income (loss) is as follows:
Foreign Currency
Translation
Adjustments and
Available for
Pension
other (a)
Sale Securities
Adjustments (b)
Total
Predecessor
Balance as of June 30, 2013
$
$
—
$
—
$
Other comprehensive income (loss)
—
Balance as of August 14, 2013
$
$
$
—
$
Successor
Balance as of August 15, 2013
$
—
$
—
$
—
$
—
Other comprehensive income (loss)
Balance as of June 30, 2014
Other comprehensive income (loss)
Balance as of June 30, 2015
Other comprehensive income (loss)
Other comprehensive income from noncontrolling interest due to the purchase of CD Cartondruck GmbH
—
—
Balance as of June 30, 2016
$
$
$
$
(a)
Foreign currency translation adjustments includes $12,119 (net of taxes of $3,001) of unrealized foreign currency losses for the fiscal year ended June 30, 2016 related to intercompany foreign currency transactions that are of a long-term investment nature and a net investment hedge.
(b)
Pension adjustments are reported net of taxes of $2,967 as of June 30, 2016.
There were no amounts reclassified from accumulated other comprehensive income during the periods from July 1, 2013 to August 14, 2013 and August 15, 2013 to June 30, 2014, or the fiscal years ended June 30, 2015 and 2016.</t>
  </si>
  <si>
    <t>Income Taxes</t>
  </si>
  <si>
    <t>Income Tax Disclosure [Abstract]</t>
  </si>
  <si>
    <t>Note 11—Income Taxes
The Company’s provision for income taxes consists of the following:
Successor
Predecessor
Fiscal Year Ended
Period from August
Period from July 1
June 30,
15, 2013 through
2013 through
2016
2015
June 30, 2014
August 14, 2013
Current:
State
$
$
$
$
Federal
—
—
Foreign
Total current
Deferred:
State
Federal
Foreign
Total deferred
Income tax expense (benefit)
$
$
$
$
The geographic components of income (loss) before income taxes are as follows:
Successor
Predecessor
Fiscal Year Ended
Period from August
Period from July 1
June 30,
15, 2013 through
2013 through
2016
2015
June 30, 2014
August 14, 2013
United States
$
$
$
$
Rest of World
Income (loss) before income taxes
$
$
$
$
Reconciliations of expected income taxes at the U.S. federal statutory rate of 35% to the Company’s provision for income taxes are as follows:
Successor
Predecessor
Fiscal Year Ended
Period from August
Period from July 1
June 30,
15, 2013 through
2013 through
2016
2015
June 30, 2014
August 14, 2013
Income tax expense (benefit) at statutory rate
$
$
$
$
Non-deductible transaction costs
Foreign tax rate differentials
State taxes, net of federal benefit
Adjustment of uncertain tax positions and interest
—
—
Non-deductible stock based compensation
—
—
Permanent differences
Valuation allowance
—
Change in enacted tax rates
—
—
Other
Income tax expense (benefit)
$
$
$
$
Effective tax rate
-36.5%
Foreign rate differentials are attributable to lower foreign statutory tax rates in multiple jurisdictions outside of the United States and based on economic zone status and foreign government tax reduction approval.
Included in the fiscal year ending June 30, 2016 is an expense of $5,241 for non-deductible stock based compensation and a net benefit of $2,438 related to a change in the enacted income tax rates in the United Kingdom and the granting of a High and New Technology Exemption (“HNTE”) for one of our subsidiaries in China, both of which impacted the amount of our net deferred tax liabilities at the respective subsidiaries.
Included in the fiscal year ending June 30, 2015 is a benefit of $1,253 reflecting the recognition of previously unrecognized tax benefits due to the expirations of statute of limitations for certain foreign uncertain tax positions and a benefit of $2,746 related to a change in the state income tax rate from 3.5% to 2% .
Deferred income taxes
The Company’s deferred tax assets and liabilities consist of the following:
Successor
As of
As of
June 30, 2016
June 30, 2015
Deferred tax assets:
Inventories
$
$
Net operating losses and other carryforwards
Allowance for doubtful accounts
Stock based and other compensation
Post-retirement benefits
Interest
—
—
Goodwill
—
Accrued expenses and other
Gross deferred tax assets
Valuation allowance
Deferred tax assets
Deferred tax liabilities:
Property and equipment
Goodwill
—
Intangible assets
Deferred tax liabilities
Net deferred tax liability
$
$
As of June 30, 2016 and 2015, the Company has net operating loss carryforwards of approximately $120,537 and $104,939 . As of June 30, 2016, U.S. Federal net operating loss carryforwards comprise approximately $55,380 , which expire between 2025 and 2035. U.S. state net operating loss carryforwards are approximately $30,946 , of which $17,171 can be carried forward 10 - 20 years, $12,863 can be carried forward 6 - 10 years, and $912 can be carried forward 1 - 5 years. Foreign net operating loss carryf orwards comprise approximately $34,211 as of June 30, 2016, of which $10,895 can be carried forward indefinitely, $8,551 can be carried forward for 6 - 10 years and $14,765 can be carried forward for 1 - 5 years.
The gross deferred income tax asset for these net operating losses is approximately $29,423 with recorded valuation allowances of approximately $7,128 . Approximately $13,345 of the deferred tax asset is attributable to net operating losses in the US that are subject to limitations under Section 382 of the Internal Revenue Code for transactions resulting in ownership changes in the prior periods. A valuation allowance has not been recorded on these deferred tax assets as the limitations imposed by the U.S. tax laws do not result in a change in judgment as to the realizability of such assets.
Cash paid (refunded) for income taxes was approximately $12,596 , $6,158 , $6,207 and $( 19 ) for the fiscal years ended June 30, 2016 and 2015, the period from August 15, 2013 through June 30, 2014 and the period from July 1, 2013 through August 14, 2013.
Uncertain Tax Positions
As of June 30, 2016 and 2015, the total liability for uncertain tax benefits was $2,106 and $2,794 , respectively, including accrued interest and penalties and net of related benefits. While the Company believes its tax estimates are reasonable and that it prepares its tax filings in accordance with applicable tax laws, the final determination with respect to any tax audit could be materially different from our estimates or from our historical income tax provisions and accruals.
Unrecognized tax benefits represent the aggregate tax effect of differences between tax return positions and the amounts otherwise recognized in the Company’s consolidated financial statements and are reflected in “Other long-term liabilities” in the Consolidated Balance Sheet. A reconciliation of the beginning and ending amount of unrecognized tax benefits, including interest and penalties, is as follows:
Successor
Predecessor
Fiscal Year Ended
Period from August
Period from July 1
June 30,
15, 2013 through
2013 through
2016
2015
June 30, 2014
August 14, 2013
At the beginning of the period
$
$
$
$
Acquisitions
—
—
Accrued interest and penalties
—
—
—
Decreases for tax positions related to prior periods
—
—
Decreases due to lapsed statute of limitations
—
—
At the end of the period
$
$
$
$
Included in the balance of unrecognized tax benefits as of June 30, 2016 and 2015, are $2,106 and $2,794 , respectively, of tax benefits that, if recognized, would affect the effective tax rate.
The unrecognized tax benefits accrual for the year ended June 30, 2016 consists of federal and foreign tax matters. It is unlikely that the Company’s total unrecognized tax benefits will decrease during the next year. The Company has elected to treat interest and penalties attributable to income taxes to the extent they arise, as a component of its income tax expense or benefit. For the period from August 15, 2013 through June 30, 2014, the period from July 1, 2013 to August 14, 2013, and the fiscal year ended June 30, 2016, no interest or penalties were required to be recorded. During the fiscal year ended June 30, 2015, the Company recorded $65 of interest and penalties.
As part of the acquisition the Company received indemnification for all taxes payable and unrecognized tax positions incurred by ASG prior to the date of acquisition from the prior owners. As of June 30, 2016, the Company has an indemnification receivable balance of $2,106 due from the former owners of ASG.
The Company files tax returns in multiple jurisdictions and is subject to examination by tax authorities in these jurisdictions. Significant tax jurisdictions include the US, UK and Germany. Tax years from fiscal 2012 through 2015 remain open and subject to examination in the Company’s major taxing jurisdictions.
As of June 30, 2016, the Company is under tax audit in Mexico for 2008, Ireland for 2015, Canada for 2012-2014 and Germany for 2009-2011.
It is the intention of the Company to reinvest the earnings of its subsidiaries outside of the UK. At June 30, 2016, approximately $103,722 of accumulated earnings were indefinitely reinvested. Determining the deferred tax liability for these undistributed foreign earnings is not practicable. A deferred tax liability may be required in the future if the Company’s business strategy changes and requires distributions of previously indefinitely reinvested earnings.</t>
  </si>
  <si>
    <t>Employee Benefit Plans</t>
  </si>
  <si>
    <t>Compensation and Retirement Disclosure [Abstract]</t>
  </si>
  <si>
    <t>Note 12—Employee Benefit Plans
Defined Contribution Plans
The Company maintains various defined contribution benefit plans (the “Plans”). The Plans cover substantially all North America non-union employees and substantially all the European work force of the Company and include provisions for the Company to match a percentage of the employees’ contributions at a rate determined by the Board of Directors each year.
Contributions to the Plans were approximately $7,301 , $7,920 , $3,927 and $295 for the fiscal years ended June 30, 2016 and 2015, the period from August 15, 2013 through June 30, 2014, and the period from July 1, 2013 through August 14, 2013, respectively. Contributions are recorded in cost of goods sold and selling, general and administrative expenses in the consolidated statements of operations and comprehensive income (loss).
Defined Benefit Plans
The Company maintains a number of defined benefit pension plans for the benefit of its employees throughout the world, which vary depending on the conditions and practices in the countries concerned. The principal defined benefit pension plan is the Field Group Pension Plan in the United Kingdom. The assets of the plan are held in an external trustee-administered fund. The Company also operates two further defined benefit pension plans in the United Kingdom (known as the Chesapeake pension plan and the GCM pension plan), as well as a number of defined benefit arrangements in France and Germany. The defined benefit pension plans in the United Kingdom are funded while the French and German plans are mainly unfunded. The benefits are based on a fixed rate of pay per year depending on the department worked in and function of the participant. Charges to expense are based upon costs computed by an independent actuary.
The following table presents, for the fiscal years noted, a summary of the changes in the projected benefit obligation, plan assets and funded status of the Company’s pension plans:
Successor
As of
As of
June 30, 2016
June 30, 2015
Change in benefit obligation:
Benefit obligation at beginning of year
$
$
Service cost
Interest cost
Foreign exchange impact
Actuarial loss
Employee contributions
Benefits paid
Benefit obligation at end of year
$
$
Change in plan assets:
Fair value of plan assets at beginning of year
$
$
Actual return on plan assets
Foreign exchange impact
Employer contributions
Employee contributions
Benefits paid
Fair value of plan assets at end of year
$
$
Net overfunded status at end of year
$
$
Components of the amounts recognized in the Consolidated Balance Sheet:
Other long-term assets
$
$
Other long-term liabilities
Net overfunded status
$
$
The accumulated benefit obligation totaled $549,311 and $562,230 as of June 30, 2016 and 2015, respectively.
The following table is a summary of the annual cost of the Company’s pension plans:
Successor
Predecessor
Fiscal Year Ended
Period from August
Period from July 1
June 30,
15, 2013 through
2013 through
2016
2015
June 30, 2014
August 14, 2013
Service cost
$
$
$
$
—
Interest cost
Expected return on plan assets
—
Curtailment gain
—
—
—
Net periodic benefit cost
$
$
$
$
The following table is a summary of the amounts recognized in other comprehensive income:
Successor
Predecessor
Fiscal Year Ended
Period from August
Period from July 1
June 30,
15, 2013 through
2013 through
2016
2015
June 30, 2014
August 14, 2013
Actuarial gain, net of tax
$
$
$
$
—
Effect of foreign exchange rates
—
—
Total recognized in other comprehensive (income)
$
$
$
$
—
The weighted average assumptions used to determine benefit for the Company’s pension plans as follows:
Successor
As of
As of
June 30, 2016
June 30, 2015
Discount rate
1.0% - 2.9%
1.8% - 3.8%
Expected rate of return
1.0% - 3.6%
1.7% - 4.4%
Rate of compensation increase
2.0% - 2.8%
2.0% - 3.7%
Rate of price inflation
1.8% - 2.8%
1.8% - 3.2%
The Company’s employs a dynamic de-risking investment strategy where target investments are updated quarterly to match the funding status of the plan. As the funding status increases there is a gradual de-risking of the plan assets. At June 30, 2016, the plan asset investments are comparative to the current investment strategy.
The expected return on assets assumptions are derived by considering market expectations of the long-term rates of return on the plan investments. The overall expected return assumption is a weighted average of the expected returns on each asset class in which the schemes invest, reflecting the plan asset allocations.
The long-term rates of return on equities and real estate are derived by considering current risk free rates of return with the addition of an appropriate future risk premium. The long-term rate of return from gilt yields, bonds and cash investments are set in line with market yields at the balance sheet date. The return assumption is a net rate after expenses.
The following are the major categories of assets measured at fair value on a recurring basis as of June 30, 2016 and 2015, using quoted prices in active markets for identical assets (Level 1); significant other observable inputs (Level 2); and significant unobservable inputs (Level 3):
Successor
Level 1
Level 2
Level 3
Total
As of June 30, 2016
Description:
Investment funds
$
$
$
—
$
Insurance contracts
—
Cash and cash equivalents
—
—
$
$
$
—
$
As of June 30, 2015
Description:
Investment funds
$
$
$
—
$
Debt securities
—
—
Insurance contracts
—
Cash and cash equivalents
—
—
$
$
$
—
$
Benefit payments of the defined benefit pension plans are expected to be paid as follows:
For the Fiscal Year Ending June 30,
Amount
2017
$
2018
2019
2020
2021
2022-2026
$
Based on estimates as of June 30, 2016, the Company expects to make contributions to the pension plans during the year ended June 30, 2017 of $5,290 .
The actuarial gain included in other comprehensive income is amortized through the net periodic benefit cost using a period of 30 years, which is the average life expectancy of deferred members.
Other Post-Employment Obligations
Shorewood Packaging Corporation of Canada operates a post-retirement medical plan (the “Shorewood Medical Plan”), which is unfunded. The unfunded benefit obligation as of June 30, 2016 and 2015 was $1,968 and $2,267 . The net benefit cost recognized during the fiscal years ended June 30, 2016 and 2015 was $113 and $106 . Based on estimates as of June 30, 2016, the Company expects to make contributions to the Shorewood Medical Plan during the fiscal year ended June 30, 2017 of $13 .
The Company contributed to multiemployer pension plans covering employees under collective bargaining agreements that were assumed as part of the acquisition of certain assets and assumption of certain liabilities of Ivy Hill Corporation (“Ivy Hill”) in April 2009. In 2014, the Company triggered a complete withdrawal from each of these multiemployer plans, and as a result the Company is required to contribute its share of the respective plans’ unfunded benefit obligations as calculated by the funds’ actuaries. Based on those calculations, the Company was obligated to make 240 monthly payments of approximately $31 , or approximately $378 per annum, to one of the pension funds and approximately $45 , or approximately $539 per annum, to a second pension fund. As of June 30, 2016 and 2015, the total balance of these liabilities was $8,622 and $8,923 , respectively, which represents the present value of the remaining payments at those dates. The portion of the amount to be paid within next 12 months ($323) is recorded in other current liabilities with the remainder recorded in other long-term liabilities in the consolidated balance sheets.</t>
  </si>
  <si>
    <t>Indebtedness</t>
  </si>
  <si>
    <t>Debt Disclosure [Abstract]</t>
  </si>
  <si>
    <t>Note 13—Indebtedness
Total borrowings outstanding are summarized as follows:
Successor
As of
As of
June 30, 2016
June 30, 2015
Term Loans, due September 2020:
Dollar Tranche A Term Loan
$
$
Dollar Tranche B Term Loan
Dollar Tranche C Term Loan
Sterling Term Loan
Euro Term Loan
Less: discount and issuance costs
Total Term Loans, net of discount and issuance costs
Bonds Payable, due August 2021, net of discount and issuance costs
Short-term foreign borrowings
—
Other borrowings:
Foreign debt
Capital leases
Total borrowings outstanding
Less: short-term foreign borrowings and current portion of long-term debt, net of discount and issuance costs
Long-term debt, less current portion
$
$
Scheduled annual future maturities of debt as of June 30, 2016, including amortization of discount and issuance costs, are as follows:
Due in Fiscal Year
Amount
2017
$
2018
2019
2020
2021
Thereafter
$
Short-Term Foreign Borrowings
The Company previously financed the working capital needs of certain foreign operations using short-term borrowing arrangements in various currencies. As of June 30, 2015, there were borrowings outstanding of $3,488 (weighted average interest rate of 6.0% ), while there were no such borrowings outstanding as of June 30, 2016 as these short-term borrowing arrangements were all paid in full and terminated in June 2016. The short-term foreign borrowing arrangements were generally secured by the respective subsidiaries real property. The carrying amount of the Company’s short-term foreign borrowings approximated their fair value.
Bonds Payable
On August 15, 2013, the Company issued $200,000 principal amount of its 8.5% Bonds Payable due 2021 (the “Bonds Payable”) in a private placement offering without registration rights. Interest on the Bonds Payable is payable semiannually. The Bonds Payable are governed by a Base Indenture and a First Supplemental Indenture between the Company and Wells Fargo Bank N.A., as trustee (collectively the “2013 Indenture”). The Senior Notes are the Company’s unsecured and unsubordinated obligations, ranking equally in right of payment to all of the Company’s existing and future unsecured and unsubordinated indebtedness and are guaranteed on an unsubordinated, unsecured basis by certain of the Company’s subsidiaries. The Bonds are not entitled to mandatory redemption or sinking fund payments. The Company may redeem the Bonds in whole or in part at any time and from time to time for cash at the redemption prices described in the 2013 Indenture.
As of June 30, 2016 and 2015, the fair value of the Bonds Payable was $209,000 and $204,000 , respectively, and the carrying value was $196,743 and $196,107 , respectively. The fair value was determined using quoted market prices (level 2).
Credit Agreement
On February 14, 2014, the Company entered into an Amended and Restated Credit Agreement, as subsequently amended, (collectively, the “Credit Agreement”) with Barclays Bank PLC as Administrative Agent and certain other participating banks. The Credit Agreement provides for various borrowings under term notes and revolving credit facilities. The term notes provided under the Credit Agreement are as follows: $122,000 Dollar Tranche A Term Loan (the “Term Loan A”), $280,000 Dollar Tranche B Term Loan (the “Term Loan B”), £145,000 Sterling Term Loan (the “Sterling Term Loan”), and £145,000 Euro Term Loan (the “Euro Term Loan”) (collectively, the “Term Notes”). The revolving credit facilities provided under the Credit Agreement are as follows: $50,000 Dollar Revolving Credit Facility (the “US Dollar Revolver”) and £50,000 Multi Currency Revolving Credit Facility (the “Non-US Dollar Revolver”). On April 4, 2014 the Company borrowed an additional $50,000 under Term Loan B, the proceeds were used to complete the Jet and IPS acquisitions ( see Note 4 ). No amounts were outstanding under the US Dollar Revolver or the non-US Dollar Revolver at June 30, 2016 and 2015. Obligations under the Credit Agreement are guaranteed by substantially all of the Company’s assets .
The Term Loan A and Term Loan B bear interest equal to the greater of a) Barclay’s prime rate, b) 0.50% above the Federal Funds Rate or c) one month Euro Dollar rate plus 1.00% plus an applicable margin of 2.25% , or the LIBOR rate of 1.0% plus an applicable margin of 3.25% . The Sterling Loan bears interest equal to the greater of a) LIBOR rate or b) 1.0% plus an applicable margin of 5.0% . The Euro Loan bears interest equal to the greater of a) LIBOR rate or b) 1.0% plus an applicable margin of 4.5% .
The US Dollar Revolver bears interest equal to the greater of a) Barclay’s prime rate, or b) 0.50% above the Federal Funds Rate plus an applicable margin of 2.25% or the LIBOR rate plus an applicable margin of 3.25% . The Company is also required to pay an unused commitment fee of 0.5% . The Non-US Dollar Revolver bears interest equal to LIBOR plus 4.0% . The Company is also required to pay an unused commitment fee of 1.6% . The Company is required to remain compliant with certain covenants under its various debt instruments, including a Total Net Leverage Ratio, as defined in the Credit Agreement. The Company was in compliance with all covenants under its various debt instruments as of June 30, 2016.
On November 21, 2014, the Company entered into a Second Incremental Joinder Agreement and Amendment with Barclays Bank PLC as Administrative Agent and certain other participating banks. This amended agreement provided the Company borrowings in the amount of $135,000 under a term loan Dollar Tranche C (“Term Loan C”). The proceeds were used to complete the ASG acquisition ( see Note 4 ). Term Loan C bears interest equal to or the LIBOR rate of 1.00% plus an applicable margin of 3.25% .
On December 16, 2014, the Company entered into the Fourth Amendment to the Credit Agreement with Barclays Bank PLC as Administrative Agent and certain other participating banks. This amendment reduced the applicable margin on the Euro Loan to 1.0% plus an applicable margin of 3.75% and on the Sterling Loan to 1.0% plus an applicable margin of 4.5% .
Extinguishment of Debt
On August 15, 2013, the Company settled the remaining principal balance of its previous First and Second Lien Credit Agreements dated December 6, 2012 of $368,600 , together with accrued interest and fees of $490 . Upon completion of such payment, the First and Second Lien Credit Agreements were terminated in their entirety.
On December 16, 2014, the Company entered into the Fourth Amendment to the Credit Agreement, as discussed above, and recorded a loss on extinguishment of debt in the amount of $1,019 for the pro rata share of the deferred financing fees and original issue discount that was extinguished which is recorded in the accompanying statements of operations and comprehensive income (loss).
During the fiscal year ended June 30, 2016, the Company made voluntary prepayments of $237,634 on our long term debt, which included $182,414 of prepayments on October 29, 2015 made with the proceeds from our initial public offering. In addition, periodic principal repayments are required under certain agreements. At the time of the prepayments, the Company recognized incremental amortization on the deferred financing and debt discount fees as debt extinguishment charges totaling $3,967 during the fiscal year ended June 30, 2016.
The following table summarizes the loss on extinguishment of debt charges recorded as result of these debt retirements:
Successor
Predecessor
Fiscal Year Ended
Period from August
Period from July 1
June 30,
15, 2013 through
2013 through
2016
2015
June 30, 2014
August 14, 2013
Prepayment fee
$
—
$
—
$
—
$
Write-off of original issue discount and deferred financing fees
—
Total loss on extinguishment of debt
$
$
$
—
$
Foreign Debt
The Company’s foreign debt bears interest at rates ranging from 1.75% to 5.35% , with varying maturities through 2019. At June 30, 2016 and 2015, the weighted-average interest rate on these foreign debt instruments was approximately 4.5% and 3.4% , respectively. The foreign debt instruments are generally issued in support of specific capital expenditures and are secured by the underlying value of these assets.
Cash paid for interest was approximately $60,482 , $70,609 , $41,456 and $3,703 for the fiscal years ended June 30, 2016 and 2015, the period from August 15, 2013 through June 30, 2014, and the period from July 1, 2013 through August 14, 2013, respectively.</t>
  </si>
  <si>
    <t>Restructuring Related Costs</t>
  </si>
  <si>
    <t>Note 14—Restructuring Related Costs
In November 2013, the Company announced its intention to reorganize and cease its operations in its Terre Haute, Indiana, Evansville, Indiana and Fairfield, New Jersey facilities. In September 2015, the Company announced the closure of its facility in Melrose Park, Illinois. Additionally, in fiscal 2015, the Company recorded certain restructuring related severance costs primarily in Europe resulting from the integration of businesses subsequent to the merger with Chesapeake in February 2014. In May 2016, the Company announced the planned closure and relocation of the business in Stuttgart, Germany. The following is a summary of the activity with respect to the Company’s restructuring related costs.
Successor
Severance and
Buildings and
Employee Related
Related Costs
Total
Balance at June 30, 2014
$
$
$
Restructuring related costs
—
Amounts paid
Balance at June 30, 2015
Restructuring related costs
Amounts paid
Non-cash usage
—
Balance at June 30, 2016
$
$
$
These costs are primarily recorded in cost of goods sold in the accompanying consolidated statements of operations and comprehensive income (loss). Accrued restructuring related costs are included in other current liabilities on the consolidated balance sheets. The fiscal 2016 activity includes the impairment charge of $ 2,026 related to certain property, plant and equipment at the Stuttgart, Germany facility ( see Note 8 ).
Of the total restructuring related costs for the fiscal year ended June 30, 2016, $3,576 were recorded in the North America segment and $7,108 were recorded in the Europe segment. Of the total restructuring related costs for the fiscal year ended June 30, 2015, $845 were recorded in the North America segment and $5,574 were recorded in the Europe segment.</t>
  </si>
  <si>
    <t>Operating Leases</t>
  </si>
  <si>
    <t>Operating Leases, Future Minimum Payments Due, Fiscal Year Maturity [Abstract]</t>
  </si>
  <si>
    <t>Note 15—Operating Leases
The Company has various operating leases for certain facilities and equipment. Future minimum rental payments at June 30, 2016 under non-cancelable operating leases with initial terms of one year or more for the next five years and thereafter are as follows:
For the Fiscal Year Ending June 30,
Amount
2017
$
2018
2019
2020
2021
Thereafter
$
Rent expense under all operating leases were $13,381 , $14,504 , $6,788 and $519 for the fiscal years ended June 30, 2016 and 2015, the period from August 15, 2013 through June 30, 2014, and the period from July 1, 2013 through August 14, 2013, respectively.</t>
  </si>
  <si>
    <t>Commitments and Contingencies</t>
  </si>
  <si>
    <t>Commitments and Contingencies Disclosure [Abstract]</t>
  </si>
  <si>
    <t>Note 16—Commitments and Contingencies
The Company participates in multiple collective bargaining agreements with various unions, which provide specified benefits to certain union employees. Approximately 8% of the Company’s employees in North America are unionized and approximately 75% of the Company’s employees in Europe are members of a union or works counsel or otherwise covered by labor agreements. The collective bargaining contract agreements with the various unions are set to expire at various dates between 2017, at which time, the Company expects to negotiate a renewal of the agreements.
The Company is involved in various proceedings, legal actions and claims arising in the normal course of business. Such matters are subject to many uncertainties, and outcomes are not predictable with assurance. The Company records amounts for losses that are deemed to be probable and subject to reasonable estimate. The Company does not anticipate losses as a result of these proceedings that would materially affect the Company’s consolidated financial statements.</t>
  </si>
  <si>
    <t>Related Party Transactions</t>
  </si>
  <si>
    <t>Related Party Transactions [Abstract]</t>
  </si>
  <si>
    <t>Note 17—Related Party Transactions
The Company previously maintained a management agreement with an affiliate of the Predecessor’s majority shareholder, which provided for quarterly payments equal to the greater of a fixed annual fee or a variable annual fee based upon the Company’s annual EBITDA. Management fees and related expenses totaled $264 for the period from July 1, 2013 through August 14, 2013. The management agreement was terminated on August 15, 2013 in connection with the Transaction ( see Note 1 ).
Also in connection with the Transaction, the Company paid fees of $3,500 and $4,000 to IPC and MDP, respectively. These amounts were recorded in transaction related expenses in the consolidated statement of operations and comprehensive income (loss) for the period from July 1, 2013 through August 14, 2013.
In connection with the Merger, the Company paid a fee of $5,000 to Carlyle. This amount was recorded in transaction related expenses in the consolidated statement of operations and comprehensive income (loss) for the period from August 15, 2013 through June 30, 2014.
On February 13, 2014, the Company loaned CEP III Chase Finance S.à r.l., an entity owned by Carlyle, and Mustang Intermediate Investments S.à r.l., an entity owned by Madison Dearborn Partners, each $1,677 to enable them to purchase 5.1% of the outstanding capital stock of CD Cartondruck GmbH. The notes bear interest at a rate of 2.0% , compounded annually, and had a maturity date of February 14, 2015 . The loan had automatic renewal periods unless terminated through a written notice no less than four weeks prior to maturity. The $3,354 note receivable was recorded in other assets on the consolidated balance sheet as of June 30, 2015. On October 8, 2015, the Company purchased CD Cartondruck GmbH for the value of the note plus interest. The transaction was accounted for as an acquisition of noncontrolling interest and included in the statement of stockholders’ equity. As of October 8, 2015, the Company owns 100% of the outstanding capital stock of CD Cartondruck GmBH.</t>
  </si>
  <si>
    <t>Stock Based Compensation</t>
  </si>
  <si>
    <t>Disclosure of Compensation Related Costs, Share-based Payments [Abstract]</t>
  </si>
  <si>
    <t>Note 18—Stock Based Compensation
The Company recognized compensation expense related to awards under its stock based compensation plans as follows:
Successor
Predecessor
Fiscal Year Ended
Period from August
Period from July 1
June 30,
15, 2013 through
2013 through
2016
2015
June 30, 2014
August 14, 2013
Performance Based Units
$
$
—
$
—
$
—
2014 Equity Incentive Plan
Payroll taxes related to stock based compensation
—
—
—
2015 Incentive Award Plan
—
—
—
Other
—
Total
$
$
$
$
Performance Based Units
In connection with Carlyle’s acquisition of Chesapeake, certain members of Chesapeake’s management were allowed to co-invest with Carlyle in an entity controlled by Carlyle that holds an investment in the Company. At the time of the grant, those members of management that invested alongside Carlyle received a specified number of common shares, which were subject to a performance-based ratchet (the “Ratchet”). Pursuant to the Ratchet, members of management’s ownership percentage could increase based on Chesapeake completing an “Exit” that resulted in a specified return on invested capital (“MOIC”) and internal rate of return (“IRR”) for certain investors. An Exit is defined as the completion of a liquidating event, which includes the completion of an initial public offering (“IPO”). Since a liquidity event, including an IPO, is generally not probable until it occurs, no compensation cost had been recognized in the financial statements through the initial public offering date. On October 22, 2015, the Company completed its IPO ( see Note 1 ) and accordingly the performance-based units vested and the Company recognized stock based compensation expense of approximately $9,460 at this time. The expense at the time of the IPO was calculated using the IPO stock price of $13 per share on a per share equivalent basis of Carlyle shares, less a lack of marketability discount rate due to the shares not being freely tradeable by the members of management.
2014 Equity Incentive Plan (Mustang Investment Holdings L.P.)
The 2014 Equity Incentive Plan (the “2014 Plan”) provides for profits interests and restricted capital interests in Mustang Investment Holdings L.P. (“Holdings”) to be granted to directors, officers and employees of the Company. During fiscal 2016 and 2015, Holdings did not issue any time-vesting profits interests or performance-vesting profits interests. Time-vesting profits interests vested twenty percent per year on each of the first five anniversaries of August 15, 2013, as per the applicable award agreement. All performance-vesting profits interests would vest based on Holdings’ principal investors obtaining various thresholds of an internal rate of return as defined in the 2014 Plan, which represents a performance condition.
Since the profits interests issued under the 2014 Plan are for interests in Holdings, which is outside of the consolidated group, the value of the profits interests was marked to market at each of the Company’s reporting periods. On October 22, 2015, the Company completed its IPO and in connection with the IPO the performance-vesting units vested and the Company accelerated the vesting of the time-vesting profits interest.
The Company recognized compensation expense related to awards under the 2014 Plan as follows:
Successor
Predecessor
Fiscal Year Ended
Period from August
Period from July 1
June 30,
15, 2013 through
2013 through
2016
2015
June 30, 2014
August 14, 2013
Time vesting profit interests
$
$
$
$
Time vesting restricted capital interests
—
Performance-vesting profit interests
—
—
—
Total
$
$
$
$
2014 Plan—Profits Interests Valuation
As an input to the Black-Scholes model, and for valuation of the profits interest and restricted capital interest awards, the Company estimated the fair value of Holdings’ equity quarterly. The Company relied on the results of a discounted cash flow analysis but also considered other widely recognized valuation models. The discounted cash flow analysis is dependent on a number of significant management assumptions regarding the expected future financial results of the Company and Holdings, as well as upon estimates of an appropriate cost of capital. A sensitivity analysis was performed in order to establish a narrow range of estimated fair values for the equity of Holdings. The market approach consists of identifying a set of guideline public companies. Multiples of historical and projected earnings before interest, taxes, depreciation and amortization (“EBITDA”) determined based on the guideline companies are applied to Holdings’ EBITDA in order to establish a range of estimated fair value for the equity of Holdings. After considering all of these estimates of fair value, the Company then determines a single estimated fair value of the equity to be used in accounting for equity-based compensation.
The Company calculated the estimated fair value of each award as of the reporting date for each grant prior to the IPO using the Black–Scholes option valuation model. There was no active market for Holdings’ equity. Therefore, as a substitute for Holdings’ volatility, the Company elected to use the historical volatility of various publicly traded companies in the printing industry. The expected term of profits interests granted is derived from the output of the option valuation model and represents the period of time that profits interests granted are expected to be outstanding. The risk-free rate for periods within the life of the profits interests is based on the U.S. Treasury yield curve in effect at the time of grant. During the fiscal year ended June 30, 2015, the Company utilized 4.5 years as the expected term, 42% for its expected volatility, and 1.48% for the risk free rate of interest. The Company does not expect to pay any dividends and the weighted average fair value at the end of fiscal 2015 of all profits interest was $13.37 per profit interest. The expense at the time of the IPO was calculated using the IPO stock price of $13 per share on a per share equivalent basis of Holdings shares less a lack of marketability discount rate due to the shares not being freely tradeable.
At the time of the Company’s IPO all the profit interests in Holdings were converted on an equivalent share basis. As of June 30, 2016, there are no profit interests outstanding, nor is there any unearned compensation related to unvested profit interests.
2014 Plan—Restricted Capital Interests Valuation
For Restricted Capital Interests issued under the 2014 Plan the Company calculated the estimated fair value of each award using the Black-Scholes option valuation model that uses the assumptions described below and considers a lack of marketability discount. There was no active market for Holdings’ equity. Therefore, as a substitute for Holdings’ volatility, the Company elected to use the historical volatility of various publicly traded companies in the printing industry. The Company uses historical data to estimate employee terminations within the valuation model. The expected term of restricted capital interests granted is derived from the output of the option valuation model and represents the period of time that restricted capital interests granted are expected to be outstanding. The risk-free rate for periods within the life of the restricted capital interests is based on the U.S. Treasury yield curve in effect at the time of grant. During the fiscal year ended June 30, 2015, the Company utilized 4.5 years as the expected term, 42% for its expected volatility, and 1.48% for the risk free rate of interest. The Company does not expect to pay any dividends and the weighted average fair value at the end of fiscal 2015 of all restricted capital interests was $13.43 per capital interest. The expense at the time of the IPO was calculated using the IPO stock price of $13 per share on a per share equivalent basis of Holdings shares less a lack of marketability discount rate due to the shares not being freely tradeable.
At the time of the Company’s IPO all the restricted capital interests in Holdings were converted on an equivalent share basis. As of June 30, 2016, there are no restricted capital interests outstanding, nor is there any unearned compensation related to unvested restricted capital interests at June 30, 2016.
2015 Incentive Award Plan
The Multi Packaging Solutions International Limited 2015 Incentive Award Plan (the “2015 Plan”) was adopted in October 2015 and provides for the grant of stock options, including incentive stock options and nonqualified stock options, restricted stock, dividend equivalents, restricted stock units, stock appreciation rights, and other stock or cash-based awards. All awards under the 2015 Plan are granted pursuant to award agreements, which, together with the 2015 Plan, detail the terms and conditions of the awards, including any applicable vesting, payment terms and post-termination exercise limitations. Awards may be subject to performance criteria, which are determined by the Company’s Board of Directors (or a committee thereof), and that must be achieved in order for the awards to vest and/or be settled. An aggregate of 9,000 common shares was initially made available for issuance under the 2015 Plan.
The Company compensates its independent board members for their services through an annual cash payment of $75 and an annual stock grant valued at $75 , which is fully vested at the date of grant. Additional cash compensation is given for service as chair of a committee of the Board of Directors.
A summary of the restricted stock and restricted stock unit activity for the fiscal year ended June 30, 2016 is as follows:
Number Restricted Stock and Restricted Stock Units
Weighted Average Grant Date Fair Value (per share)
Non-vested - beginning of year
—
$
—
Granted
$
Vested
$
Non-vested - end of year
$
As of June 30, 2016, $2,292 of unrecognized stock-based compensation expense related to non-vested restricted stock awards under the 2015 Incentive Award Plan is expected to be recognized over a weighted-average period of 3.0 years.</t>
  </si>
  <si>
    <t>Segments</t>
  </si>
  <si>
    <t>Segment Reporting [Abstract]</t>
  </si>
  <si>
    <t>Note 19—Segments
The Company operates its business along three operating segments, which are grouped on the basis of geography: North America, Europe and Asia. The Company believes this method of segment reporting reflects both the way its business segments are managed and the way the performance of each segment is evaluated. The three segments consist of similar operating activities as each segment produces similar products.
The Company, including its Chief Operating Decision Maker, evaluates performance based on several factors, of which the primary financial measure is Adjusted EBITDA. Adjusted EBITDA is defined as segment net income (loss) before income taxes, interest, depreciation, amortization, restructuring, transaction, stock-based compensation and certain other costs that do not related to the segment’s ongoing operations. A reconciliation of Adjusted EBITDA to consolidated net income (loss) is provided in the tables below. Inter-segment sales and transfers, which were not material, are accounted for as if the sales or transfers were to third parties, at current market prices.
Successor
Predecessor
Fiscal Year Ended
Period from August
Period from July 1
June 30,
15, 2013 through
2013 through
2016
2015
June 30, 2014
August 14, 2013
Net Sales
North America
$
$
$
$
Europe
Asia
—
Total Net Sales
$
$
$
$
Depreciation and Amortization
North America
$
$
$
$
Europe
Asia
—
Total Depreciation and Amortization
$
$
$
$
Operating Income (Loss)
North America
$
$
$
$
Europe
Asia
—
Total Operating Income (Loss)
$
$
$
$
Adjusted EBITDA
North America
$
$
$
$
Europe
Asia
—
Total Adjusted EBITDA
$
$
$
$
Successor
For the Fiscal Year Ended June 30,
2016
2015
Capital Expenditures
North America
$
$
Europe
Asia
Total Capital Expenditures
$
$
Successor
As of June 30,
As of June 30,
2016
2015
Total Assets
North America
$
$
Europe
Asia
Total Assets
$
$
The Company’s product offerings consist of print-based specialty packaging products across the consumer, healthcare and multi-media end markets. The Company produces similar products including labels, cartons, inserts and rigid packaging (the “Specific Products”) in all of the geographies it serves, and in all of the end markets it serves. These Specific Products represent one product line. The nature of a specific carton, label, insert or rigid package is similar from end market to end market and geography to geography. Oftentimes, the Specific Products sold to the customer are bundled, including both label and carton, or label, carton and insert or any combination thereof . The following are summaries of gross sales estimated by product category and of net sales estimated by end markets for the respective periods:
Successor
Predecessor
Fiscal Year Ended
Period from August
Period from July 1
June 30,
15, 2013 through
2013 through
2016
2015
June 30, 2014
August 14, 2013
Premium Folding Cartons
$
$
$
$
Inserts
Labels
Rigid Packaging
—
Other Consumer Products
Total
Sales Reserves and Eliminations
Total Net Sales
$
$
$
$
Successor
Predecessor
Fiscal Year Ended
Period from August
Period from July 1
June 30,
15, 2013 through
2013 through
2016
2015
June 30, 2014
August 14, 2013
Consumer
$
$
$
$
Healthcare
Multi-Media
Total Net Sales
$
$
$
$
The following is a reconciliation of EBITDA and Adjusted EBITDA to consolidated net income.
Successor
Predecessor
Fiscal Year Ended
Period from August
Period from July 1
June 30,
15, 2013 through
2013 through
2016
2015
June 30, 2014
August 14, 2013
Consolidated net income
$
$
$
$
Depreciation and amortization
Interest expense
Income tax expense (benefit)
EBITDA
Transaction costs
Stock based and deferred compensation
Debt extinguishment charges
—
Purchase accounting adjustments
—
Restructuring related costs
Loss on sale of fixed assets
Foreign currency (gains) losses
Multiemployer plan exits
—
—
Other adjustments to EBITDA
Adjusted EBITDA
$
$
$
$</t>
  </si>
  <si>
    <t>Schedule II - Valuation and Qualifying Accounts</t>
  </si>
  <si>
    <t>Valuation Allowance [Abstract]</t>
  </si>
  <si>
    <t>Schedule of Valuation and Qualifying Accounts Disclosure</t>
  </si>
  <si>
    <t>Additions
Balance at
Charged to
Charged to
beginning
costs and
other accounts
Deductions -
Balance at
of period
expenses
- describe (i)
describe (ii)
end of period
Successor
Fiscal Year Ended June 30, 2016:
Allowance for doubtful accounts
$
$
$
$
$
Valuation allowance for deferred tax assets
$
$
$
$
—
$
Fiscal Year Ended June 30, 2015:
Allowance for doubtful accounts
$
$
$
$
$
Valuation allowance for deferred tax assets
$
$
$
$
$
Period from August 15, 2013 through June 30, 2014:
Allowance for doubtful accounts
$
$
$
$
$
Valuation allowance for deferred tax assets
$
—
$
$
$
—
$
Predecessor
Period from July 1, 2013 through August 14, 2014:
Allowance for doubtful accounts
$
$
$
$
—
$
Valuation allowance for deferred tax assets
$
—
$
—
$
—
$
—
$
—
(i)
Includes foreign exchange rate changes
(ii)
Includes reductions for write-off of uncollectible receivables</t>
  </si>
  <si>
    <t>Summary of Significant Accounting (Policies)</t>
  </si>
  <si>
    <t>Basis of Presentation</t>
  </si>
  <si>
    <t>Basis of Presentation
The accompanying consolidated financial statements have been prepared in conformity with accounting principles generally accepted in the United States of America (“GAAP”). The financial information set forth herein reflects: (a) the consolidated results of operations and cash flows of the Successor for the fiscal year ended June 30, 2016 and 2015, the period from August 15, 2013 through June 30, 2014 and the Predecessor for the period from July 1, 2013 through August 14, 2013, and (b) the financial position of the Successor as of June 30, 2016 and 2015.</t>
  </si>
  <si>
    <t>Principles of Consolidation</t>
  </si>
  <si>
    <t>Principles of Consolidation
The consolidated financial statements include the accounts of Multi Packaging Solutions International Limited and its controlled subsidiaries (collectively, referred to as the “Company”). All material intercompany accounts and transactions have been eliminated in consolidation.</t>
  </si>
  <si>
    <t>Use of Estimates</t>
  </si>
  <si>
    <t>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t>
  </si>
  <si>
    <t>Foreign Currency</t>
  </si>
  <si>
    <t>Foreign Currency
The functional currencies of the Company’s foreign subsidiaries are the respective local currencies. Assets and liabilities of the Company’s foreign subsidiaries and affiliates are translated into U.S. dollars at the period-end exchange rates, and revenues and expenses are translated at average monthly exchange rates. Translation gains and losses are recorded as a component of accumulated other comprehensive income (loss) within the accompanying consolidated statements of shareholders’ equity. Transaction gains and losses resulting from transactions entered into under contracts in a currency other than the subsidiary’s functional currency are accounted for on a transactional basis as a credit or charge to operations. The Company recognized foreign currency transaction gains (losses) in the amounts of $(5,182) , $12,171 , $777 and $364 for the fiscal years ended June 30, 2016 and 2015, the period from August 15, 2013 through June 30, 2014 and the period from July 1, 2013 through August 14, 2013, respectively, which is recorded in other (expense) income, net in the accompanying consolidated statements of operations and comprehensive income (loss).</t>
  </si>
  <si>
    <t>Cash and Cash Equivalents</t>
  </si>
  <si>
    <t>Cash and Cash Equivalents
The Company considers all short-term investments with a maturity of three months or less when purchased to be cash equivalents. The Company had restricted cash deposited in an escrow account relating to contingent consideration from the June 9, 2011 acquisition of CD Cartondruck AG (“Cartondruck”). The escrow balance was released to the selling shareholders of Cartondruck on June 13, 2016 ( see Note 4 ). The balance of the restricted cash as of June 30, 2015 was $1,985 , and is included in other assets in the consolidated balance sheet.</t>
  </si>
  <si>
    <t>Accounts Receivable and Allowance for Doubtful Accounts</t>
  </si>
  <si>
    <t>Accounts Receivable and Allowance for Doubtful Accounts
Accounts receivable are presented net of an allowance for doubtful accounts of $2,491 and $2,932 as of June 30, 2016 and 2015, respectively. The allowance for doubtful accounts reduces receivables to amounts that are expected to be collected. In estimating the allowance, management considers factors such as current overall and industry-specific economic conditions, statutory requirements, historical and anticipated customer performance, historical experience with write-offs and the level of past-due amounts. Changes in these conditions may result in additional allowances. After all attempts to collect a receivable have failed, the receivable is written off against the allowance.</t>
  </si>
  <si>
    <t>Inventories
Inventories are stated at the lower of cost or market value. Inventory costs include materials, labor and manufacturing overhead. Cost is determined by the first-in, first-out method. Obsolete inventory is identified based on an analysis of inventory for known obsolescence issues and a write-down or write-off is provided based on this analysis.</t>
  </si>
  <si>
    <t>Property, Plant and Equipment.</t>
  </si>
  <si>
    <t>Property, Plant and Equipment
Property, plant and equipment is carried at cost and depreciated or amortized on a straight-line basis over the estimated useful lives or lease life, whichever is shorter. Expenditures for maintenance and repairs are charged to current operations, while major improvements that materially extend useful lives are capitalized. Depreciation is computed over the estimated useful lives of the assets using the straight-line method as follows:
Buildings and improvements
3 - 40 years
Machinery and equipment
3 - 13 years
Furniture and fixtures
3 - 7 years
Depreciation expense was $73,683 , $78,035 , $41,831 and $2,824 for the fiscal years ended June 30, 2016 and 2015, the period from August 15, 2013 through June 30, 2014 and the period from July 1, 2013 through August 14, 2013, respectively.</t>
  </si>
  <si>
    <t>Deferred Financing Costs</t>
  </si>
  <si>
    <t>Deferred Financing Costs
Costs relating to obtaining debt financing are amortized over the term of the related debt using effective interest method. Amortization of deferred financing costs charged to interest expense was $776 , $871 , $478 and $279 for the fiscal years ended June 30, 2016 and 2015, the period from August 15, 2013 through June 30, 2014 and the period from July 1, 2013 through August 14, 2013, respectively. See also Newly Adopted Accounting Pronouncements section below for a change in accounting principle related to deferred financing costs.</t>
  </si>
  <si>
    <t>Goodwill and Intangible Assets</t>
  </si>
  <si>
    <t>Goodwill and Intangible Assets
Goodwill represents the cost of acquired businesses in excess of the fair value of the assets acquired and liabilities assumed of such businesses at the acquisition date. Goodwill is not amortized, but instead tested for impairment at least annually at the reporting unit level. The Company performs its test for impairment at the beginning of the fourth quarter of its fiscal year, and earlier if an event occurs or circumstances change that indicates impairment might exist. The Company has the option to first assess qualitative factors to determine whether it is more likely than not that the fair value of a reporting unit is less than its carrying amount. Otherwise, a two-step impairment test is performed. The impairment test for goodwill requires the Company to compare the fair value of a reporting unit to its carrying value, including goodwill. The Company uses a blended analysis of a discounted cash flow model and market valuation approach to determine the fair values of its reporting units. If the carrying value of a reporting unit exceeds its fair value, the Company would then compare the carrying value of the goodwill to its implied fair value in order to determine the amount of the impairment, if any.
The Company did not recognize any impairment charges for goodwill during any of the periods presented, as the Company’s annual impairment testing indicated that the estimated fair value of each reporting unit exceeded the respective carrying values.
Intangible assets have been acquired through various business acquisitions and include customer relationships, developed technology, licensing agreements, and a photo library. The intangible assets are initially valued at their acquisition date typically using either an excess earnings or relief from royalty method. The relief from royalty method is used for developed technology and licensing agreements and assumes that if the acquired company did not own the intangible asset or intellectual property, it would be willing to pay a royalty for its use. The benefit of ownership of the intellectual property is valued as the relief from the royalty expense that would otherwise be incurred. Customer relationship intangibles are amortized on an accelerated basis in a manner that approximates the estimated future cash flows. Other intangible assets are amortized on a straight-line basis which approximates the associated estimated future cash flows. Useful lives vary by asset type and are determined based on the period over which the intangible asset is expected to contribute directly or indirectly to the Company’s future cash flows.</t>
  </si>
  <si>
    <t>Impairment of Long-Lived Assets</t>
  </si>
  <si>
    <t>Impairment of Long-Lived Assets
The Company reviews its definite-lived long-lived assets for impairment whenever events or changes in circumstances indicate that carrying amount of the asse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measures the carrying amount of the asset against the estimated undiscounted future cash flows associated with it. Should the carrying value of the asset being evaluated exceed the estimated undiscounted future cash flows, an impairment loss could be present, at which point recognition of the impairment, if any, would occur based on a determination of the asset’s fair value as compared to its carrying value. During the fiscal year ended June 30, 2016, the Company recorded impairment charges totaling $2,026 related to land, buildings and machinery and equipment at our Stuttgart, Germany facility. As an indicator of impairment resulting from the planned closure of this facility by the end of fiscal 2017, the respective assets were adjusted to their estimated fair values using a market valuation approach. No other impairment charges on long-lived assets were recorded for any of the other periods presented.</t>
  </si>
  <si>
    <t>Investments in Unconsolidated Entities</t>
  </si>
  <si>
    <t>Investments in Unconsolidated Entities
Investments in unconsolidated entities over which the Company has significant influence are accounted for under the equity method of accounting, whereby the investment is carried at the cost of the acquisition, plus the Company’s equity in the undistributed earnings or losses. Investments in entities over which the Company does not have the ability to exert significant influence over the investees’ operating and financing activities are accounted for under the cost method of accounting. If there is objective evidence that indicates an equity or cost method investment is impaired, a loss is recognized. For the period from August 15, 2013 through June 30, 2014, the Company recorded an impairment loss of $1,006 related to an equity method investment ( see Note 9 ). No such impairment was recorded for the fiscal years ended June 30, 2016 or 2015.</t>
  </si>
  <si>
    <t>Available-For-Sale Securities</t>
  </si>
  <si>
    <t>Available-For-Sale Securities
The Company determines the appropriate classification of its investments in debt and equity securities at the time of purchase and reevaluates such determinations at each balance sheet date. Securities not classified as held to maturity or as trading, are classified as available for sale, and are carried at fair market value, with the unrealized gains and losses, net of tax, included in the determination of comprehensive income (loss). The Company reviews its holdings on a regular basis to determine if there has been an other-than-temporary decline in market value. If it is determined that an other-than-temporary decline exists in a marketable equity security, the Company writes down the investment to its fair market value and records the related write-down as an investment loss in its consolidated statement of operations and comprehensive income (loss). Available-for-sale securities were $261 and $253 as of June 30, 2016 and 2015, respectively, and are recorded in other assets in the consolidated balance sheets. No other-than-temporary decline was recorded within the periods presented.</t>
  </si>
  <si>
    <t>Derivative Instruments</t>
  </si>
  <si>
    <t>Derivative Instruments
The Company uses derivative instruments to manage its exposure to certain risks relating to its ongoing business operations. The Company has not elected hedge accounting for certain of these derivative instruments, and accordingly are valued at fair value with unrealized gains or losses reported in earnings during the period of the change. No derivative instruments are entered into for speculative purposes.
One risk managed by the Company using derivative instruments in which the Company did not elect hedge accounting is interest rate risk. To manage interest rate exposure, the Company enters into hedge transactions (interest rate swaps) using derivative financial instruments. The objective of entering into interest rate swaps is to eliminate the variability of cash flows in the London Interbank Offered Rate (“LIBOR”) interest payments associated with variable-rate loans over the life of the loans. As changes in interest rates affect the future cash flow of interest payments, the hedges provide a synthetic offset to interest rate movements. For the fiscal years ended June 30, 2016 and 2015 and the period from August 15, 2013 through June 30, 2014, the change in the fair value of interest rate swaps was $(1,147) , $(2,307) and $391 , respectively, which is recorded in other (expense) income, net in the accompanying statements of operations and comprehensive income (loss).
The Company is also exposed to foreign-currency exchange-rate fluctuations in the normal course of business, primarily related to the Great Britain Pound Sterling, Euros and the Polish Zloty denominated liabilities within its international subsidiaries whose functional currency is other than the U.S. dollar. The Company manages these fluctuations, in part, using non-deliverable forward foreign exchange contracts and foreign currency forward contracts, that are intended to offset changes in cash flow attributable to currency exchange movements. These contracts are intended primarily to economically address exposure related to merchandise inventory expenditures made by the Company’s international subsidiaries whose functional currency is other than the U.S. dollar. The volume and amounts of foreign currency derivative instruments entered into by the Company are not significant.
Net Investment Hedge
In January 2016, the Company designated the Euro Term Loan ( see Note 13 ) as a net investment hedge of investments in international subsidiaries that use the Euro as their functional currency. For this non-derivative financial instrument designated as a net investment hedge , the change in balance due to the remeasurement of the effective portion for each reporting period is recorded in accumulated other comprehensive income (loss) in the consolidated balance sheets. The spot method is used to measure the effectiveness at the beginning of each reporting period. There was no ineffectiveness for the net investment hedge during fiscal 2016.</t>
  </si>
  <si>
    <t>Fair Value Measurements</t>
  </si>
  <si>
    <t>Fair Value Measurements
The fair value of a financial instrument is the amount that would be received in an asset sale or paid to transfer a liability in an orderly transaction between unaffiliated market participants. Assets and liabilities measured at fair value are categorized based on whether the inputs are observable in the market and the degree that the inputs are observable. The categorization of financial instruments within the valuation hierarchy is based on the lowest level of input that is significant to the fair value measurement. The hierarchy is prioritized into three levels with the highest priority given to Level 1, as these are the most transparent or reliable. The following fair value hierarchy is used in selecting inputs, with the highest priority given to Level 1, as these are the most transparent or reliable: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The Company calculates the fair value of financial instruments and includes this additional information in the notes to the consolidated financial statements where the fair value is different from the book value of those financial instruments. When the fair value approximates book value, no additional disclosure is made.</t>
  </si>
  <si>
    <t>Concentrations</t>
  </si>
  <si>
    <t>Concentrations
Financial instruments that potentially subject the Company to concentrations of credit risk consist primarily of cash and cash equivalents and accounts receivable.
The Company places its cash and cash equivalents with high quality financial institutions and limits the amount of credit exposure with any one institution. At times, the Company’s cash may be uninsured or in deposit accounts that exceed the Federal Deposit Insurance Corporation insurance limits or comparable insurance in Europe.
Concentrations of credit risk with respect to accounts receivable are limited because a large number of geographically diverse customers make up the Company’s customer base, thus spreading the credit risk. The Company controls credit risk through credit approvals, credit limits, and monitoring procedures. The Company performs credit evaluations of its customers, but generally does not require collateral to support accounts receivable. At June 30, 2016 and June 30, 2015 , no customers accounted for more than 10% of accounts receivable. For the fiscal years ended June 30, 2016 and 2015 and the period from August 15, 2013 through June 30, 2014, no customers accounted for more than 10% of net sales. For the period from July 1, 2013 through August 14, 2013, one customer accounted for approximately 11% of net sales.</t>
  </si>
  <si>
    <t>Revenue Recognition</t>
  </si>
  <si>
    <t>Revenue Recognition
The Company produces packaging products, principally cartons, labels, inserts and rigid packaging for sale to manufacturers of branded and private label consumer goods, pharmaceutical, medical and multi-media products. Products are printed on board, paper or plastic substrates and converted via printing presses and oftentimes subsequently finished in a folding or gluing or other operation. The Company records revenue on the sales of products manufactured when title to the product transfers, which is generally at the time of shipment to the customer.
In all of the above cases, revenue is recorded only when (i) persuasive evidence of an arrangement exists, (ii) delivery has occurred, (iii) the fee is fixed and determinable and (iv) collectability of the sales is reasonably assured. Provisions for discounts and rebates to customers, estimated returns and allowances and other adjustments are provided for in the same period the related sales are recorded when they are determined to be probable and estimable.</t>
  </si>
  <si>
    <t>Shipping and Handling Fees and Expenses</t>
  </si>
  <si>
    <t>Shipping and Handling Fees and Expenses
The Company records shipping and handling related fees charged to customers in net sales and records the related expenses in costs of goods sold in the consolidated statements of operations and comprehensive income (loss).</t>
  </si>
  <si>
    <t>Advertising Costs</t>
  </si>
  <si>
    <t>Advertising Costs
Advertising costs are expensed as incurred. Advertising costs for the fiscal years ended June 30, 2016 and 2015, the period from August 15, 2013 through June 30, 2014 and the period from July 1, 2013 through August 14, 2013 were $853 , $828 , $585 and $28 , respectively. Advertising costs are included in selling, general and administrative expenses in the accompanying consolidated statements of operations and comprehensive income (loss).</t>
  </si>
  <si>
    <t>Equity-Based Compensation</t>
  </si>
  <si>
    <t>Equity-Based Compensation
The Company and its affiliates sponsored various equity compensation plans. The cost of employee services received in exchange for equity-based compensation is measured at the grant date fair value of the equity issued. The cost is recognized as compensation expense over the requisite service period, which is generally as the equity instruments vest. Refer to Note 18 for further discussion of the Company’s equity compensation plans and the amounts recorded in the consolidated financial statements for the periods presented.</t>
  </si>
  <si>
    <t>Income Taxes
The Company recognizes income taxes in accordance with guidance established by GAAP, which requires an asset and liability approach for financial accounting and reporting for income taxes and establishes a minimum threshold for financial statement recognition of the benefit of tax positions. The provision for income taxes is based upon income or loss after adjustment for those items that are not considered in the determination of taxable income.
Deferred income taxes represent the tax effects of differences between the financial reporting and tax base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of the deferred tax assets will not be realized.</t>
  </si>
  <si>
    <t>Newly Adopted Accounting Pronouncements</t>
  </si>
  <si>
    <t>Newly Adopted Accounting Pronouncements
In November 2015, the FASB issued ASU No. 2015-17, Income Taxes (Topic 740): Balance Sheet Classification of Deferred Taxes . ASU No. 2015-17 requires that deferred tax assets and liabilities be classified as noncurrent on the balance sheet. ASU 2015-17 is effective for annual reporting periods beginning after December 15, 2016, and interim periods within those annual periods, with early adoption permitted as of the beginning of an interim or annual reporting period. The Company elected to adopt this new guidance, on a retrospective basis, in the fourth quarter of fiscal 2016. The adoption of this guidance impacted the balance sheet classification of such assets and liabilities. As a result of this retrospective application, total current deferred income tax assets as of June 30, 2015 of $8,454 have now been reclassified, which resulted in an increase to noncurrent deferred income tax assets of $1,883 and a decrease of $6,571 to noncurrent deferred income tax liabilities. The adoption did not otherwise impact the consolidated financial statements.
In September 2015, the Financial Accounting Standards Board (“FASB”) issued ASU No. 2015-16, Business Combinations (Topic 805): Simplifying the Accounting for Measurement-Period Adjustments . ASU No. 2015-16 requires that an acquirer recognize adjustments to provisional amounts that are identified during the measurement period in the reporting period in which the adjustment amounts are determined. ASU No. 2015-16 is effective for annual reporting periods beginning after December 15, 2015 and for interim periods within such annual period. Early application is permitted for financial statements that have not been previously issued. The Company elected to early adopt the provisions of ASU No. 2015-16 at the end of the third quarter in fiscal 2016 (March 31, 2016). The adoption of the new guidance did not materially impact the Company’s consolidated financial position or results of operations.
In April 2015, the FASB issued ASU No. 2015-03, Interest - Imputation of Interest (Subtopic 835-30): Simplifying the Presentation of Debt Issuance Costs . The amendments in ASU No. 2015-03 require that debt issuance costs related to a recognized debt liability be presented in the balance sheet as a direct deduction from the carrying amount of that debt liability. The recognition and measurement guidance for debt issuance costs are not affected by the amendments. ASU No. 2015-03 must be applied retrospectively and is effective for annual reporting periods beginning after December 15, 2015 and for interim periods within such annual period. Early application is permitted for financial statements that have not been previously issued. In August 2015, the FASB issued ASU No. 2015-15, Interest - Imputation of Interest (Subtopic 835-30): Presentation and Subsequent Measurement of Debt Issuance Costs Associated with Line-of-Credit Arrangements . ASU No. 2015-15 states that for debt issuance costs related to line-of-credit arrangements, the SEC staff would not object to an entity deferring and presenting such costs as an asset and subsequently amortizing the deferred debt issuance costs ratably over the term of the line-of-credit arrangement, regardless of whether there are any outstanding borrowings on the line-of-credit arrangement. The Company elected to early adopt the provisions of ASU Nos. 2015-03 and 2015-15 on a retrospective bases in the fourth quarter of fiscal 2016. The adoption of the new guidance resulted in the reclassification of $4,311 in deferred financing costs at June 30, 2015 from other long-term assets to long-term debt. The adoption did not otherwise impact the consolidated financial statements.</t>
  </si>
  <si>
    <t>Recently Issued Accounting Pronouncements</t>
  </si>
  <si>
    <t>Recently Issued Accounting Pronouncements
In June 2016, the FASB issued ASU No. 2016-13, Financial Instruments-Credit Losses (Topic 326): Measurement of Credit Losses on Financial Instruments , which requires measurement and recognition of expected credit losses for financial assets held. The amendments in this update are effective for annual periods beginning after December 15, 2019, and interim periods within such annual period. Early adoption is permitted for fiscal years beginning after December 15, 2018, including interim periods within such year. The Company is currently evaluating the potential impacts of adopting the provisions of ASU No. 2016-13.
In March 2016, the FASB issued ASU No. 2016-09, Compensation-Stock Compensation (Topic 718) . ASU No. 2016-09 requires all income tax effects of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The amendments in this update are effective for annual periods beginning after December 15, 2016, and interim periods within such annual period. Early adoption is permitted, however all of guidance must be adopted in the same period under the transition requirements. The Company is currently evaluating the potential effects of adopting the provisions of ASU No. 2016-02.
In February 2016, the FASB issued ASU No. 2016-02, Leases (Topic 842) . ASU No. 2016-02 requires an entity to recognize lease assets and lease liabilities on the balance sheet and to disclose key information about the entity’s leasing arrangements. Lease expenses will be recognized in the income statement in a manner similar to existing requirements. The amendments in this update are effective for annual periods beginning after December 15, 2018, and interim periods within such annual period, and must be adopted using a modified retrospective method for leases existing at, or entered into after, the beginning of the earliest comparative period presented in the financial statements. Early adoption is permitted. The Company is currently evaluating the potential effects of adopting the provisions of ASU No. 2016-02.
In July 2015, the FASB issued ASU No. 2015-11, Inventory (Topic 330): Simplifying the Measurement of Inventory. ASU No. 2015-11 requires inventory measured using any method other than last-in, first out or the retail inventory method to be subsequently measured at the lower of cost or net realizable value, rather than at the lower of cost or market. ASU No. 2015-11 is effective for annual reporting periods beginning after December 15, 2016 and for interim periods within such annual period. Early application is permitted. The Company is currently evaluating the potential effects of adopting the provisions of ASU No. 2015-11.
In May 2014, the FASB issued ASU No. 2014-09, Revenue from Contracts with Customers (Topic 606) . ASU No. 2014-09 supersedes the revenue recognition requirements in Topic 605, Revenue Recognition , and most industry-specific guidance throughout the Industry Topics of the Codification. Additionally, ASU No. 2014-09 supersedes some cost guidance included in Subtopic 605-35, Revenue Recognition-Construction-Type and Production-Type Contracts . Under ASU No. 2014-09, an entity should recognize revenue when it transfers promised goods or services to customers in an amount that reflects the consideration to which the entity expects to be entitled in exchange for those goods or services. ASU No.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dditionally, in May 2016, the FASB issued ASU 2016-12 , Revenue from contracts with customers (Topic 606): Narrow-scope improvements and practical expedients , which contains certain provision and practical expedients in response to identified implementation issues. The guidance is effective for annual reporting periods beginning after December 15, 2017 and for interim periods within such annual period, with early application prohibited for annual reporting periods beginning after December 15, 2016. Either full retrospective or modified retrospective adoption is permitted. The Company is evaluating the transition method that will be elected and the potential effects of adopting the provisions of ASU No. 2014-09.</t>
  </si>
  <si>
    <t>Summary of Significant Accounting (Tables)</t>
  </si>
  <si>
    <t>Schedule of Estimated Useful Lives of Property, Plant and Equipment</t>
  </si>
  <si>
    <t>Buildings and improvements
3 - 40 years
Machinery and equipment
3 - 13 years
Furniture and fixtures
3 - 7 years</t>
  </si>
  <si>
    <t>Earnings Per Share (Tables)</t>
  </si>
  <si>
    <t>Earnings (Loss) Per Share Computation</t>
  </si>
  <si>
    <t>Successor
Predecessor
Fiscal Year Ended
Period from August
Period from July 1,
June 30,
15, 2013 through
2013 through
2016
2015
June 30, 2014
August 14, 2013
Numerator:
Net income (loss) available to common shareholders—basic and diluted
$
$
$
$
Denominator:
Weighted average number of common shares outstanding—basic
Effect of dilutive securities
—
—
—
—
Weighted average number of common shares outstanding—diluted
Basic earnings (loss) per common share
$
$
$
$
Dilutive earnings (loss) per common share
$
$
$
$</t>
  </si>
  <si>
    <t>Acquisitions (Tables)</t>
  </si>
  <si>
    <t>Schedule of Cash Reconciliation from Predecessor to Successor</t>
  </si>
  <si>
    <t>The following table reconciles the Predecessor’s ending cash at August 14, 2013 to the Successor’s beginning cash at August 15, 2013:
Cash at August 14, 2013 (Predecessor)
$
Issuance of common stock
Issuance of long-term debt, net
Settlement of Predecessor debt
Settlement of Predecessor equity and option holders
Settlement of transaction and other fees
Cash at August 15, 2013 (Successor)
$</t>
  </si>
  <si>
    <t>Schedule of Pro Forma Financial Information</t>
  </si>
  <si>
    <t>For the fiscal year ended June 30,
2015
2014
Net sales
$
$
Net income (loss)
$
$
Earnings (loss) per share - basic and diluted
$
$</t>
  </si>
  <si>
    <t>AGI Shorewood</t>
  </si>
  <si>
    <t>Preliminary Purchase Price Allocation to Assets Acquired and Liabilities Assumed</t>
  </si>
  <si>
    <t>Assets
Cash and cash equivalents
$
Accounts receivable
Inventories
Prepaid expenses and other current assets
Deferred income taxes
Property, plant and equipment
Other long-term assets
Less: Liabilities
Current liabilities
Other long-term liabilities
Purchase price
$</t>
  </si>
  <si>
    <t>Multi Packaging Solutions Global Holdings Limited</t>
  </si>
  <si>
    <t>Assets
Cash and cash equivalents
$
Accounts receivable
Inventories
Prepaid expenses and other current assets
Deferred income taxes
Property, plant and equipment
Other assets
Intangible assets
Goodwill
Less: Liabilities
Current liabilities
Debt
Deferred income taxes
Other long-term liabilities
Purchase price
$</t>
  </si>
  <si>
    <t>Assets
Cash and cash equivalents
$
Accounts receivable
Inventories
Prepaid expenses and other current assets
Deferred income taxes
Property, plant and equipment
Other assets
Intangible assets
Goodwill
Less: Liabilities
Current liabilities
Deferred income taxes
Other long-term liabilities
Purchase price
$</t>
  </si>
  <si>
    <t>Inventories (Tables)</t>
  </si>
  <si>
    <t>Successor
As of
As of
June 30, 2016
June 30, 2015
Raw materials
$
$
Work in progress
Finished goods
$
$</t>
  </si>
  <si>
    <t>Intangible Assets (Tables)</t>
  </si>
  <si>
    <t>Intangible assets, net, consisted of the following:
Successor
Gross Carrying
Accumulated
Weighted Average
As of June 30, 2016
Amount
Amortization
Net
Useful Life (Years)
Customer relationships
$
$
$
20
Developed technology
5
Photo library
5
Licensing agreements
20
Total
$
$
$
Successor
Gross Carrying
Accumulated
Weighted Average
As of June 30, 2015
Amount
Amortization
Net
Useful Life (Years)
Customer relationships
$
$
$
20
Developed technology
5
Photo library
5
Licensing agreements
20
Total
$
$
$</t>
  </si>
  <si>
    <t>Schedule of Amortization expense included in selling, general and administrative expenses</t>
  </si>
  <si>
    <t>Successor
Predecessor
Fiscal Year Ended
Period from August
Period from July 1
June 30,
15, 2013 through
2013 through
2016
2015
June 30, 2014
August 14, 2013
Amortization of intangible assets
$
$
$
$</t>
  </si>
  <si>
    <t>Estimated future amortization expense</t>
  </si>
  <si>
    <t>Fiscal Year ended June 30,
2017
2018
2019
2020
2021
Estimated amortization expense
$
$
$
$
$</t>
  </si>
  <si>
    <t>Goodwill (Tables)</t>
  </si>
  <si>
    <t>Summary of Changes in Carrying Value of Goodwill by Reportable Segment</t>
  </si>
  <si>
    <t>Successor
North America
Europe
Asia
Total
Balance as of June 30, 2014
$
$
$
$
Acquisition activity
—
Translation adjustments
—
—
Balance as of June 30, 2015
Acquisition activity
—
Translation adjustments
—
Balance as of June 30, 2016
$
$
$
$</t>
  </si>
  <si>
    <t>Fair Value of Financial Instruments (Tables)</t>
  </si>
  <si>
    <t>Financial Assets and Liabilities Carried at Fair Value on Recurring Basis</t>
  </si>
  <si>
    <t>Successor
As of June 30, 2016
Level 1
Level 2
Level 3
Total
Assets:
Available for sale securities
$
$
—
$
—
$
Foreign currency contracts
—
—
Liabilities:
Interest rate swaps
—
—
Foreign currency contracts
—
—
Contingent consideration
—
—
Successor
As of June 30, 2015
Level 1
Level 2
Level 3
Total
Assets:
Available for sale securities
$
$
—
$
—
$
Foreign currency contracts
—
—
Liabilities:
Interest rate swaps
—
—
Foreign currency contracts
—
—</t>
  </si>
  <si>
    <t>Other Income (Expense), net (Tables)</t>
  </si>
  <si>
    <t>Schedule of Other income (expense), Net</t>
  </si>
  <si>
    <t>Successor
Predecessor
Fiscal Year Ended
Period from August
Period from July 1
June 30,
15, 2013 through
2013 through
2016
2015
June 30, 2014
August 14, 2013
Equity in net earnings of unconsolidated entities
$
—
$
$
$
Foreign currency (losses) gains
Gain on settlement of multiemployer pension liability
—
—
—
Impairment on investment
—
—
—
(Loss) gain on derivatives
—
Other (loss) income
—
Other (expense) income, net
$
$
$
$</t>
  </si>
  <si>
    <t>Accumulated Other Comprehensive Income (Loss) (Tables)</t>
  </si>
  <si>
    <t>Change in Accumulated Other Comprehensive Income (Loss)</t>
  </si>
  <si>
    <t>Foreign Currency
Translation
Adjustments and
Available for
Pension
other (a)
Sale Securities
Adjustments (b)
Total
Predecessor
Balance as of June 30, 2013
$
$
—
$
—
$
Other comprehensive income (loss)
—
Balance as of August 14, 2013
$
$
$
—
$
Successor
Balance as of August 15, 2013
$
—
$
—
$
—
$
—
Other comprehensive income (loss)
Balance as of June 30, 2014
Other comprehensive income (loss)
Balance as of June 30, 2015
Other comprehensive income (loss)
Other comprehensive income from noncontrolling interest due to the purchase of CD Cartondruck GmbH
—
—
Balance as of June 30, 2016
$
$
$
$
(a)
Foreign currency translation adjustments includes $12,119 (net of taxes of $3,001) of unrealized foreign currency losses for the fiscal year ended June 30, 2016 related to intercompany foreign currency transactions that are of a long-term investment nature and a net investment hedge.
(b)
Pension adjustments are reported net of taxes of $2,967 as of June 30, 2016.</t>
  </si>
  <si>
    <t>Income Taxes (Tables)</t>
  </si>
  <si>
    <t>Schedule of Provision For Income Taxes</t>
  </si>
  <si>
    <t>Successor
Predecessor
Fiscal Year Ended
Period from August
Period from July 1
June 30,
15, 2013 through
2013 through
2016
2015
June 30, 2014
August 14, 2013
Current:
State
$
$
$
$
Federal
—
—
Foreign
Total current
Deferred:
State
Federal
Foreign
Total deferred
Income tax expense (benefit)
$
$
$
$</t>
  </si>
  <si>
    <t>Schedule Of Geographic Components Of Income Before Income Taxes</t>
  </si>
  <si>
    <t>Successor
Predecessor
Fiscal Year Ended
Period from August
Period from July 1
June 30,
15, 2013 through
2013 through
2016
2015
June 30, 2014
August 14, 2013
United States
$
$
$
$
Rest of World
Income (loss) before income taxes
$
$
$
$</t>
  </si>
  <si>
    <t>Reconciliations of Expected Income Taxes</t>
  </si>
  <si>
    <t>Successor
Predecessor
Fiscal Year Ended
Period from August
Period from July 1
June 30,
15, 2013 through
2013 through
2016
2015
June 30, 2014
August 14, 2013
Income tax expense (benefit) at statutory rate
$
$
$
$
Non-deductible transaction costs
Foreign tax rate differentials
State taxes, net of federal benefit
Adjustment of uncertain tax positions and interest
—
—
Non-deductible stock based compensation
—
—
Permanent differences
Valuation allowance
—
Change in enacted tax rates
—
—
Other
Income tax expense (benefit)
$
$
$
$
Effective tax rate
-36.5%</t>
  </si>
  <si>
    <t>Schedule of Deferred Tax Assets and Liabilities</t>
  </si>
  <si>
    <t>Successor
As of
As of
June 30, 2016
June 30, 2015
Deferred tax assets:
Inventories
$
$
Net operating losses and other carryforwards
Allowance for doubtful accounts
Stock based and other compensation
Post-retirement benefits
Interest
—
—
Goodwill
—
Accrued expenses and other
Gross deferred tax assets
Valuation allowance
Deferred tax assets
Deferred tax liabilities:
Property and equipment
Goodwill
—
Intangible assets
Deferred tax liabilities
Net deferred tax liability
$
$</t>
  </si>
  <si>
    <t>Schedule of Unrecognized Tax Benefits</t>
  </si>
  <si>
    <t>Successor
Predecessor
Fiscal Year Ended
Period from August
Period from July 1
June 30,
15, 2013 through
2013 through
2016
2015
June 30, 2014
August 14, 2013
At the beginning of the period
$
$
$
$
Acquisitions
—
—
Accrued interest and penalties
—
—
—
Decreases for tax positions related to prior periods
—
—
Decreases due to lapsed statute of limitations
—
—
At the end of the period
$
$
$
$</t>
  </si>
  <si>
    <t>Employee Benefit Plans (Tables)</t>
  </si>
  <si>
    <t>Changes in Projected Benefit Obligations, Fair Value of Plan Assets, and Funded Status of Plan</t>
  </si>
  <si>
    <t>Successor
As of
As of
June 30, 2016
June 30, 2015
Change in benefit obligation:
Benefit obligation at beginning of year
$
$
Service cost
Interest cost
Foreign exchange impact
Actuarial loss
Employee contributions
Benefits paid
Benefit obligation at end of year
$
$
Change in plan assets:
Fair value of plan assets at beginning of year
$
$
Actual return on plan assets
Foreign exchange impact
Employer contributions
Employee contributions
Benefits paid
Fair value of plan assets at end of year
$
$
Net overfunded status at end of year
$
$
Components of the amounts recognized in the Consolidated Balance Sheet:
Other long-term assets
$
$
Other long-term liabilities
Net overfunded status
$
$</t>
  </si>
  <si>
    <t>Net Periodic Benefit Cost</t>
  </si>
  <si>
    <t>Successor
Predecessor
Fiscal Year Ended
Period from August
Period from July 1
June 30,
15, 2013 through
2013 through
2016
2015
June 30, 2014
August 14, 2013
Service cost
$
$
$
$
—
Interest cost
Expected return on plan assets
—
Curtailment gain
—
—
—
Net periodic benefit cost
$
$
$
$</t>
  </si>
  <si>
    <t>Schedule of Defined Benefit Plan Amounts Recognized in Other Comprehensive Income (Loss)</t>
  </si>
  <si>
    <t>Successor
Predecessor
Fiscal Year Ended
Period from August
Period from July 1
June 30,
15, 2013 through
2013 through
2016
2015
June 30, 2014
August 14, 2013
Actuarial gain, net of tax
$
$
$
$
—
Effect of foreign exchange rates
—
—
Total recognized in other comprehensive (income)
$
$
$
$
—</t>
  </si>
  <si>
    <t>Schedule of Weighted Average Assumptions Used To Determine Benefit</t>
  </si>
  <si>
    <t>Successor
As of
As of
June 30, 2016
June 30, 2015
Discount rate
1.0% - 2.9%
1.8% - 3.8%
Expected rate of return
1.0% - 3.6%
1.7% - 4.4%
Rate of compensation increase
2.0% - 2.8%
2.0% - 3.7%
Rate of price inflation
1.8% - 2.8%
1.8% - 3.2%</t>
  </si>
  <si>
    <t>Fair Value, Assets Measured on Recurring Basis</t>
  </si>
  <si>
    <t>Successor
Level 1
Level 2
Level 3
Total
As of June 30, 2016
Description:
Investment funds
$
$
$
—
$
Insurance contracts
—
Cash and cash equivalents
—
—
$
$
$
—
$
As of June 30, 2015
Description:
Investment funds
$
$
$
—
$
Debt securities
—
—
Insurance contracts
—
Cash and cash equivalents
—
—
$
$
$
—
$</t>
  </si>
  <si>
    <t>Schedule of Expected Benefit Payments</t>
  </si>
  <si>
    <t>For the Fiscal Year Ending June 30,
Amount
2017
$
2018
2019
2020
2021
2022-2026
$</t>
  </si>
  <si>
    <t>Indebtedness (Tables)</t>
  </si>
  <si>
    <t>Total Borrowings Outstanding</t>
  </si>
  <si>
    <t>Successor
As of
As of
June 30, 2016
June 30, 2015
Term Loans, due September 2020:
Dollar Tranche A Term Loan
$
$
Dollar Tranche B Term Loan
Dollar Tranche C Term Loan
Sterling Term Loan
Euro Term Loan
Less: discount and issuance costs
Total Term Loans, net of discount and issuance costs
Bonds Payable, due August 2021, net of discount and issuance costs
Short-term foreign borrowings
—
Other borrowings:
Foreign debt
Capital leases
Total borrowings outstanding
Less: short-term foreign borrowings and current portion of long-term debt, net of discount and issuance costs
Long-term debt, less current portion
$
$</t>
  </si>
  <si>
    <t>Schedule of Maturities of Long-term Debt including amortization of discount and issuance costs</t>
  </si>
  <si>
    <t>Due in Fiscal Year
Amount
2017
$
2018
2019
2020
2021
Thereafter
$</t>
  </si>
  <si>
    <t>Schedule of Loss On Extinguishment of Debt</t>
  </si>
  <si>
    <t>Successor
Predecessor
Fiscal Year Ended
Period from August
Period from July 1
June 30,
15, 2013 through
2013 through
2016
2015
June 30, 2014
August 14, 2013
Prepayment fee
$
—
$
—
$
—
$
Write-off of original issue discount and deferred financing fees
—
Total loss on extinguishment of debt
$
$
$
—
$</t>
  </si>
  <si>
    <t>Restructuring Related Costs (Tables)</t>
  </si>
  <si>
    <t>Summary of Activity with Respect to Reserve Established in Connection with Restructuring Plan</t>
  </si>
  <si>
    <t>Successor
Severance and
Buildings and
Employee Related
Related Costs
Total
Balance at June 30, 2014
$
$
$
Restructuring related costs
—
Amounts paid
Balance at June 30, 2015
Restructuring related costs
Amounts paid
Non-cash usage
—
Balance at June 30, 2016
$
$
$</t>
  </si>
  <si>
    <t>Operating Leases (Tables)</t>
  </si>
  <si>
    <t>Schedule of Future Minimum Operating Lease Payments</t>
  </si>
  <si>
    <t>For the Fiscal Year Ending June 30,
Amount
2017
$
2018
2019
2020
2021
Thereafter
$</t>
  </si>
  <si>
    <t>Stock Based Compensation (Tables)</t>
  </si>
  <si>
    <t>Compensation Expense Related to Awards Under Stock Option Plans</t>
  </si>
  <si>
    <t>Successor
Predecessor
Fiscal Year Ended
Period from August
Period from July 1
June 30,
15, 2013 through
2013 through
2016
2015
June 30, 2014
August 14, 2013
Performance Based Units
$
$
—
$
—
$
—
2014 Equity Incentive Plan
Payroll taxes related to stock based compensation
—
—
—
2015 Incentive Award Plan
—
—
—
Other
—
Total
$
$
$
$</t>
  </si>
  <si>
    <t>Schedule of Nonvested Restricted Stock And Restricted Stock Unit Activity</t>
  </si>
  <si>
    <t>Number Restricted Stock and Restricted Stock Units
Weighted Average Grant Date Fair Value (per share)
Non-vested - beginning of year
—
$
—
Granted
$
Vested
$
Non-vested - end of year
$</t>
  </si>
  <si>
    <t>2014 Plan</t>
  </si>
  <si>
    <t>Compensation Expense Related to Awards</t>
  </si>
  <si>
    <t>Successor
Predecessor
Fiscal Year Ended
Period from August
Period from July 1
June 30,
15, 2013 through
2013 through
2016
2015
June 30, 2014
August 14, 2013
Time vesting profit interests
$
$
$
$
Time vesting restricted capital interests
—
Performance-vesting profit interests
—
—
—
Total
$
$
$
$</t>
  </si>
  <si>
    <t>Segments (Tables)</t>
  </si>
  <si>
    <t>Schedule of Segment Reporting Information, by Segment</t>
  </si>
  <si>
    <t>Successor
Predecessor
Fiscal Year Ended
Period from August
Period from July 1
June 30,
15, 2013 through
2013 through
2016
2015
June 30, 2014
August 14, 2013
Net Sales
North America
$
$
$
$
Europe
Asia
—
Total Net Sales
$
$
$
$
Depreciation and Amortization
North America
$
$
$
$
Europe
Asia
—
Total Depreciation and Amortization
$
$
$
$
Operating Income (Loss)
North America
$
$
$
$
Europe
Asia
—
Total Operating Income (Loss)
$
$
$
$
Adjusted EBITDA
North America
$
$
$
$
Europe
Asia
—
Total Adjusted EBITDA
$
$
$
$</t>
  </si>
  <si>
    <t>Schedule of Capital Expenditure By Segment</t>
  </si>
  <si>
    <t>Successor
For the Fiscal Year Ended June 30,
2016
2015
Capital Expenditures
North America
$
$
Europe
Asia
Total Capital Expenditures
$
$</t>
  </si>
  <si>
    <t>Reconciliation of Assets from Segment to Consolidated</t>
  </si>
  <si>
    <t>Successor
As of June 30,
As of June 30,
2016
2015
Total Assets
North America
$
$
Europe
Asia
Total Assets
$
$</t>
  </si>
  <si>
    <t>Revenue from External Customers by Products and Services</t>
  </si>
  <si>
    <t>Successor
Predecessor
Fiscal Year Ended
Period from August
Period from July 1
June 30,
15, 2013 through
2013 through
2016
2015
June 30, 2014
August 14, 2013
Premium Folding Cartons
$
$
$
$
Inserts
Labels
Rigid Packaging
—
Other Consumer Products
Total
Sales Reserves and Eliminations
Total Net Sales
$
$
$
$
Successor
Predecessor
Fiscal Year Ended
Period from August
Period from July 1
June 30,
15, 2013 through
2013 through
2016
2015
June 30, 2014
August 14, 2013
Consumer
$
$
$
$
Healthcare
Multi-Media
Total Net Sales
$
$
$
$</t>
  </si>
  <si>
    <t>Reconciliation of Operating Profit (Loss) from Segments to Consolidated</t>
  </si>
  <si>
    <t>Successor
Predecessor
Fiscal Year Ended
Period from August
Period from July 1
June 30,
15, 2013 through
2013 through
2016
2015
June 30, 2014
August 14, 2013
Consolidated net income
$
$
$
$
Depreciation and amortization
Interest expense
Income tax expense (benefit)
EBITDA
Transaction costs
Stock based and deferred compensation
Debt extinguishment charges
—
Purchase accounting adjustments
—
Restructuring related costs
Loss on sale of fixed assets
Foreign currency (gains) losses
Multiemployer plan exits
—
—
Other adjustments to EBITDA
Adjusted EBITDA
$
$
$
$</t>
  </si>
  <si>
    <t>Nature of Business - Additional Information (Details) $ / shares in Units, $ in Thousands</t>
  </si>
  <si>
    <t>Jun. 08, 2016shares</t>
  </si>
  <si>
    <t>Oct. 29, 2015USD ($)</t>
  </si>
  <si>
    <t>Oct. 22, 2015USD ($)$ / sharesshares</t>
  </si>
  <si>
    <t>Oct. 08, 2015</t>
  </si>
  <si>
    <t>Feb. 14, 2014</t>
  </si>
  <si>
    <t>Aug. 15, 2013USD ($)</t>
  </si>
  <si>
    <t>Jun. 30, 2014USD ($)</t>
  </si>
  <si>
    <t>Oct. 07, 2015</t>
  </si>
  <si>
    <t>Nature Of Business</t>
  </si>
  <si>
    <t>Reverse stock split, ratio</t>
  </si>
  <si>
    <t>Proceeds from issuance of common stock</t>
  </si>
  <si>
    <t>Extinguishment of Debt, Amount</t>
  </si>
  <si>
    <t>Initial Public Offering</t>
  </si>
  <si>
    <t>Initial public offering share of common stock issued | shares</t>
  </si>
  <si>
    <t>Common stock issued price per share | $ / shares</t>
  </si>
  <si>
    <t>Common shares sold by Carlyle and certain current and former employees | shares</t>
  </si>
  <si>
    <t>Secondary Offering Member</t>
  </si>
  <si>
    <t>Over-Allotment Option</t>
  </si>
  <si>
    <t>Number of shares of common stock attributable to exercise of underwriters option to purchase | shares</t>
  </si>
  <si>
    <t>Ownership interest percentage</t>
  </si>
  <si>
    <t>100.00%</t>
  </si>
  <si>
    <t>Mustang Parent Corp [Member]</t>
  </si>
  <si>
    <t>Ownership interest percentage following completion of transaction</t>
  </si>
  <si>
    <t>MDP</t>
  </si>
  <si>
    <t>Percentage of outstanding equity contributed</t>
  </si>
  <si>
    <t>MDP | Chesapeake Finance 2, Ltd. ("CF2")</t>
  </si>
  <si>
    <t>Ownership interest percentage after merger transaction</t>
  </si>
  <si>
    <t>50.00%</t>
  </si>
  <si>
    <t>Carlyle Group ("Carlyle") | Chesapeake Finance 2, Ltd. ("CF2")</t>
  </si>
  <si>
    <t>Summary of Significant Accounting Policies - Additional Information1 (Details) - USD ($) $ in Thousands</t>
  </si>
  <si>
    <t>Foreign currency transaction (losses) gains</t>
  </si>
  <si>
    <t>Restricted cash</t>
  </si>
  <si>
    <t>Allowance for doubtful accounts</t>
  </si>
  <si>
    <t>Property, Plant and Equipment</t>
  </si>
  <si>
    <t>Amortization of Financing Costs</t>
  </si>
  <si>
    <t>Impairment on investments</t>
  </si>
  <si>
    <t>Change in fair value of Derivative instruments</t>
  </si>
  <si>
    <t>Other (expense) income</t>
  </si>
  <si>
    <t>Predecessor | Other (expense) income</t>
  </si>
  <si>
    <t>Minimum | Buildings and improvements</t>
  </si>
  <si>
    <t>Estimated useful life</t>
  </si>
  <si>
    <t>3 years</t>
  </si>
  <si>
    <t>Minimum | Machinery and equipment</t>
  </si>
  <si>
    <t>Minimum | Furniture and fixtures</t>
  </si>
  <si>
    <t>Maximum | Buildings and improvements</t>
  </si>
  <si>
    <t>40 years</t>
  </si>
  <si>
    <t>Maximum | Machinery and equipment</t>
  </si>
  <si>
    <t>13 years</t>
  </si>
  <si>
    <t>Maximum | Furniture and fixtures</t>
  </si>
  <si>
    <t>7 years</t>
  </si>
  <si>
    <t>Stuttgart Germany Facility | Property, plant and equipment</t>
  </si>
  <si>
    <t>Summary of Significant Accounting Policies - Concentration Risk (Details) $ in Thousands</t>
  </si>
  <si>
    <t>9 Months Ended</t>
  </si>
  <si>
    <t>Sep. 30, 2013customer</t>
  </si>
  <si>
    <t>Aug. 31, 2013customer</t>
  </si>
  <si>
    <t>Aug. 14, 2013USD ($)customer</t>
  </si>
  <si>
    <t>Jun. 30, 2014customer</t>
  </si>
  <si>
    <t>Jun. 30, 2016USD ($)customer</t>
  </si>
  <si>
    <t>Jun. 30, 2015USD ($)customer</t>
  </si>
  <si>
    <t>Advertising Costs | $</t>
  </si>
  <si>
    <t>Concentration Risk</t>
  </si>
  <si>
    <t>Number of customers accounted for more than 10%</t>
  </si>
  <si>
    <t>Predecessor | Net sales | Customer Concentration Risk</t>
  </si>
  <si>
    <t>Concentration of credit risk (as a percent)</t>
  </si>
  <si>
    <t>11.00%</t>
  </si>
  <si>
    <t>Predecessor | Net sales | Customer Concentration Risk | Customer one</t>
  </si>
  <si>
    <t>Summary of Significant Accounting Policies - Standards Update (Details) - USD ($) $ in Thousands</t>
  </si>
  <si>
    <t>Deferred income tax assets, noncurrent</t>
  </si>
  <si>
    <t>Accounting Standards Update ("ASU") 2015-17 - Income Taxes: Balance Sheet Classification of Deferred Taxes | Retrospective early adoption</t>
  </si>
  <si>
    <t>Deferred income tax assets, current</t>
  </si>
  <si>
    <t>Increase to noncurrent deferred income tax assets</t>
  </si>
  <si>
    <t>Decrease to noncurrent deferred income tax liabilities</t>
  </si>
  <si>
    <t>Accounting Standards Update ("ASU") 2015-03 - Simplifying the Presentation of Debt Issuance Costs | Retrospective early adoption</t>
  </si>
  <si>
    <t>Deferred financing costs, net</t>
  </si>
  <si>
    <t>Earnings Per Share (Details) - USD ($) $ / shares in Units, shares in Thousands, $ in Thousands</t>
  </si>
  <si>
    <t>Computation of Earnings Per Share</t>
  </si>
  <si>
    <t>Net Income (Loss) Attributable to Parent</t>
  </si>
  <si>
    <t>Net income (loss) available to common shareholders-basic and diluted</t>
  </si>
  <si>
    <t>Weighted average number of common shares outstanding—basic</t>
  </si>
  <si>
    <t>Weighted Average Number of Shares Outstanding, Diluted, Total</t>
  </si>
  <si>
    <t>Basic (loss) earnings per common share</t>
  </si>
  <si>
    <t>Dilutive (loss) earnings per common share</t>
  </si>
  <si>
    <t>Stock Options And Restricted Stock Units</t>
  </si>
  <si>
    <t>Anti-dilutive shares</t>
  </si>
  <si>
    <t>Predecessor | Stock Options And Restricted Stock Units</t>
  </si>
  <si>
    <t>Acquisitions - Additional Information (Details) £ in Thousands, $ in Thousands</t>
  </si>
  <si>
    <t>Jan. 26, 2016USD ($)</t>
  </si>
  <si>
    <t>Jul. 01, 2015GBP (£)</t>
  </si>
  <si>
    <t>Jul. 01, 2015USD ($)</t>
  </si>
  <si>
    <t>Feb. 28, 2015USD ($)</t>
  </si>
  <si>
    <t>Nov. 21, 2014USD ($)</t>
  </si>
  <si>
    <t>Jul. 08, 2014USD ($)</t>
  </si>
  <si>
    <t>Apr. 04, 2014USD ($)</t>
  </si>
  <si>
    <t>Feb. 14, 2014USD ($)</t>
  </si>
  <si>
    <t>Jun. 30, 2015USD ($)</t>
  </si>
  <si>
    <t>Business Acquisition</t>
  </si>
  <si>
    <t>Payments to Acquire Businesses, Net of Cash Acquired</t>
  </si>
  <si>
    <t>Business Acquisition, Contingent Consideration, Estimated Fair Value</t>
  </si>
  <si>
    <t>Preliminary purchase price allocation of goodwill</t>
  </si>
  <si>
    <t>Compensation expense</t>
  </si>
  <si>
    <t>Chicago Paper Tube</t>
  </si>
  <si>
    <t>Blue Print Media Limited</t>
  </si>
  <si>
    <t>Annual revenue</t>
  </si>
  <si>
    <t>Business Combination, Additional Consideration Payable</t>
  </si>
  <si>
    <t>Business Acquisition, Contingent Consideration, Estimated Fair Value | £</t>
  </si>
  <si>
    <t>Consideration of the acquired businesses EBITDA</t>
  </si>
  <si>
    <t>25.00%</t>
  </si>
  <si>
    <t>CD Cartondruck AG</t>
  </si>
  <si>
    <t>Presentation Products Group [Member]</t>
  </si>
  <si>
    <t>Equity interest acquired in merger transaction</t>
  </si>
  <si>
    <t>Multi Packaging Solutions Inc [Member]</t>
  </si>
  <si>
    <t>Armstrong Packaging [Member]</t>
  </si>
  <si>
    <t>Chesapeake Finance 2, Ltd. ("CF2")</t>
  </si>
  <si>
    <t>Annual sales</t>
  </si>
  <si>
    <t>Operation of acquiree included in consolidated net sales</t>
  </si>
  <si>
    <t>Operation of acquiree included in consolidated net income (loss)</t>
  </si>
  <si>
    <t>JLI Acquisition, Inc. ("Jet")</t>
  </si>
  <si>
    <t>Integrated Printing Solutions, LLC ("IPS")</t>
  </si>
  <si>
    <t>70.00%</t>
  </si>
  <si>
    <t>Equalization payment</t>
  </si>
  <si>
    <t>MDP | Multi Packaging Solutions Inc [Member] | Predecessor</t>
  </si>
  <si>
    <t>Aggregate purchase price</t>
  </si>
  <si>
    <t>Acquisitions - Preliminary Purchase Price Allocation to Assets Acquired and Liabilities Assumed (Details) - USD ($) $ / shares in Units, $ in Thousands</t>
  </si>
  <si>
    <t>Aug. 15, 2013</t>
  </si>
  <si>
    <t>Nov. 21, 2014</t>
  </si>
  <si>
    <t>Assets</t>
  </si>
  <si>
    <t>Business Acquisition, Pro Forma Information [Abstract]</t>
  </si>
  <si>
    <t>Earnings Per Share, Basic and Diluted [Abstract]</t>
  </si>
  <si>
    <t>Cash and Cash Equivalents, at Carrying Value [Abstract]</t>
  </si>
  <si>
    <t>Issuance of long-term debt, net</t>
  </si>
  <si>
    <t>Settlement of Predecessor debt</t>
  </si>
  <si>
    <t>Settlement of Predecessor equity and option holders</t>
  </si>
  <si>
    <t>Settlement of transaction and other fees</t>
  </si>
  <si>
    <t>Other long-term assets</t>
  </si>
  <si>
    <t>Less: Liabilities</t>
  </si>
  <si>
    <t>Purchase price</t>
  </si>
  <si>
    <t>Intangible assets</t>
  </si>
  <si>
    <t>Debt</t>
  </si>
  <si>
    <t>Reduction of expense in connection with resolution of contingencies</t>
  </si>
  <si>
    <t>Inventories (Details) - USD ($) $ in Thousands</t>
  </si>
  <si>
    <t>Inventory, Raw Materials, Net of Reserves</t>
  </si>
  <si>
    <t>Inventory, Work in Process, Net of Reserves</t>
  </si>
  <si>
    <t>Inventory, Finished Goods, Net of Reserves</t>
  </si>
  <si>
    <t>Intangible Assets (Details) - USD ($) $ in Thousands</t>
  </si>
  <si>
    <t>Finite-Lived Intangible Assets</t>
  </si>
  <si>
    <t>Gross Carrying Amount</t>
  </si>
  <si>
    <t>Accumulated Amortization</t>
  </si>
  <si>
    <t>Net</t>
  </si>
  <si>
    <t>Customer Relationships</t>
  </si>
  <si>
    <t>Estimated Useful Life (Years)</t>
  </si>
  <si>
    <t>20 years</t>
  </si>
  <si>
    <t>Developed technology</t>
  </si>
  <si>
    <t>5 years</t>
  </si>
  <si>
    <t>Photo library</t>
  </si>
  <si>
    <t>Licensing Agreements</t>
  </si>
  <si>
    <t>Intangible Assets - Amortization Expense (Details) - USD ($) $ in Thousands</t>
  </si>
  <si>
    <t>Estimated amortization expense</t>
  </si>
  <si>
    <t>Selling, general and administrative</t>
  </si>
  <si>
    <t>Amortization of Intangible Assets, Total</t>
  </si>
  <si>
    <t>Predecessor | Selling, general and administrative</t>
  </si>
  <si>
    <t>Goodwill - Summary of Changes in Carrying Value of Goodwill by Reportable Segment (Details) - USD ($) $ in Thousands</t>
  </si>
  <si>
    <t>Balance at Beginning of the period</t>
  </si>
  <si>
    <t>Acquisition activity</t>
  </si>
  <si>
    <t>Translation adjustments</t>
  </si>
  <si>
    <t>Balance at end of the period</t>
  </si>
  <si>
    <t>North America</t>
  </si>
  <si>
    <t>Europe</t>
  </si>
  <si>
    <t>Asia</t>
  </si>
  <si>
    <t>Fair Value of Financial Instruments - Financial Assets and Liabilities Carried at Fair Value on Recurring Basis (Details) - USD ($) $ in Thousands</t>
  </si>
  <si>
    <t>Interest Rate Swaps</t>
  </si>
  <si>
    <t>Liabilities:</t>
  </si>
  <si>
    <t>Derivative Liability</t>
  </si>
  <si>
    <t>Fair Value, Measurements, Recurring</t>
  </si>
  <si>
    <t>Assets:</t>
  </si>
  <si>
    <t>Available for sale securities</t>
  </si>
  <si>
    <t>Foreign currency contracts</t>
  </si>
  <si>
    <t>Contingent consideration</t>
  </si>
  <si>
    <t>Fair Value, Measurements, Recurring | Fair Value, Inputs, Level 1</t>
  </si>
  <si>
    <t>Fair Value, Measurements, Recurring | Fair Value, Inputs, Level 2</t>
  </si>
  <si>
    <t>Fair Value, Measurements, Recurring | Interest Rate Swaps</t>
  </si>
  <si>
    <t>Fair Value, Measurements, Recurring | Interest Rate Swaps | Fair Value, Inputs, Level 2</t>
  </si>
  <si>
    <t>Fair Value, Measurements, Recurring | Foreign Exchange Contract</t>
  </si>
  <si>
    <t>Fair Value, Measurements, Recurring | Foreign Exchange Contract | Fair Value, Inputs, Level 2</t>
  </si>
  <si>
    <t>Fair Value of Financial Instruments - Additional Information (Details) € in Thousands, £ in Thousands, $ in Thousands</t>
  </si>
  <si>
    <t>Jun. 30, 2016EUR (€)derivative</t>
  </si>
  <si>
    <t>Jun. 30, 2016GBP (£)derivative</t>
  </si>
  <si>
    <t>Jun. 30, 2016USD ($)derivative</t>
  </si>
  <si>
    <t>Jun. 30, 2015EUR (€)</t>
  </si>
  <si>
    <t>Jun. 30, 2015GBP (£)</t>
  </si>
  <si>
    <t>Fair Value, Assets and Liabilities Measured on Recurring and Nonrecurring Basis</t>
  </si>
  <si>
    <t>Long term debt carrying value</t>
  </si>
  <si>
    <t>Bonds</t>
  </si>
  <si>
    <t>Bonds | Fair Value, Inputs, Level 2</t>
  </si>
  <si>
    <t>Long term debt fair value</t>
  </si>
  <si>
    <t>Number of derivative instruments | derivative</t>
  </si>
  <si>
    <t>derivative instruments, fair value</t>
  </si>
  <si>
    <t>Interest rate swaps One</t>
  </si>
  <si>
    <t>derivative instruments, notional amount | £</t>
  </si>
  <si>
    <t>derivative instruments, fixed interest rate</t>
  </si>
  <si>
    <t>1.1649%</t>
  </si>
  <si>
    <t>Interest rate swaps Two</t>
  </si>
  <si>
    <t>derivative instruments, notional amount | €</t>
  </si>
  <si>
    <t>1.0139%</t>
  </si>
  <si>
    <t>Other Income (Expense), net (Details) $ in Thousands</t>
  </si>
  <si>
    <t>Jun. 30, 2014Owner</t>
  </si>
  <si>
    <t>Aug. 14, 2013USD ($)</t>
  </si>
  <si>
    <t>Other Income Expense</t>
  </si>
  <si>
    <t>Impairment on investment</t>
  </si>
  <si>
    <t>(Loss) gain on derivatives</t>
  </si>
  <si>
    <t>Other (loss) income</t>
  </si>
  <si>
    <t>Other (expense) Income, net</t>
  </si>
  <si>
    <t>Number of principals of SR3 Solutions | Owner</t>
  </si>
  <si>
    <t>Previously held interest in SR3 Solutions (as a percent)</t>
  </si>
  <si>
    <t>Gain on settlement of multiemployer pension liability</t>
  </si>
  <si>
    <t>Accumulated Other Comprehensive Income (Loss) (Details) - USD ($) $ in Thousands</t>
  </si>
  <si>
    <t>Beginning balance</t>
  </si>
  <si>
    <t>Taxes on pension adjustments</t>
  </si>
  <si>
    <t>Other comprehensive income (loss) before reclassifications</t>
  </si>
  <si>
    <t>Ending balance</t>
  </si>
  <si>
    <t>CD Cartondruck GmBH</t>
  </si>
  <si>
    <t>Other omprehensive income from noncontrolling interest due to the purchase of CD Cartondruck GmBH</t>
  </si>
  <si>
    <t>Foreign Currency Translation Adjustments</t>
  </si>
  <si>
    <t>Foreign Currency Translation Adjustments | CD Cartondruck GmBH</t>
  </si>
  <si>
    <t>Foreign Currency Translation Adjustments | Predecessor</t>
  </si>
  <si>
    <t>Available for Sale Securities</t>
  </si>
  <si>
    <t>Available for Sale Securities | Predecessor</t>
  </si>
  <si>
    <t>Pension Adjustments</t>
  </si>
  <si>
    <t>Accumulated Other Comprehensive Income (Loss) - Additional Information (Details) - USD ($) $ in Thousands</t>
  </si>
  <si>
    <t>Uncategorized [Abstract]</t>
  </si>
  <si>
    <t>Foreign Currency Transaction Gain (Loss), Unrealized, Intercompany transactions</t>
  </si>
  <si>
    <t>Amounts reclassified from accumulated other comprehensive income</t>
  </si>
  <si>
    <t>Provision for Income Taxes (Detail) - USD ($) $ in Thousands</t>
  </si>
  <si>
    <t>Current:</t>
  </si>
  <si>
    <t>State</t>
  </si>
  <si>
    <t>Federal</t>
  </si>
  <si>
    <t>Foreign</t>
  </si>
  <si>
    <t>Total current</t>
  </si>
  <si>
    <t>Deferred:</t>
  </si>
  <si>
    <t>Total deferred</t>
  </si>
  <si>
    <t>Income Tax Expense (Benefit)</t>
  </si>
  <si>
    <t>Geographic Components of Income (Loss) Before Income Taxes (Detail) - USD ($) $ in Thousands</t>
  </si>
  <si>
    <t>UNITED STATES</t>
  </si>
  <si>
    <t>Rest of World</t>
  </si>
  <si>
    <t>Predecessor | UNITED STATES</t>
  </si>
  <si>
    <t>Predecessor | Rest of World</t>
  </si>
  <si>
    <t>Deferred Tax Assests and Liabilities (Detail) - USD ($) $ in Thousands</t>
  </si>
  <si>
    <t>Deferred tax assets:</t>
  </si>
  <si>
    <t>Net operating loss and other carryforwards</t>
  </si>
  <si>
    <t>Stock based and other compensation</t>
  </si>
  <si>
    <t>Post-retirement benefits</t>
  </si>
  <si>
    <t>Accrued expense and other</t>
  </si>
  <si>
    <t>Gross deferred tax assets</t>
  </si>
  <si>
    <t>Valuation allowance</t>
  </si>
  <si>
    <t>Deferred income tax asset</t>
  </si>
  <si>
    <t>Deferred income tax liabilities:</t>
  </si>
  <si>
    <t>Property and equipment</t>
  </si>
  <si>
    <t>Deferred income tax liabilities</t>
  </si>
  <si>
    <t>Net deferred tax liability</t>
  </si>
  <si>
    <t>Schedule of Income Tax Expense (Benefit) (Detail) - USD ($) $ in Thousands</t>
  </si>
  <si>
    <t>Effective Income Tax Rate Reconciliation, Amount [Abstract]</t>
  </si>
  <si>
    <t>Income tax expense at statutory rate</t>
  </si>
  <si>
    <t>Non-deductible transaction costs</t>
  </si>
  <si>
    <t>Foreign tax rate differentials</t>
  </si>
  <si>
    <t>State taxes, net of federal benefit</t>
  </si>
  <si>
    <t>Adjustment of uncertain tax positions and interest</t>
  </si>
  <si>
    <t>Non-deductible stock based compensation</t>
  </si>
  <si>
    <t>Permanent differences</t>
  </si>
  <si>
    <t>Change in enacted tax rates</t>
  </si>
  <si>
    <t>Income tax expense (benefit)</t>
  </si>
  <si>
    <t>Effective Income Tax Rate Reconciliation, Percent</t>
  </si>
  <si>
    <t>27.40%</t>
  </si>
  <si>
    <t>85.50%</t>
  </si>
  <si>
    <t>(36.50%)</t>
  </si>
  <si>
    <t>39.70%</t>
  </si>
  <si>
    <t>Reconciliation Unrecognized Tax Benefits, Including Interest and Penalties (Detail) - USD ($) $ in Thousands</t>
  </si>
  <si>
    <t>Reconciliation of Unrecognized Tax Benefits, Excluding Amounts Pertaining to Examined Tax Returns [Roll Forward]</t>
  </si>
  <si>
    <t>At the beginning of the period</t>
  </si>
  <si>
    <t>Accrued interest and penalties</t>
  </si>
  <si>
    <t>Decreases for tax positions related to prior periods</t>
  </si>
  <si>
    <t>Decreases due to lapsed statutes of limitations</t>
  </si>
  <si>
    <t>At the end of the period</t>
  </si>
  <si>
    <t>Income Taxes - Additional Information (Details) - USD ($) $ in Thousands</t>
  </si>
  <si>
    <t>13 Months Ended</t>
  </si>
  <si>
    <t>Aug. 14, 2014</t>
  </si>
  <si>
    <t>Jun. 30, 2013</t>
  </si>
  <si>
    <t>Total liability for uncertain tax benefits</t>
  </si>
  <si>
    <t>Deferred Tax Assets, Operating Loss Carryforwards</t>
  </si>
  <si>
    <t>State income tax rate</t>
  </si>
  <si>
    <t>2.00%</t>
  </si>
  <si>
    <t>Gross deferred income tax assets</t>
  </si>
  <si>
    <t>Cash paid (refunded) for income taxes</t>
  </si>
  <si>
    <t>Indemnification receivable</t>
  </si>
  <si>
    <t>Reinvest earnings of subsidiaries outside the UK</t>
  </si>
  <si>
    <t>Domestic Tax Authority</t>
  </si>
  <si>
    <t>Foreign Tax Authority</t>
  </si>
  <si>
    <t>Deferred tax assets, operating loss carryforwards foreign</t>
  </si>
  <si>
    <t>Deferred tax assets, operating loss carryforwards foreign not subject to expiration</t>
  </si>
  <si>
    <t>State and local</t>
  </si>
  <si>
    <t>Deferred tax assets, operating loss carryforwards foreign subject to expiration</t>
  </si>
  <si>
    <t>Carried forward for 6-10 years | Foreign Tax Authority</t>
  </si>
  <si>
    <t>Carried forward for 6-10 years | State and local</t>
  </si>
  <si>
    <t>Carried forward for 10-20 years | Domestic Tax Authority</t>
  </si>
  <si>
    <t>Deferred Tax Assets, Operating Loss Carryforwards, Domestic</t>
  </si>
  <si>
    <t>Carried forward for 10-20 years | State and local</t>
  </si>
  <si>
    <t>Carried forward for 1-5 years | Foreign Tax Authority</t>
  </si>
  <si>
    <t>Carried forward for 1-5 years | State and local</t>
  </si>
  <si>
    <t>Subject to Section 382 Limitations | Domestic Tax Authority</t>
  </si>
  <si>
    <t>Earliest Tax Year | Carried forward for 6-10 years | Foreign Tax Authority</t>
  </si>
  <si>
    <t>Operating loss carryforwards, expiration year</t>
  </si>
  <si>
    <t>6 years</t>
  </si>
  <si>
    <t>Earliest Tax Year | Carried forward for 6-10 years | State and local</t>
  </si>
  <si>
    <t>Earliest Tax Year | Carried forward for 10-20 years | State and local</t>
  </si>
  <si>
    <t>10 years</t>
  </si>
  <si>
    <t>Earliest Tax Year | Carried forward for 1-5 years | Foreign Tax Authority</t>
  </si>
  <si>
    <t>1 year</t>
  </si>
  <si>
    <t>Earliest Tax Year | Carried forward for 1-5 years | State and local</t>
  </si>
  <si>
    <t>Latest Tax Year | Carried forward for 6-10 years | Foreign Tax Authority</t>
  </si>
  <si>
    <t>Latest Tax Year | Carried forward for 6-10 years | State and local</t>
  </si>
  <si>
    <t>Latest Tax Year | Carried forward for 10-20 years | State and local</t>
  </si>
  <si>
    <t>Latest Tax Year | Carried forward for 1-5 years | Foreign Tax Authority</t>
  </si>
  <si>
    <t>Latest Tax Year | Carried forward for 1-5 years | State and local</t>
  </si>
  <si>
    <t>Tax Year 2014 [Member]</t>
  </si>
  <si>
    <t>35.00%</t>
  </si>
  <si>
    <t>Employee Benefit Plans (Details) $ in Thousands</t>
  </si>
  <si>
    <t>Jun. 30, 2016USD ($)installment</t>
  </si>
  <si>
    <t>Defined Contribution Plan Disclosure</t>
  </si>
  <si>
    <t>Contributions to the Plan</t>
  </si>
  <si>
    <t>Current liability of multi employer plans</t>
  </si>
  <si>
    <t>PACE Fund</t>
  </si>
  <si>
    <t>Multiemployer obligation monthly payments</t>
  </si>
  <si>
    <t>Multiemployer obligation payment per annum</t>
  </si>
  <si>
    <t>GCC-IBT Fund</t>
  </si>
  <si>
    <t>Multiemployer plan, number of required monthly installments | installment</t>
  </si>
  <si>
    <t>Withdrawal from Multiemployer Defined Benefit Plan</t>
  </si>
  <si>
    <t>Long-term liability</t>
  </si>
  <si>
    <t>Pension Plan</t>
  </si>
  <si>
    <t>Accumulated benefit obligation</t>
  </si>
  <si>
    <t>Estimated contribution to pension plan</t>
  </si>
  <si>
    <t>Unfunded benefit obligation</t>
  </si>
  <si>
    <t>Net periodic benefit cost</t>
  </si>
  <si>
    <t>Other Post-Employment Obligations | CANADA</t>
  </si>
  <si>
    <t>Predecessor | Pension Plan</t>
  </si>
  <si>
    <t>Employee Benefit Plans -Summary of Change in Projected Benefit Obligation Plan Assets and Funded Status (Detail) - USD ($) $ in Thousands</t>
  </si>
  <si>
    <t>Change in plan assets:</t>
  </si>
  <si>
    <t>Employer contributions</t>
  </si>
  <si>
    <t>Change in benefit obligation:</t>
  </si>
  <si>
    <t>Benefit obligation at beginning of period</t>
  </si>
  <si>
    <t>Service cost</t>
  </si>
  <si>
    <t>Interest cost</t>
  </si>
  <si>
    <t>Foreign exchange impact</t>
  </si>
  <si>
    <t>Actuarial gain</t>
  </si>
  <si>
    <t>Employee contributions</t>
  </si>
  <si>
    <t>Benefits paid</t>
  </si>
  <si>
    <t>Benefit obligation at end of period</t>
  </si>
  <si>
    <t>Fair value of plan assets at beginning of year</t>
  </si>
  <si>
    <t>Actual return on plan assets</t>
  </si>
  <si>
    <t>Fair value of plan assets at end of year</t>
  </si>
  <si>
    <t>Net overfunded status at end of year</t>
  </si>
  <si>
    <t>Components of the amounts recognized in the Consolidated Balance Sheet:</t>
  </si>
  <si>
    <t>Net overfunded status</t>
  </si>
  <si>
    <t>Pension Plan | Predecessor</t>
  </si>
  <si>
    <t>Employee Benefit Plans - Net Periodic Benefit Costs (Detail) - Pension Plan - USD ($) $ in Thousands</t>
  </si>
  <si>
    <t>Components of net periodic benefit costs:</t>
  </si>
  <si>
    <t>Expected return on plan assets</t>
  </si>
  <si>
    <t>Curtailment gain</t>
  </si>
  <si>
    <t>Net periodic cost (benefit)</t>
  </si>
  <si>
    <t>Employee Benefit Plans - Changes in Plan Assets and Benefit Obligations Recognized in Other Comprehensive (Income) (Detail) - USD ($) $ in Thousands</t>
  </si>
  <si>
    <t>Defined Benefit Plan Disclosure</t>
  </si>
  <si>
    <t>Total recognized in other comprehensive (income)</t>
  </si>
  <si>
    <t>Actuarial gain, net of tax</t>
  </si>
  <si>
    <t>Effect of foreign exchange rates</t>
  </si>
  <si>
    <t>Employee Benefit Plans - Weighted Average Assumptions Used to Determine Defined Benefit Pension Plans (Detail) - Pension Plan</t>
  </si>
  <si>
    <t>Minimum</t>
  </si>
  <si>
    <t>Discount rate</t>
  </si>
  <si>
    <t>1.00%</t>
  </si>
  <si>
    <t>1.80%</t>
  </si>
  <si>
    <t>Expected rate of return</t>
  </si>
  <si>
    <t>1.70%</t>
  </si>
  <si>
    <t>Rate of compensation increase</t>
  </si>
  <si>
    <t>Rate of price inflation</t>
  </si>
  <si>
    <t>Maximum</t>
  </si>
  <si>
    <t>2.90%</t>
  </si>
  <si>
    <t>3.80%</t>
  </si>
  <si>
    <t>3.60%</t>
  </si>
  <si>
    <t>4.40%</t>
  </si>
  <si>
    <t>2.80%</t>
  </si>
  <si>
    <t>3.70%</t>
  </si>
  <si>
    <t>3.20%</t>
  </si>
  <si>
    <t>Employee Benefit Plans - Major Categories of Assets Measured at Fair Value on Recurring Basis (Detail) - Pension Plan - USD ($) $ in Thousands</t>
  </si>
  <si>
    <t>Defined benefit plan, fair value of plan assets</t>
  </si>
  <si>
    <t>Fair Value, Inputs, Level 1</t>
  </si>
  <si>
    <t>Fair Value, Inputs, Level 2</t>
  </si>
  <si>
    <t>Investment Funds</t>
  </si>
  <si>
    <t>Investment Funds | Fair Value, Inputs, Level 1</t>
  </si>
  <si>
    <t>Investment Funds | Fair Value, Inputs, Level 2</t>
  </si>
  <si>
    <t>Debt Securities</t>
  </si>
  <si>
    <t>Debt Securities | Fair Value, Inputs, Level 1</t>
  </si>
  <si>
    <t>Insurance Contracts</t>
  </si>
  <si>
    <t>Insurance Contracts | Fair Value, Inputs, Level 1</t>
  </si>
  <si>
    <t>Insurance Contracts | Fair Value, Inputs, Level 2</t>
  </si>
  <si>
    <t>Cash and Cash Equivalents.</t>
  </si>
  <si>
    <t>Cash and Cash Equivalents. | Fair Value, Inputs, Level 1</t>
  </si>
  <si>
    <t>Employee Benefit Plans - Defined Benefit Pension Plans Expected Payments (Detail) - Pension Plan $ in Thousands</t>
  </si>
  <si>
    <t>2022-2026</t>
  </si>
  <si>
    <t>Defined Benefit Plan, Expected Future Benefit Payment, Total</t>
  </si>
  <si>
    <t>Amortization period of actuarial gain through net periodic cost</t>
  </si>
  <si>
    <t>30 years</t>
  </si>
  <si>
    <t>Indebtedness - Total Borrowings Outstanding (Details) - USD ($) $ in Thousands</t>
  </si>
  <si>
    <t>Debt Instrument</t>
  </si>
  <si>
    <t>Less: discount and issuance costs</t>
  </si>
  <si>
    <t>Total Term Loans, net of discount and issuance costs</t>
  </si>
  <si>
    <t>Capital Lease Obligations</t>
  </si>
  <si>
    <t>Total borrowings outstanding</t>
  </si>
  <si>
    <t>Less: short-term foreign borrowings and current portion of long-term debt, net of discount and issuance costs</t>
  </si>
  <si>
    <t>Foreign Borrowings</t>
  </si>
  <si>
    <t>Other borrowings</t>
  </si>
  <si>
    <t>Dollar Tranche A Term Loan, Due September 2020</t>
  </si>
  <si>
    <t>Term loans</t>
  </si>
  <si>
    <t>Dollar Tranche B Term Loans, Due September 2020</t>
  </si>
  <si>
    <t>Dollar Tranche C Term Loans, Due September 2020</t>
  </si>
  <si>
    <t>Sterling Term Loan, Due September 2020</t>
  </si>
  <si>
    <t>Euro Term Loan, Due September 2020</t>
  </si>
  <si>
    <t>Bonds Payable, Due August 2021</t>
  </si>
  <si>
    <t>Indebtedness - Schedule of Future Maturities of Debt (Detail) - USD ($) $ in Thousands</t>
  </si>
  <si>
    <t>Thereafter</t>
  </si>
  <si>
    <t>Indebtedness - Additional Information (Detail) € in Thousands, $ in Thousands</t>
  </si>
  <si>
    <t>Oct. 22, 2015USD ($)</t>
  </si>
  <si>
    <t>Dec. 16, 2014</t>
  </si>
  <si>
    <t>Feb. 14, 2014EUR (€)</t>
  </si>
  <si>
    <t>Short term borrowing, outstanding</t>
  </si>
  <si>
    <t>Short term borrowing, Weighted average interest rate</t>
  </si>
  <si>
    <t>6.00%</t>
  </si>
  <si>
    <t>Extinguished debt</t>
  </si>
  <si>
    <t>Loss on extinguishment of debt</t>
  </si>
  <si>
    <t>Cash paid for interest</t>
  </si>
  <si>
    <t>Accrued interest and fees</t>
  </si>
  <si>
    <t>Short term borrowing, total borrowing capacity</t>
  </si>
  <si>
    <t>Debt issued, principal amount</t>
  </si>
  <si>
    <t>Debt issued, interest rate</t>
  </si>
  <si>
    <t>8.50%</t>
  </si>
  <si>
    <t>Borrowings under Credit Agreement, outstanding</t>
  </si>
  <si>
    <t>Line of credit , proceed</t>
  </si>
  <si>
    <t>Dollar Tranche B Term Loan, Due August 2020</t>
  </si>
  <si>
    <t>Borrowings under Credit Agreement, outstanding | €</t>
  </si>
  <si>
    <t>Debt, variable rate spread</t>
  </si>
  <si>
    <t>4.50%</t>
  </si>
  <si>
    <t>Debt, variable rate</t>
  </si>
  <si>
    <t>3.75%</t>
  </si>
  <si>
    <t>U S Revolving Loans</t>
  </si>
  <si>
    <t>Line of credit ,unused commitment fee</t>
  </si>
  <si>
    <t>0.50%</t>
  </si>
  <si>
    <t>Non U S Revolving Loans</t>
  </si>
  <si>
    <t>1.60%</t>
  </si>
  <si>
    <t>London Interbank Offered Rate (LIBOR) | Dollar Tranche A Term and B Term Loans, Due September 2020 | Minimum</t>
  </si>
  <si>
    <t>Debt, variable rate applicable margin</t>
  </si>
  <si>
    <t>3.25%</t>
  </si>
  <si>
    <t>London Interbank Offered Rate (LIBOR) | Dollar Tranche C Term Loans, Due September 2020</t>
  </si>
  <si>
    <t>London Interbank Offered Rate (LIBOR) | Sterling Term Loan, Due September 2020 | Minimum</t>
  </si>
  <si>
    <t>5.00%</t>
  </si>
  <si>
    <t>London Interbank Offered Rate (LIBOR) | Euro Term Loan, Due September 2020 | Minimum</t>
  </si>
  <si>
    <t>London Interbank Offered Rate (LIBOR) | U S Revolving Loans | Minimum</t>
  </si>
  <si>
    <t>London Interbank Offered Rate (LIBOR) | Non U S Revolving Loans | Minimum</t>
  </si>
  <si>
    <t>4.00%</t>
  </si>
  <si>
    <t>Federal Funds Rate | Dollar Tranche A Term and B Term Loans, Due September 2020 | Minimum</t>
  </si>
  <si>
    <t>Federal Funds Rate | U S Revolving Loans | Minimum</t>
  </si>
  <si>
    <t>2.25%</t>
  </si>
  <si>
    <t>Euro Dollar Rate | Dollar Tranche A Term and B Term Loans, Due September 2020 | Minimum</t>
  </si>
  <si>
    <t>Debt, weighted average rate</t>
  </si>
  <si>
    <t>3.40%</t>
  </si>
  <si>
    <t>Foreign Borrowings | Minimum</t>
  </si>
  <si>
    <t>1.75%</t>
  </si>
  <si>
    <t>Foreign Borrowings | Maximum</t>
  </si>
  <si>
    <t>5.35%</t>
  </si>
  <si>
    <t>Indebtedness - Loss on Extinguishment of Debt (Detail) - USD ($) $ in Thousands</t>
  </si>
  <si>
    <t>Extinguishment of Debt</t>
  </si>
  <si>
    <t>Total loss on extinguishment of debt</t>
  </si>
  <si>
    <t>Write Off of Original Issue Discount and Deferred Financing Costs</t>
  </si>
  <si>
    <t>Predecessor | Prepayment</t>
  </si>
  <si>
    <t>Predecessor | Write Off of Original Issue Discount and Deferred Financing Costs</t>
  </si>
  <si>
    <t>Restructuring - Summary of Activity with Respect to Reserve Established in Connection with Restructuring Plan (Details) - USD ($) $ in Thousands</t>
  </si>
  <si>
    <t>Restructuring Cost and Reserve</t>
  </si>
  <si>
    <t>Restructuring related costs</t>
  </si>
  <si>
    <t>Amounts paid</t>
  </si>
  <si>
    <t>Non-cash usage</t>
  </si>
  <si>
    <t>Severance and Employee Related</t>
  </si>
  <si>
    <t>Buildings and Related Costs</t>
  </si>
  <si>
    <t>Operating Leases - Additional Information (Details) - USD ($) $ in Thousands</t>
  </si>
  <si>
    <t>Operating Leased Assets</t>
  </si>
  <si>
    <t>Rent expense</t>
  </si>
  <si>
    <t>Lease term</t>
  </si>
  <si>
    <t>Future Minimum Rental Payments (Details) $ in Thousands</t>
  </si>
  <si>
    <t>Leases [Abstract]</t>
  </si>
  <si>
    <t>Commitment and Contingencies (Details) - Unionized Employees Concentration Risk - Number of Employees, Geographic Area</t>
  </si>
  <si>
    <t>Concentration Risk, Percentage</t>
  </si>
  <si>
    <t>8.00%</t>
  </si>
  <si>
    <t>75.00%</t>
  </si>
  <si>
    <t>Related Party Transactions - Additional Information (Details) - USD ($) $ in Thousands</t>
  </si>
  <si>
    <t>Feb. 13, 2014</t>
  </si>
  <si>
    <t>Related Party Transaction</t>
  </si>
  <si>
    <t>Amount loaned to related parties</t>
  </si>
  <si>
    <t>Notes, interest rate</t>
  </si>
  <si>
    <t>Carlyle Group ("Carlyle")</t>
  </si>
  <si>
    <t>Management Fee Expense</t>
  </si>
  <si>
    <t>Predecessor | IPC</t>
  </si>
  <si>
    <t>Predecessor | MDP</t>
  </si>
  <si>
    <t>CEP III Chase Finance S.a r.l.</t>
  </si>
  <si>
    <t>Outstanding capital stock, percentage</t>
  </si>
  <si>
    <t>5.10%</t>
  </si>
  <si>
    <t>Stock Based Compensation - Compensation Expense Related to Awards (Details) - USD ($) $ in Thousands</t>
  </si>
  <si>
    <t>Share-based Compensation Arrangement by Share-based Payment Award</t>
  </si>
  <si>
    <t>Performance Based Units</t>
  </si>
  <si>
    <t>2014 Equity Incentive Plan</t>
  </si>
  <si>
    <t>Payroll taxes relating to stock based compensation</t>
  </si>
  <si>
    <t>Share-based Compensation, Total</t>
  </si>
  <si>
    <t>2015 Incentive Award Plan</t>
  </si>
  <si>
    <t>Time vesting profit interests</t>
  </si>
  <si>
    <t>Time vesting restricted capital interests</t>
  </si>
  <si>
    <t>Performance-vesting profit interests</t>
  </si>
  <si>
    <t>2014 Plan | Predecessor</t>
  </si>
  <si>
    <t>Stock Based Compensation - Additional Information (Details) - USD ($) $ / shares in Units, $ in Thousands</t>
  </si>
  <si>
    <t>Oct. 22, 2015</t>
  </si>
  <si>
    <t>Share based compensation</t>
  </si>
  <si>
    <t>Annual cash payment for services</t>
  </si>
  <si>
    <t>Stock granted for services, value</t>
  </si>
  <si>
    <t>Issue price per share</t>
  </si>
  <si>
    <t>Vesting period</t>
  </si>
  <si>
    <t>2014 Plan | Share-based Compensation Award, 1st Anniversary</t>
  </si>
  <si>
    <t>Award vesting rights, percentage</t>
  </si>
  <si>
    <t>20.00%</t>
  </si>
  <si>
    <t>2014 Plan | Share-based Compensation Award, 2nd Anniversary</t>
  </si>
  <si>
    <t>2014 Plan | Share-based Compensation Award, 3rd Anniversary</t>
  </si>
  <si>
    <t>2014 Plan | Share-based Compensation Award, 4th Anniversary</t>
  </si>
  <si>
    <t>2014 Plan | Share-based Compensation Award, 5th Anniversary</t>
  </si>
  <si>
    <t>2015 Plan</t>
  </si>
  <si>
    <t>Unearned compensation</t>
  </si>
  <si>
    <t>Weighted-average period of recognition of stock-based compensation expense</t>
  </si>
  <si>
    <t>Share-based Compensation Arrangement by Share-based Payment Award, Number of Shares Authorized</t>
  </si>
  <si>
    <t>Time vesting profit interests | 2014 Plan</t>
  </si>
  <si>
    <t>Expected term</t>
  </si>
  <si>
    <t>4 years 6 months</t>
  </si>
  <si>
    <t>Expected volatility</t>
  </si>
  <si>
    <t>42.00%</t>
  </si>
  <si>
    <t>Risk-free rate</t>
  </si>
  <si>
    <t>1.48%</t>
  </si>
  <si>
    <t>Weighted average fair-value at end of period of all profits interest issued under the 2014 plan</t>
  </si>
  <si>
    <t>Time vesting profit interests | 2014 Plan | Initial Public Offering</t>
  </si>
  <si>
    <t>Restricted Stock Units (RSUs) | 2014 Plan</t>
  </si>
  <si>
    <t>Restricted Stock Units (RSUs) | 2014 Plan | Initial Public Offering</t>
  </si>
  <si>
    <t>Restricted Stock Units (RSUs) | 2015 Plan</t>
  </si>
  <si>
    <t>Shares</t>
  </si>
  <si>
    <t>Granted (in shares)</t>
  </si>
  <si>
    <t>Vested (in shares)</t>
  </si>
  <si>
    <t>Ending balance (in shares)</t>
  </si>
  <si>
    <t>Weighted Average Grant Date Fair Value</t>
  </si>
  <si>
    <t>Granted (in dollars per shares)</t>
  </si>
  <si>
    <t>Vested (in dollars per share)</t>
  </si>
  <si>
    <t>Ending balance (in dollars per share)</t>
  </si>
  <si>
    <t>Performance Based Units | Initial Public Offering</t>
  </si>
  <si>
    <t>Segments - Additional Information (Details)</t>
  </si>
  <si>
    <t>Jun. 30, 2016segment</t>
  </si>
  <si>
    <t>Number of operating segments</t>
  </si>
  <si>
    <t>Segments - Information (Details) - USD ($) $ in Thousands</t>
  </si>
  <si>
    <t>Segment Reporting Information</t>
  </si>
  <si>
    <t>Depreciation and Amortization</t>
  </si>
  <si>
    <t>Operating Income (Loss)</t>
  </si>
  <si>
    <t>Adjusted EBITDA</t>
  </si>
  <si>
    <t>Capital Expenditures</t>
  </si>
  <si>
    <t>North America | Predecessor</t>
  </si>
  <si>
    <t>Europe | Predecessor</t>
  </si>
  <si>
    <t>Segments - Summary of Gross Sales Estimated by Product category (Details) - USD ($) $ in Thousands</t>
  </si>
  <si>
    <t>Revenue from External Customer</t>
  </si>
  <si>
    <t>Gross sales</t>
  </si>
  <si>
    <t>Sales Reserves and Eliminations</t>
  </si>
  <si>
    <t>Total Net Sales</t>
  </si>
  <si>
    <t>Premium Folding Cartons</t>
  </si>
  <si>
    <t>Premium Folding Cartons | Predecessor</t>
  </si>
  <si>
    <t>Inserts</t>
  </si>
  <si>
    <t>Inserts | Predecessor</t>
  </si>
  <si>
    <t>Labels</t>
  </si>
  <si>
    <t>Labels | Predecessor</t>
  </si>
  <si>
    <t>Rigid Packaging</t>
  </si>
  <si>
    <t>Other Consumer Products</t>
  </si>
  <si>
    <t>Other Consumer Products | Predecessor</t>
  </si>
  <si>
    <t>Segments - Summary of Net Sales Estimated by End Markets (Details) - USD ($) $ in Thousands</t>
  </si>
  <si>
    <t>Revenue, Major Customer</t>
  </si>
  <si>
    <t>Consumer Business</t>
  </si>
  <si>
    <t>Consumer Business | Predecessor</t>
  </si>
  <si>
    <t>Healthcare</t>
  </si>
  <si>
    <t>Healthcare | Predecessor</t>
  </si>
  <si>
    <t>Multi - Media</t>
  </si>
  <si>
    <t>Multi - Media | Predecessor</t>
  </si>
  <si>
    <t>Segments - Adjusted EBITDA (Details) - USD ($) $ in Thousands</t>
  </si>
  <si>
    <t>Consolidated net income</t>
  </si>
  <si>
    <t>Depreciation and amortization</t>
  </si>
  <si>
    <t>Income tax expense(benefit)</t>
  </si>
  <si>
    <t>EBITDA</t>
  </si>
  <si>
    <t>Stock based and deferred compensation</t>
  </si>
  <si>
    <t>Purchase accounting adjustments</t>
  </si>
  <si>
    <t>Loss on sale of fixed assets</t>
  </si>
  <si>
    <t>Foreign currency gains (losses)</t>
  </si>
  <si>
    <t>Multiemployer plan exits</t>
  </si>
  <si>
    <t>Other adjustments to EBITDA</t>
  </si>
  <si>
    <t>Schedule II - Valuation and Qualifying Accounts (Details) - USD ($) $ in Thousands</t>
  </si>
  <si>
    <t>Valuation and Qualifying Accounts Disclosure</t>
  </si>
  <si>
    <t>Balance at the beginning of the period</t>
  </si>
  <si>
    <t>Charged to costs and expenses</t>
  </si>
  <si>
    <t>Charged to other expenses</t>
  </si>
  <si>
    <t>Deductions</t>
  </si>
  <si>
    <t>Balance at the end of the period</t>
  </si>
  <si>
    <t>Valuation allowance for deferred tax assets</t>
  </si>
  <si>
    <t>Predecessor | Allowance for doubtful accounts</t>
  </si>
</sst>
</file>

<file path=xl/styles.xml><?xml version="1.0" encoding="utf-8"?>
<styleSheet xmlns="http://schemas.openxmlformats.org/spreadsheetml/2006/main">
  <numFmts count="5">
    <numFmt formatCode="_(&quot;$ &quot;#,##0_);_(&quot;$ &quot;(#,##0)" numFmtId="165"/>
    <numFmt formatCode="_(&quot;$ &quot;#,##0.00_);_(&quot;$ &quot;(#,##0.00)" numFmtId="166"/>
    <numFmt formatCode="#,##0.000_);(#,##0.000)" numFmtId="167"/>
    <numFmt formatCode="_(&quot;£ &quot;#,##0_);_(&quot;£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4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6</v>
      </c>
    </row>
    <row spans="1:4" r="8">
      <c t="s" s="4" r="A8">
        <v>13</v>
      </c>
      <c t="s" s="4" r="B8">
        <v>14</v>
      </c>
    </row>
    <row spans="1:4" r="9">
      <c t="s" s="4" r="A9">
        <v>15</v>
      </c>
      <c t="s" s="4" r="B9">
        <v>16</v>
      </c>
    </row>
    <row spans="1:4" r="10">
      <c t="s" s="4" r="A10">
        <v>17</v>
      </c>
      <c t="n" s="6" r="B10">
        <v>1645926</v>
      </c>
    </row>
    <row spans="1:4" r="11">
      <c t="s" s="4" r="A11">
        <v>18</v>
      </c>
      <c t="s" s="4" r="B11">
        <v>19</v>
      </c>
    </row>
    <row spans="1:4" r="12">
      <c t="s" s="4" r="A12">
        <v>20</v>
      </c>
      <c t="s" s="4" r="B12">
        <v>21</v>
      </c>
    </row>
    <row spans="1:4" r="13">
      <c t="s" s="4" r="A13">
        <v>22</v>
      </c>
      <c t="s" s="4" r="B13">
        <v>23</v>
      </c>
    </row>
    <row spans="1:4" r="14">
      <c t="s" s="4" r="A14">
        <v>24</v>
      </c>
      <c t="n" s="7" r="D14">
        <v>363359000</v>
      </c>
    </row>
    <row spans="1:4" r="15">
      <c t="s" s="4" r="A15">
        <v>25</v>
      </c>
      <c t="s" s="4" r="B15">
        <v>26</v>
      </c>
    </row>
    <row spans="1:4" r="16">
      <c t="s" s="4" r="A16">
        <v>27</v>
      </c>
      <c t="s" s="4" r="B16">
        <v>26</v>
      </c>
    </row>
    <row spans="1:4" r="17">
      <c t="s" s="4" r="A17">
        <v>28</v>
      </c>
      <c t="n" s="6" r="C17">
        <v>774529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95</v>
      </c>
      <c t="s" s="2" r="B1">
        <v>1</v>
      </c>
    </row>
    <row spans="1:2" r="2">
      <c t="s" s="2" r="B2">
        <v>2</v>
      </c>
    </row>
    <row spans="1:2" r="3">
      <c t="s" s="3" r="A3">
        <v>195</v>
      </c>
    </row>
    <row spans="1:2" r="4">
      <c t="s" s="4" r="A4">
        <v>195</v>
      </c>
      <c t="s" s="4" r="B4">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34</v>
      </c>
      <c t="s" s="2" r="B1">
        <v>1</v>
      </c>
    </row>
    <row spans="1:2" r="2">
      <c t="s" s="2" r="B2">
        <v>2</v>
      </c>
    </row>
    <row spans="1:2" r="3">
      <c t="s" s="3" r="A3">
        <v>200</v>
      </c>
    </row>
    <row spans="1:2" r="4">
      <c t="s" s="4" r="A4">
        <v>34</v>
      </c>
      <c t="s" s="4" r="B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02</v>
      </c>
      <c t="s" s="2" r="B1">
        <v>1</v>
      </c>
    </row>
    <row spans="1:2" r="2">
      <c t="s" s="2" r="B2">
        <v>2</v>
      </c>
    </row>
    <row spans="1:2" r="3">
      <c t="s" s="3" r="A3">
        <v>202</v>
      </c>
    </row>
    <row spans="1:2" r="4">
      <c t="s" s="4" r="A4">
        <v>202</v>
      </c>
      <c t="s" s="4" r="B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s="1" r="A1">
        <v>48</v>
      </c>
      <c t="s" s="2" r="B1">
        <v>1</v>
      </c>
    </row>
    <row spans="1:2" r="2">
      <c t="s" s="2" r="B2">
        <v>2</v>
      </c>
    </row>
    <row spans="1:2" r="3">
      <c t="s" s="3" r="A3">
        <v>204</v>
      </c>
    </row>
    <row spans="1:2" r="4">
      <c t="s" s="4" r="A4">
        <v>48</v>
      </c>
      <c t="s" s="4" r="B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22</v>
      </c>
      <c t="s" s="2" r="B1">
        <v>1</v>
      </c>
    </row>
    <row spans="1:2" r="2">
      <c t="s" s="2" r="B2">
        <v>2</v>
      </c>
    </row>
    <row spans="1:2" r="3">
      <c t="s" s="3" r="A3">
        <v>212</v>
      </c>
    </row>
    <row spans="1:2" r="4">
      <c t="s" s="4" r="A4">
        <v>122</v>
      </c>
      <c t="s" s="4" r="B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9</v>
      </c>
      <c t="s" s="2" r="B1">
        <v>2</v>
      </c>
      <c t="s" s="2" r="C1">
        <v>30</v>
      </c>
    </row>
    <row spans="1:3" r="2">
      <c t="s" s="3" r="A2">
        <v>31</v>
      </c>
    </row>
    <row spans="1:3" r="3">
      <c t="s" s="4" r="A3">
        <v>32</v>
      </c>
      <c t="n" s="7" r="B3">
        <v>44769</v>
      </c>
      <c t="n" s="7" r="C3">
        <v>55675</v>
      </c>
    </row>
    <row spans="1:3" r="4">
      <c t="s" s="4" r="A4">
        <v>33</v>
      </c>
      <c t="n" s="6" r="B4">
        <v>237179</v>
      </c>
      <c t="n" s="6" r="C4">
        <v>240110</v>
      </c>
    </row>
    <row spans="1:3" r="5">
      <c t="s" s="4" r="A5">
        <v>34</v>
      </c>
      <c t="n" s="6" r="B5">
        <v>165617</v>
      </c>
      <c t="n" s="6" r="C5">
        <v>171836</v>
      </c>
    </row>
    <row spans="1:3" r="6">
      <c t="s" s="4" r="A6">
        <v>35</v>
      </c>
      <c t="n" s="6" r="B6">
        <v>30742</v>
      </c>
      <c t="n" s="6" r="C6">
        <v>26892</v>
      </c>
    </row>
    <row spans="1:3" r="7">
      <c t="s" s="4" r="A7">
        <v>36</v>
      </c>
      <c t="n" s="6" r="B7">
        <v>478307</v>
      </c>
      <c t="n" s="6" r="C7">
        <v>494513</v>
      </c>
    </row>
    <row spans="1:3" r="8">
      <c t="s" s="3" r="A8">
        <v>37</v>
      </c>
    </row>
    <row spans="1:3" r="9">
      <c t="s" s="4" r="A9">
        <v>38</v>
      </c>
      <c t="n" s="6" r="B9">
        <v>52093</v>
      </c>
      <c t="n" s="6" r="C9">
        <v>58316</v>
      </c>
    </row>
    <row spans="1:3" r="10">
      <c t="s" s="4" r="A10">
        <v>39</v>
      </c>
      <c t="n" s="6" r="B10">
        <v>65827</v>
      </c>
      <c t="n" s="6" r="C10">
        <v>58368</v>
      </c>
    </row>
    <row spans="1:3" r="11">
      <c t="s" s="4" r="A11">
        <v>40</v>
      </c>
      <c t="n" s="6" r="B11">
        <v>393206</v>
      </c>
      <c t="n" s="6" r="C11">
        <v>373639</v>
      </c>
    </row>
    <row spans="1:3" r="12">
      <c t="s" s="4" r="A12">
        <v>41</v>
      </c>
      <c t="n" s="6" r="B12">
        <v>15580</v>
      </c>
      <c t="n" s="6" r="C12">
        <v>13056</v>
      </c>
    </row>
    <row spans="1:3" r="13">
      <c t="s" s="4" r="A13">
        <v>42</v>
      </c>
      <c t="n" s="6" r="B13">
        <v>12689</v>
      </c>
      <c t="n" s="6" r="C13">
        <v>12255</v>
      </c>
    </row>
    <row spans="1:3" r="14">
      <c t="s" s="4" r="A14">
        <v>43</v>
      </c>
      <c t="n" s="6" r="B14">
        <v>539395</v>
      </c>
      <c t="n" s="6" r="C14">
        <v>515634</v>
      </c>
    </row>
    <row spans="1:3" r="15">
      <c t="s" s="4" r="A15">
        <v>44</v>
      </c>
      <c t="n" s="6" r="B15">
        <v>-155700</v>
      </c>
      <c t="n" s="6" r="C15">
        <v>-86691</v>
      </c>
    </row>
    <row spans="1:3" r="16">
      <c t="s" s="4" r="A16">
        <v>45</v>
      </c>
      <c t="n" s="6" r="B16">
        <v>383695</v>
      </c>
      <c t="n" s="6" r="C16">
        <v>428943</v>
      </c>
    </row>
    <row spans="1:3" r="17">
      <c t="s" s="3" r="A17">
        <v>46</v>
      </c>
    </row>
    <row spans="1:3" r="18">
      <c t="s" s="4" r="A18">
        <v>47</v>
      </c>
      <c t="n" s="6" r="B18">
        <v>340858</v>
      </c>
      <c t="n" s="6" r="C18">
        <v>419733</v>
      </c>
    </row>
    <row spans="1:3" r="19">
      <c t="s" s="4" r="A19">
        <v>48</v>
      </c>
      <c t="n" s="6" r="B19">
        <v>464714</v>
      </c>
      <c t="n" s="6" r="C19">
        <v>474901</v>
      </c>
    </row>
    <row spans="1:3" r="20">
      <c t="s" s="4" r="A20">
        <v>49</v>
      </c>
      <c t="n" s="6" r="B20">
        <v>7210</v>
      </c>
      <c t="n" s="6" r="C20">
        <v>16451</v>
      </c>
    </row>
    <row spans="1:3" r="21">
      <c t="s" s="4" r="A21">
        <v>46</v>
      </c>
      <c t="n" s="6" r="B21">
        <v>32806</v>
      </c>
      <c t="n" s="6" r="C21">
        <v>36702</v>
      </c>
    </row>
    <row spans="1:3" r="22">
      <c t="s" s="4" r="A22">
        <v>50</v>
      </c>
      <c t="n" s="6" r="B22">
        <v>1707590</v>
      </c>
      <c t="n" s="6" r="C22">
        <v>1871243</v>
      </c>
    </row>
    <row spans="1:3" r="23">
      <c t="s" s="3" r="A23">
        <v>51</v>
      </c>
    </row>
    <row spans="1:3" r="24">
      <c t="s" s="4" r="A24">
        <v>52</v>
      </c>
      <c t="n" s="6" r="B24">
        <v>171935</v>
      </c>
      <c t="n" s="6" r="C24">
        <v>176431</v>
      </c>
    </row>
    <row spans="1:3" r="25">
      <c t="s" s="4" r="A25">
        <v>53</v>
      </c>
      <c t="n" s="6" r="B25">
        <v>36977</v>
      </c>
      <c t="n" s="6" r="C25">
        <v>51606</v>
      </c>
    </row>
    <row spans="1:3" r="26">
      <c t="s" s="4" r="A26">
        <v>54</v>
      </c>
      <c t="n" s="6" r="B26">
        <v>40892</v>
      </c>
      <c t="n" s="6" r="C26">
        <v>46097</v>
      </c>
    </row>
    <row spans="1:3" r="27">
      <c t="s" s="4" r="A27">
        <v>55</v>
      </c>
      <c t="n" s="6" r="C27">
        <v>3488</v>
      </c>
    </row>
    <row spans="1:3" r="28">
      <c t="s" s="4" r="A28">
        <v>56</v>
      </c>
      <c t="n" s="6" r="B28">
        <v>7307</v>
      </c>
      <c t="n" s="6" r="C28">
        <v>10964</v>
      </c>
    </row>
    <row spans="1:3" r="29">
      <c t="s" s="4" r="A29">
        <v>57</v>
      </c>
      <c t="n" s="6" r="B29">
        <v>4489</v>
      </c>
      <c t="n" s="6" r="C29">
        <v>6022</v>
      </c>
    </row>
    <row spans="1:3" r="30">
      <c t="s" s="4" r="A30">
        <v>58</v>
      </c>
      <c t="n" s="6" r="B30">
        <v>261600</v>
      </c>
      <c t="n" s="6" r="C30">
        <v>294608</v>
      </c>
    </row>
    <row spans="1:3" r="31">
      <c t="s" s="4" r="A31">
        <v>59</v>
      </c>
      <c t="n" s="6" r="B31">
        <v>900516</v>
      </c>
      <c t="n" s="6" r="C31">
        <v>1169626</v>
      </c>
    </row>
    <row spans="1:3" r="32">
      <c t="s" s="4" r="A32">
        <v>49</v>
      </c>
      <c t="n" s="6" r="B32">
        <v>72625</v>
      </c>
      <c t="n" s="6" r="C32">
        <v>86490</v>
      </c>
    </row>
    <row spans="1:3" r="33">
      <c t="s" s="4" r="A33">
        <v>60</v>
      </c>
      <c t="n" s="6" r="B33">
        <v>29955</v>
      </c>
      <c t="n" s="6" r="C33">
        <v>31829</v>
      </c>
    </row>
    <row spans="1:3" r="34">
      <c t="s" s="4" r="A34">
        <v>61</v>
      </c>
      <c t="n" s="6" r="B34">
        <v>1264696</v>
      </c>
      <c t="n" s="6" r="C34">
        <v>1582553</v>
      </c>
    </row>
    <row spans="1:3" r="35">
      <c t="s" s="3" r="A35">
        <v>62</v>
      </c>
    </row>
    <row spans="1:3" r="36">
      <c t="s" s="4" r="A36">
        <v>63</v>
      </c>
      <c t="n" s="6" r="B36">
        <v>77453</v>
      </c>
      <c t="n" s="6" r="C36">
        <v>61939</v>
      </c>
    </row>
    <row spans="1:3" r="37">
      <c t="s" s="4" r="A37">
        <v>64</v>
      </c>
      <c t="n" s="6" r="B37">
        <v>469698</v>
      </c>
      <c t="n" s="6" r="C37">
        <v>278695</v>
      </c>
    </row>
    <row spans="1:3" r="38">
      <c t="s" s="4" r="A38">
        <v>65</v>
      </c>
      <c t="n" s="6" r="B38">
        <v>-43233</v>
      </c>
      <c t="n" s="6" r="C38">
        <v>-45365</v>
      </c>
    </row>
    <row spans="1:3" r="39">
      <c t="s" s="4" r="A39">
        <v>66</v>
      </c>
      <c t="n" s="6" r="B39">
        <v>-63290</v>
      </c>
      <c t="n" s="6" r="C39">
        <v>-13287</v>
      </c>
    </row>
    <row spans="1:3" r="40">
      <c t="s" s="4" r="A40">
        <v>67</v>
      </c>
      <c t="n" s="6" r="B40">
        <v>440628</v>
      </c>
      <c t="n" s="6" r="C40">
        <v>281982</v>
      </c>
    </row>
    <row spans="1:3" r="41">
      <c t="s" s="4" r="A41">
        <v>68</v>
      </c>
      <c t="n" s="6" r="B41">
        <v>2266</v>
      </c>
      <c t="n" s="6" r="C41">
        <v>6708</v>
      </c>
    </row>
    <row spans="1:3" r="42">
      <c t="s" s="4" r="A42">
        <v>69</v>
      </c>
      <c t="n" s="6" r="B42">
        <v>442894</v>
      </c>
      <c t="n" s="6" r="C42">
        <v>288690</v>
      </c>
    </row>
    <row spans="1:3" r="43">
      <c t="s" s="4" r="A43">
        <v>70</v>
      </c>
      <c t="n" s="7" r="B43">
        <v>1707590</v>
      </c>
      <c t="n" s="7" r="C43">
        <v>18712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23</v>
      </c>
      <c t="s" s="2" r="B1">
        <v>1</v>
      </c>
    </row>
    <row spans="1:2" r="2">
      <c t="s" s="2" r="B2">
        <v>2</v>
      </c>
    </row>
    <row spans="1:2" r="3">
      <c t="s" s="3" r="A3">
        <v>223</v>
      </c>
    </row>
    <row spans="1:2" r="4">
      <c t="s" s="4" r="A4">
        <v>223</v>
      </c>
      <c t="s" s="4" r="B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40</v>
      </c>
      <c t="s" s="2" r="B1">
        <v>1</v>
      </c>
    </row>
    <row spans="1:2" r="2">
      <c t="s" s="2" r="B2">
        <v>2</v>
      </c>
    </row>
    <row spans="1:2" r="3">
      <c t="s" s="3" r="A3">
        <v>241</v>
      </c>
    </row>
    <row spans="1:2" r="4">
      <c t="s" s="4" r="A4">
        <v>242</v>
      </c>
      <c t="s" s="4" r="B4">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6"/>
    <col customWidth="1" max="2" min="2" width="80"/>
  </cols>
  <sheetData>
    <row spans="1:2" r="1">
      <c t="s" s="1" r="A1">
        <v>244</v>
      </c>
      <c t="s" s="2" r="B1">
        <v>1</v>
      </c>
    </row>
    <row spans="1:2" r="2">
      <c t="s" s="2" r="B2">
        <v>2</v>
      </c>
    </row>
    <row spans="1:2" r="3">
      <c t="s" s="3" r="A3">
        <v>192</v>
      </c>
    </row>
    <row spans="1:2" r="4">
      <c t="s" s="4" r="A4">
        <v>245</v>
      </c>
      <c t="s" s="4" r="B4">
        <v>246</v>
      </c>
    </row>
    <row spans="1:2" r="5">
      <c t="s" s="4" r="A5">
        <v>247</v>
      </c>
      <c t="s" s="4" r="B5">
        <v>248</v>
      </c>
    </row>
    <row spans="1:2" r="6">
      <c t="s" s="4" r="A6">
        <v>249</v>
      </c>
      <c t="s" s="4" r="B6">
        <v>250</v>
      </c>
    </row>
    <row spans="1:2" r="7">
      <c t="s" s="4" r="A7">
        <v>251</v>
      </c>
      <c t="s" s="4" r="B7">
        <v>252</v>
      </c>
    </row>
    <row spans="1:2" r="8">
      <c t="s" s="4" r="A8">
        <v>253</v>
      </c>
      <c t="s" s="4" r="B8">
        <v>254</v>
      </c>
    </row>
    <row spans="1:2" r="9">
      <c t="s" s="4" r="A9">
        <v>255</v>
      </c>
      <c t="s" s="4" r="B9">
        <v>256</v>
      </c>
    </row>
    <row spans="1:2" r="10">
      <c t="s" s="4" r="A10">
        <v>34</v>
      </c>
      <c t="s" s="4" r="B10">
        <v>257</v>
      </c>
    </row>
    <row spans="1:2" r="11">
      <c t="s" s="4" r="A11">
        <v>258</v>
      </c>
      <c t="s" s="4" r="B11">
        <v>259</v>
      </c>
    </row>
    <row spans="1:2" r="12">
      <c t="s" s="4" r="A12">
        <v>260</v>
      </c>
      <c t="s" s="4" r="B12">
        <v>261</v>
      </c>
    </row>
    <row spans="1:2" r="13">
      <c t="s" s="4" r="A13">
        <v>262</v>
      </c>
      <c t="s" s="4" r="B13">
        <v>263</v>
      </c>
    </row>
    <row spans="1:2" r="14">
      <c t="s" s="4" r="A14">
        <v>264</v>
      </c>
      <c t="s" s="4" r="B14">
        <v>265</v>
      </c>
    </row>
    <row spans="1:2" r="15">
      <c t="s" s="4" r="A15">
        <v>266</v>
      </c>
      <c t="s" s="4" r="B15">
        <v>267</v>
      </c>
    </row>
    <row spans="1:2" r="16">
      <c t="s" s="4" r="A16">
        <v>268</v>
      </c>
      <c t="s" s="4" r="B16">
        <v>269</v>
      </c>
    </row>
    <row spans="1:2" r="17">
      <c t="s" s="4" r="A17">
        <v>270</v>
      </c>
      <c t="s" s="4" r="B17">
        <v>271</v>
      </c>
    </row>
    <row spans="1:2" r="18">
      <c t="s" s="4" r="A18">
        <v>272</v>
      </c>
      <c t="s" s="4" r="B18">
        <v>273</v>
      </c>
    </row>
    <row spans="1:2" r="19">
      <c t="s" s="4" r="A19">
        <v>274</v>
      </c>
      <c t="s" s="4" r="B19">
        <v>275</v>
      </c>
    </row>
    <row spans="1:2" r="20">
      <c t="s" s="4" r="A20">
        <v>276</v>
      </c>
      <c t="s" s="4" r="B20">
        <v>277</v>
      </c>
    </row>
    <row spans="1:2" r="21">
      <c t="s" s="4" r="A21">
        <v>278</v>
      </c>
      <c t="s" s="4" r="B21">
        <v>279</v>
      </c>
    </row>
    <row spans="1:2" r="22">
      <c t="s" s="4" r="A22">
        <v>280</v>
      </c>
      <c t="s" s="4" r="B22">
        <v>281</v>
      </c>
    </row>
    <row spans="1:2" r="23">
      <c t="s" s="4" r="A23">
        <v>282</v>
      </c>
      <c t="s" s="4" r="B23">
        <v>283</v>
      </c>
    </row>
    <row spans="1:2" r="24">
      <c t="s" s="4" r="A24">
        <v>214</v>
      </c>
      <c t="s" s="4" r="B24">
        <v>284</v>
      </c>
    </row>
    <row spans="1:2" r="25">
      <c t="s" s="4" r="A25">
        <v>285</v>
      </c>
      <c t="s" s="4" r="B25">
        <v>286</v>
      </c>
    </row>
    <row spans="1:2" r="26">
      <c t="s" s="4" r="A26">
        <v>287</v>
      </c>
      <c t="s" s="4" r="B26">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89</v>
      </c>
      <c t="s" s="2" r="B1">
        <v>1</v>
      </c>
    </row>
    <row spans="1:2" r="2">
      <c t="s" s="2" r="B2">
        <v>2</v>
      </c>
    </row>
    <row spans="1:2" r="3">
      <c t="s" s="3" r="A3">
        <v>192</v>
      </c>
    </row>
    <row spans="1:2" r="4">
      <c t="s" s="4" r="A4">
        <v>290</v>
      </c>
      <c t="s" s="4" r="B4">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71</v>
      </c>
      <c t="s" s="2" r="B1">
        <v>2</v>
      </c>
      <c t="s" s="2" r="C1">
        <v>30</v>
      </c>
    </row>
    <row spans="1:3" r="2">
      <c t="s" s="3" r="A2">
        <v>72</v>
      </c>
    </row>
    <row spans="1:3" r="3">
      <c t="s" s="4" r="A3">
        <v>73</v>
      </c>
      <c t="n" s="7" r="B3">
        <v>1</v>
      </c>
      <c t="n" s="7" r="C3">
        <v>1</v>
      </c>
    </row>
    <row spans="1:3" r="4">
      <c t="s" s="4" r="A4">
        <v>74</v>
      </c>
      <c t="n" s="6" r="B4">
        <v>1000000000</v>
      </c>
      <c t="n" s="6" r="C4">
        <v>1000000000</v>
      </c>
    </row>
    <row spans="1:3" r="5">
      <c t="s" s="4" r="A5">
        <v>75</v>
      </c>
      <c t="n" s="6" r="B5">
        <v>0</v>
      </c>
      <c t="n" s="6" r="C5">
        <v>0</v>
      </c>
    </row>
    <row spans="1:3" r="6">
      <c t="s" s="4" r="A6">
        <v>76</v>
      </c>
      <c t="n" s="6" r="B6">
        <v>77452946</v>
      </c>
      <c t="n" s="6" r="C6">
        <v>61939432</v>
      </c>
    </row>
    <row spans="1:3" r="7">
      <c t="s" s="4" r="A7">
        <v>77</v>
      </c>
      <c t="n" s="6" r="B7">
        <v>77452946</v>
      </c>
      <c t="n" s="6" r="C7">
        <v>619394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92</v>
      </c>
      <c t="s" s="2" r="B1">
        <v>1</v>
      </c>
    </row>
    <row spans="1:2" r="2">
      <c t="s" s="2" r="B2">
        <v>2</v>
      </c>
    </row>
    <row spans="1:2" r="3">
      <c t="s" s="3" r="A3">
        <v>195</v>
      </c>
    </row>
    <row spans="1:2" r="4">
      <c t="s" s="4" r="A4">
        <v>293</v>
      </c>
      <c t="s" s="4" r="B4">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v>
      </c>
    </row>
    <row spans="1:2" r="3">
      <c t="s" s="4" r="A3">
        <v>296</v>
      </c>
      <c t="s" s="4" r="B3">
        <v>297</v>
      </c>
    </row>
    <row spans="1:2" r="4">
      <c t="s" s="4" r="A4">
        <v>298</v>
      </c>
      <c t="s" s="4" r="B4">
        <v>299</v>
      </c>
    </row>
    <row spans="1:2" r="5">
      <c t="s" s="4" r="A5">
        <v>300</v>
      </c>
    </row>
    <row spans="1:2" r="6">
      <c t="s" s="4" r="A6">
        <v>301</v>
      </c>
      <c t="s" s="4" r="B6">
        <v>302</v>
      </c>
    </row>
    <row spans="1:2" r="7">
      <c t="s" s="4" r="A7">
        <v>303</v>
      </c>
    </row>
    <row spans="1:2" r="8">
      <c t="s" s="4" r="A8">
        <v>301</v>
      </c>
      <c t="s" s="4" r="B8">
        <v>304</v>
      </c>
    </row>
    <row spans="1:2" r="9">
      <c t="s" s="4" r="A9">
        <v>113</v>
      </c>
    </row>
    <row spans="1:2" r="10">
      <c t="s" s="4" r="A10">
        <v>301</v>
      </c>
      <c t="s" s="4" r="B10">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306</v>
      </c>
      <c t="s" s="2" r="B1">
        <v>1</v>
      </c>
    </row>
    <row spans="1:2" r="2">
      <c t="s" s="2" r="B2">
        <v>2</v>
      </c>
    </row>
    <row spans="1:2" r="3">
      <c t="s" s="3" r="A3">
        <v>200</v>
      </c>
    </row>
    <row spans="1:2" r="4">
      <c t="s" s="4" r="A4">
        <v>34</v>
      </c>
      <c t="s" s="4" r="B4">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8</v>
      </c>
      <c t="s" s="2" r="B1">
        <v>1</v>
      </c>
    </row>
    <row spans="1:2" r="2">
      <c t="s" s="2" r="B2">
        <v>2</v>
      </c>
    </row>
    <row spans="1:2" r="3">
      <c t="s" s="3" r="A3">
        <v>202</v>
      </c>
    </row>
    <row spans="1:2" r="4">
      <c t="s" s="4" r="A4">
        <v>202</v>
      </c>
      <c t="s" s="4" r="B4">
        <v>309</v>
      </c>
    </row>
    <row spans="1:2" r="5">
      <c t="s" s="4" r="A5">
        <v>310</v>
      </c>
      <c t="s" s="4" r="B5">
        <v>311</v>
      </c>
    </row>
    <row spans="1:2" r="6">
      <c t="s" s="4" r="A6">
        <v>312</v>
      </c>
      <c t="s" s="4" r="B6">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314</v>
      </c>
      <c t="s" s="2" r="B1">
        <v>1</v>
      </c>
    </row>
    <row spans="1:2" r="2">
      <c t="s" s="2" r="B2">
        <v>2</v>
      </c>
    </row>
    <row spans="1:2" r="3">
      <c t="s" s="3" r="A3">
        <v>204</v>
      </c>
    </row>
    <row spans="1:2" r="4">
      <c t="s" s="4" r="A4">
        <v>315</v>
      </c>
      <c t="s" s="4" r="B4">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17</v>
      </c>
      <c t="s" s="2" r="B1">
        <v>1</v>
      </c>
    </row>
    <row spans="1:2" r="2">
      <c t="s" s="2" r="B2">
        <v>2</v>
      </c>
    </row>
    <row spans="1:2" r="3">
      <c t="s" s="3" r="A3">
        <v>207</v>
      </c>
    </row>
    <row spans="1:2" r="4">
      <c t="s" s="4" r="A4">
        <v>318</v>
      </c>
      <c t="s" s="4" r="B4">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20</v>
      </c>
      <c t="s" s="2" r="B1">
        <v>1</v>
      </c>
    </row>
    <row spans="1:2" r="2">
      <c t="s" s="2" r="B2">
        <v>2</v>
      </c>
    </row>
    <row spans="1:2" r="3">
      <c t="s" s="3" r="A3">
        <v>210</v>
      </c>
    </row>
    <row spans="1:2" r="4">
      <c t="s" s="4" r="A4">
        <v>321</v>
      </c>
      <c t="s" s="4" r="B4">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23</v>
      </c>
      <c t="s" s="2" r="B1">
        <v>1</v>
      </c>
    </row>
    <row spans="1:2" r="2">
      <c t="s" s="2" r="B2">
        <v>2</v>
      </c>
    </row>
    <row spans="1:2" r="3">
      <c t="s" s="3" r="A3">
        <v>212</v>
      </c>
    </row>
    <row spans="1:2" r="4">
      <c t="s" s="4" r="A4">
        <v>324</v>
      </c>
      <c t="s" s="4" r="B4">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spans="1:2" r="1">
      <c t="s" s="1" r="A1">
        <v>326</v>
      </c>
      <c t="s" s="2" r="B1">
        <v>1</v>
      </c>
    </row>
    <row spans="1:2" r="2">
      <c t="s" s="2" r="B2">
        <v>2</v>
      </c>
    </row>
    <row spans="1:2" r="3">
      <c t="s" s="3" r="A3">
        <v>215</v>
      </c>
    </row>
    <row spans="1:2" r="4">
      <c t="s" s="4" r="A4">
        <v>327</v>
      </c>
      <c t="s" s="4" r="B4">
        <v>328</v>
      </c>
    </row>
    <row spans="1:2" r="5">
      <c t="s" s="4" r="A5">
        <v>329</v>
      </c>
      <c t="s" s="4" r="B5">
        <v>330</v>
      </c>
    </row>
    <row spans="1:2" r="6">
      <c t="s" s="4" r="A6">
        <v>331</v>
      </c>
      <c t="s" s="4" r="B6">
        <v>332</v>
      </c>
    </row>
    <row spans="1:2" r="7">
      <c t="s" s="4" r="A7">
        <v>333</v>
      </c>
      <c t="s" s="4" r="B7">
        <v>334</v>
      </c>
    </row>
    <row spans="1:2" r="8">
      <c t="s" s="4" r="A8">
        <v>335</v>
      </c>
      <c t="s" s="4" r="B8">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37</v>
      </c>
      <c t="s" s="2" r="B1">
        <v>1</v>
      </c>
    </row>
    <row spans="1:2" r="2">
      <c t="s" s="2" r="B2">
        <v>2</v>
      </c>
    </row>
    <row spans="1:2" r="3">
      <c t="s" s="3" r="A3">
        <v>218</v>
      </c>
    </row>
    <row spans="1:2" r="4">
      <c t="s" s="4" r="A4">
        <v>338</v>
      </c>
      <c t="s" s="4" r="B4">
        <v>339</v>
      </c>
    </row>
    <row spans="1:2" r="5">
      <c t="s" s="4" r="A5">
        <v>340</v>
      </c>
      <c t="s" s="4" r="B5">
        <v>341</v>
      </c>
    </row>
    <row spans="1:2" r="6">
      <c t="s" s="4" r="A6">
        <v>342</v>
      </c>
      <c t="s" s="4" r="B6">
        <v>343</v>
      </c>
    </row>
    <row spans="1:2" r="7">
      <c t="s" s="4" r="A7">
        <v>344</v>
      </c>
      <c t="s" s="4" r="B7">
        <v>345</v>
      </c>
    </row>
    <row spans="1:2" r="8">
      <c t="s" s="4" r="A8">
        <v>346</v>
      </c>
      <c t="s" s="4" r="B8">
        <v>347</v>
      </c>
    </row>
    <row spans="1:2" r="9">
      <c t="s" s="4" r="A9">
        <v>348</v>
      </c>
      <c t="s" s="4" r="B9">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t="s" s="1" r="A1">
        <v>78</v>
      </c>
      <c t="s" s="2" r="B1">
        <v>79</v>
      </c>
      <c t="s" s="2" r="C1">
        <v>80</v>
      </c>
      <c t="s" s="2" r="D1">
        <v>1</v>
      </c>
    </row>
    <row spans="1:5" r="2">
      <c t="s" s="2" r="B2">
        <v>81</v>
      </c>
      <c t="s" s="2" r="C2">
        <v>82</v>
      </c>
      <c t="s" s="2" r="D2">
        <v>2</v>
      </c>
      <c t="s" s="2" r="E2">
        <v>30</v>
      </c>
    </row>
    <row spans="1:5" r="3">
      <c t="s" s="4" r="A3">
        <v>83</v>
      </c>
      <c t="n" s="7" r="C3">
        <v>814213</v>
      </c>
      <c t="n" s="7" r="D3">
        <v>1661428</v>
      </c>
      <c t="n" s="7" r="E3">
        <v>1617640</v>
      </c>
    </row>
    <row spans="1:5" r="4">
      <c t="s" s="4" r="A4">
        <v>84</v>
      </c>
      <c t="n" s="6" r="C4">
        <v>668441</v>
      </c>
      <c t="n" s="6" r="D4">
        <v>1307020</v>
      </c>
      <c t="n" s="6" r="E4">
        <v>1285673</v>
      </c>
    </row>
    <row spans="1:5" r="5">
      <c t="s" s="4" r="A5">
        <v>85</v>
      </c>
      <c t="n" s="6" r="C5">
        <v>145772</v>
      </c>
      <c t="n" s="6" r="D5">
        <v>354408</v>
      </c>
      <c t="n" s="6" r="E5">
        <v>331967</v>
      </c>
    </row>
    <row spans="1:5" r="6">
      <c t="s" s="3" r="A6">
        <v>86</v>
      </c>
    </row>
    <row spans="1:5" r="7">
      <c t="s" s="4" r="A7">
        <v>86</v>
      </c>
      <c t="n" s="6" r="C7">
        <v>133678</v>
      </c>
      <c t="n" s="6" r="D7">
        <v>239706</v>
      </c>
      <c t="n" s="6" r="E7">
        <v>241638</v>
      </c>
    </row>
    <row spans="1:5" r="8">
      <c t="s" s="4" r="A8">
        <v>87</v>
      </c>
      <c t="n" s="6" r="C8">
        <v>1534</v>
      </c>
      <c t="n" s="6" r="D8">
        <v>26769</v>
      </c>
      <c t="n" s="6" r="E8">
        <v>5722</v>
      </c>
    </row>
    <row spans="1:5" r="9">
      <c t="s" s="4" r="A9">
        <v>88</v>
      </c>
      <c t="n" s="6" r="C9">
        <v>38844</v>
      </c>
      <c t="n" s="6" r="D9">
        <v>3838</v>
      </c>
      <c t="n" s="6" r="E9">
        <v>13630</v>
      </c>
    </row>
    <row spans="1:5" r="10">
      <c t="s" s="4" r="A10">
        <v>89</v>
      </c>
      <c t="n" s="6" r="C10">
        <v>174056</v>
      </c>
      <c t="n" s="6" r="D10">
        <v>270313</v>
      </c>
      <c t="n" s="6" r="E10">
        <v>260990</v>
      </c>
    </row>
    <row spans="1:5" r="11">
      <c t="s" s="4" r="A11">
        <v>90</v>
      </c>
      <c t="n" s="6" r="C11">
        <v>-28284</v>
      </c>
      <c t="n" s="6" r="D11">
        <v>84095</v>
      </c>
      <c t="n" s="6" r="E11">
        <v>70977</v>
      </c>
    </row>
    <row spans="1:5" r="12">
      <c t="s" s="4" r="A12">
        <v>91</v>
      </c>
      <c t="n" s="6" r="C12">
        <v>370</v>
      </c>
      <c t="n" s="6" r="D12">
        <v>-6403</v>
      </c>
      <c t="n" s="6" r="E12">
        <v>10625</v>
      </c>
    </row>
    <row spans="1:5" r="13">
      <c t="s" s="4" r="A13">
        <v>92</v>
      </c>
      <c t="n" s="6" r="D13">
        <v>-3967</v>
      </c>
      <c t="n" s="6" r="E13">
        <v>-1019</v>
      </c>
    </row>
    <row spans="1:5" r="14">
      <c t="s" s="4" r="A14">
        <v>93</v>
      </c>
      <c t="n" s="6" r="C14">
        <v>-43215</v>
      </c>
      <c t="n" s="6" r="D14">
        <v>-64543</v>
      </c>
      <c t="n" s="6" r="E14">
        <v>-75437</v>
      </c>
    </row>
    <row spans="1:5" r="15">
      <c t="s" s="4" r="A15">
        <v>94</v>
      </c>
      <c t="n" s="6" r="C15">
        <v>-42845</v>
      </c>
      <c t="n" s="6" r="D15">
        <v>-74913</v>
      </c>
      <c t="n" s="6" r="E15">
        <v>-65831</v>
      </c>
    </row>
    <row spans="1:5" r="16">
      <c t="s" s="4" r="A16">
        <v>95</v>
      </c>
      <c t="n" s="6" r="C16">
        <v>-71129</v>
      </c>
      <c t="n" s="6" r="D16">
        <v>9182</v>
      </c>
      <c t="n" s="6" r="E16">
        <v>5146</v>
      </c>
    </row>
    <row spans="1:5" r="17">
      <c t="s" s="4" r="A17">
        <v>96</v>
      </c>
      <c t="n" s="6" r="C17">
        <v>19481</v>
      </c>
      <c t="n" s="6" r="D17">
        <v>-7855</v>
      </c>
      <c t="n" s="6" r="E17">
        <v>1880</v>
      </c>
    </row>
    <row spans="1:5" r="18">
      <c t="s" s="4" r="A18">
        <v>97</v>
      </c>
      <c t="n" s="6" r="C18">
        <v>-51648</v>
      </c>
      <c t="n" s="6" r="D18">
        <v>1327</v>
      </c>
      <c t="n" s="6" r="E18">
        <v>7026</v>
      </c>
    </row>
    <row spans="1:5" r="19">
      <c t="s" s="4" r="A19">
        <v>98</v>
      </c>
      <c t="n" s="6" r="C19">
        <v>-216</v>
      </c>
      <c t="n" s="6" r="D19">
        <v>805</v>
      </c>
      <c t="n" s="6" r="E19">
        <v>-527</v>
      </c>
    </row>
    <row spans="1:5" r="20">
      <c t="s" s="4" r="A20">
        <v>99</v>
      </c>
      <c t="n" s="6" r="C20">
        <v>-51864</v>
      </c>
      <c t="n" s="6" r="D20">
        <v>2132</v>
      </c>
      <c t="n" s="6" r="E20">
        <v>6499</v>
      </c>
    </row>
    <row spans="1:5" r="21">
      <c t="s" s="4" r="A21">
        <v>100</v>
      </c>
      <c t="n" s="7" r="C21">
        <v>-51864</v>
      </c>
      <c t="n" s="7" r="D21">
        <v>2132</v>
      </c>
      <c t="n" s="7" r="E21">
        <v>6499</v>
      </c>
    </row>
    <row spans="1:5" r="22">
      <c t="s" s="3" r="A22">
        <v>101</v>
      </c>
    </row>
    <row spans="1:5" r="23">
      <c t="s" s="4" r="A23">
        <v>102</v>
      </c>
      <c t="n" s="8" r="C23">
        <v>-1.17</v>
      </c>
      <c t="n" s="8" r="D23">
        <v>0.03</v>
      </c>
      <c t="n" s="8" r="E23">
        <v>0.1</v>
      </c>
    </row>
    <row spans="1:5" r="24">
      <c t="s" s="4" r="A24">
        <v>103</v>
      </c>
      <c t="n" s="8" r="C24">
        <v>-1.17</v>
      </c>
      <c t="n" s="8" r="D24">
        <v>0.03</v>
      </c>
      <c t="n" s="8" r="E24">
        <v>0.1</v>
      </c>
    </row>
    <row spans="1:5" r="25">
      <c t="s" s="3" r="A25">
        <v>104</v>
      </c>
    </row>
    <row spans="1:5" r="26">
      <c t="s" s="4" r="A26">
        <v>102</v>
      </c>
      <c t="n" s="6" r="C26">
        <v>44229</v>
      </c>
      <c t="n" s="6" r="D26">
        <v>72661</v>
      </c>
      <c t="n" s="6" r="E26">
        <v>61939</v>
      </c>
    </row>
    <row spans="1:5" r="27">
      <c t="s" s="4" r="A27">
        <v>103</v>
      </c>
      <c t="n" s="6" r="C27">
        <v>44229</v>
      </c>
      <c t="n" s="6" r="D27">
        <v>72661</v>
      </c>
      <c t="n" s="6" r="E27">
        <v>61939</v>
      </c>
    </row>
    <row spans="1:5" r="28">
      <c t="s" s="3" r="A28">
        <v>105</v>
      </c>
    </row>
    <row spans="1:5" r="29">
      <c t="s" s="4" r="A29">
        <v>106</v>
      </c>
      <c t="n" s="7" r="C29">
        <v>5835</v>
      </c>
      <c t="n" s="7" r="D29">
        <v>-44371</v>
      </c>
      <c t="n" s="7" r="E29">
        <v>-38813</v>
      </c>
    </row>
    <row spans="1:5" r="30">
      <c t="s" s="4" r="A30">
        <v>107</v>
      </c>
      <c t="n" s="6" r="C30">
        <v>9</v>
      </c>
      <c t="n" s="6" r="D30">
        <v>17</v>
      </c>
      <c t="n" s="6" r="E30">
        <v>6</v>
      </c>
    </row>
    <row spans="1:5" r="31">
      <c t="s" s="4" r="A31">
        <v>108</v>
      </c>
      <c t="n" s="6" r="C31">
        <v>6943</v>
      </c>
      <c t="n" s="6" r="D31">
        <v>-5637</v>
      </c>
      <c t="n" s="6" r="E31">
        <v>12780</v>
      </c>
    </row>
    <row spans="1:5" r="32">
      <c t="s" s="4" r="A32">
        <v>109</v>
      </c>
      <c t="n" s="6" r="C32">
        <v>12787</v>
      </c>
      <c t="n" s="6" r="D32">
        <v>-49991</v>
      </c>
      <c t="n" s="6" r="E32">
        <v>-26027</v>
      </c>
    </row>
    <row spans="1:5" r="33">
      <c t="s" s="4" r="A33">
        <v>110</v>
      </c>
      <c t="n" s="6" r="C33">
        <v>-38861</v>
      </c>
      <c t="n" s="6" r="D33">
        <v>-48664</v>
      </c>
      <c t="n" s="6" r="E33">
        <v>-19001</v>
      </c>
    </row>
    <row spans="1:5" r="34">
      <c t="s" s="4" r="A34">
        <v>111</v>
      </c>
      <c t="n" s="6" r="C34">
        <v>-112</v>
      </c>
      <c t="n" s="6" r="D34">
        <v>805</v>
      </c>
      <c t="n" s="6" r="E34">
        <v>-151</v>
      </c>
    </row>
    <row spans="1:5" r="35">
      <c t="s" s="4" r="A35">
        <v>112</v>
      </c>
      <c t="n" s="7" r="C35">
        <v>-38973</v>
      </c>
      <c t="n" s="7" r="D35">
        <v>-47859</v>
      </c>
      <c t="n" s="7" r="E35">
        <v>-19152</v>
      </c>
    </row>
    <row spans="1:5" r="36">
      <c t="s" s="4" r="A36">
        <v>113</v>
      </c>
    </row>
    <row spans="1:5" r="37">
      <c t="s" s="4" r="A37">
        <v>83</v>
      </c>
      <c t="n" s="7" r="B37">
        <v>74081</v>
      </c>
    </row>
    <row spans="1:5" r="38">
      <c t="s" s="4" r="A38">
        <v>84</v>
      </c>
      <c t="n" s="6" r="B38">
        <v>58054</v>
      </c>
    </row>
    <row spans="1:5" r="39">
      <c t="s" s="4" r="A39">
        <v>85</v>
      </c>
      <c t="n" s="6" r="B39">
        <v>16027</v>
      </c>
    </row>
    <row spans="1:5" r="40">
      <c t="s" s="3" r="A40">
        <v>86</v>
      </c>
    </row>
    <row spans="1:5" r="41">
      <c t="s" s="4" r="A41">
        <v>86</v>
      </c>
      <c t="n" s="6" r="B41">
        <v>9868</v>
      </c>
    </row>
    <row spans="1:5" r="42">
      <c t="s" s="4" r="A42">
        <v>87</v>
      </c>
      <c t="n" s="6" r="B42">
        <v>125</v>
      </c>
    </row>
    <row spans="1:5" r="43">
      <c t="s" s="4" r="A43">
        <v>88</v>
      </c>
      <c t="n" s="6" r="B43">
        <v>28370</v>
      </c>
    </row>
    <row spans="1:5" r="44">
      <c t="s" s="4" r="A44">
        <v>89</v>
      </c>
      <c t="n" s="6" r="B44">
        <v>38363</v>
      </c>
    </row>
    <row spans="1:5" r="45">
      <c t="s" s="4" r="A45">
        <v>90</v>
      </c>
      <c t="n" s="6" r="B45">
        <v>-22336</v>
      </c>
    </row>
    <row spans="1:5" r="46">
      <c t="s" s="4" r="A46">
        <v>91</v>
      </c>
      <c t="n" s="6" r="B46">
        <v>1063</v>
      </c>
    </row>
    <row spans="1:5" r="47">
      <c t="s" s="4" r="A47">
        <v>92</v>
      </c>
      <c t="n" s="6" r="B47">
        <v>-14042</v>
      </c>
    </row>
    <row spans="1:5" r="48">
      <c t="s" s="4" r="A48">
        <v>93</v>
      </c>
      <c t="n" s="6" r="B48">
        <v>-3991</v>
      </c>
    </row>
    <row spans="1:5" r="49">
      <c t="s" s="4" r="A49">
        <v>94</v>
      </c>
      <c t="n" s="6" r="B49">
        <v>-16970</v>
      </c>
    </row>
    <row spans="1:5" r="50">
      <c t="s" s="4" r="A50">
        <v>95</v>
      </c>
      <c t="n" s="6" r="B50">
        <v>-39306</v>
      </c>
    </row>
    <row spans="1:5" r="51">
      <c t="s" s="4" r="A51">
        <v>96</v>
      </c>
      <c t="n" s="6" r="B51">
        <v>15621</v>
      </c>
    </row>
    <row spans="1:5" r="52">
      <c t="s" s="4" r="A52">
        <v>97</v>
      </c>
      <c t="n" s="6" r="B52">
        <v>-23685</v>
      </c>
    </row>
    <row spans="1:5" r="53">
      <c t="s" s="4" r="A53">
        <v>99</v>
      </c>
      <c t="n" s="6" r="B53">
        <v>-23685</v>
      </c>
    </row>
    <row spans="1:5" r="54">
      <c t="s" s="4" r="A54">
        <v>114</v>
      </c>
      <c t="n" s="6" r="B54">
        <v>-25</v>
      </c>
    </row>
    <row spans="1:5" r="55">
      <c t="s" s="4" r="A55">
        <v>100</v>
      </c>
      <c t="n" s="7" r="B55">
        <v>-23710</v>
      </c>
    </row>
    <row spans="1:5" r="56">
      <c t="s" s="3" r="A56">
        <v>101</v>
      </c>
    </row>
    <row spans="1:5" r="57">
      <c t="s" s="4" r="A57">
        <v>102</v>
      </c>
      <c t="n" s="8" r="B57">
        <v>-203.74</v>
      </c>
    </row>
    <row spans="1:5" r="58">
      <c t="s" s="4" r="A58">
        <v>103</v>
      </c>
      <c t="n" s="8" r="B58">
        <v>-203.74</v>
      </c>
    </row>
    <row spans="1:5" r="59">
      <c t="s" s="3" r="A59">
        <v>104</v>
      </c>
    </row>
    <row spans="1:5" r="60">
      <c t="s" s="4" r="A60">
        <v>102</v>
      </c>
      <c t="n" s="6" r="B60">
        <v>116</v>
      </c>
    </row>
    <row spans="1:5" r="61">
      <c t="s" s="4" r="A61">
        <v>103</v>
      </c>
      <c t="n" s="6" r="B61">
        <v>116</v>
      </c>
    </row>
    <row spans="1:5" r="62">
      <c t="s" s="3" r="A62">
        <v>105</v>
      </c>
    </row>
    <row spans="1:5" r="63">
      <c t="s" s="4" r="A63">
        <v>106</v>
      </c>
      <c t="n" s="7" r="B63">
        <v>731</v>
      </c>
    </row>
    <row spans="1:5" r="64">
      <c t="s" s="4" r="A64">
        <v>107</v>
      </c>
      <c t="n" s="6" r="B64">
        <v>8</v>
      </c>
    </row>
    <row spans="1:5" r="65">
      <c t="s" s="4" r="A65">
        <v>109</v>
      </c>
      <c t="n" s="6" r="B65">
        <v>739</v>
      </c>
    </row>
    <row spans="1:5" r="66">
      <c t="s" s="4" r="A66">
        <v>110</v>
      </c>
      <c t="n" s="6" r="B66">
        <v>-22946</v>
      </c>
    </row>
    <row spans="1:5" r="67">
      <c t="s" s="4" r="A67">
        <v>112</v>
      </c>
      <c t="n" s="7" r="B67">
        <v>-22946</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50</v>
      </c>
      <c t="s" s="2" r="B1">
        <v>1</v>
      </c>
    </row>
    <row spans="1:2" r="2">
      <c t="s" s="2" r="B2">
        <v>2</v>
      </c>
    </row>
    <row spans="1:2" r="3">
      <c t="s" s="3" r="A3">
        <v>221</v>
      </c>
    </row>
    <row spans="1:2" r="4">
      <c t="s" s="4" r="A4">
        <v>351</v>
      </c>
      <c t="s" s="4" r="B4">
        <v>352</v>
      </c>
    </row>
    <row spans="1:2" r="5">
      <c t="s" s="4" r="A5">
        <v>353</v>
      </c>
      <c t="s" s="4" r="B5">
        <v>354</v>
      </c>
    </row>
    <row spans="1:2" r="6">
      <c t="s" s="4" r="A6">
        <v>355</v>
      </c>
      <c t="s" s="4" r="B6">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7</v>
      </c>
      <c t="s" s="2" r="B1">
        <v>1</v>
      </c>
    </row>
    <row spans="1:2" r="2">
      <c t="s" s="2" r="B2">
        <v>2</v>
      </c>
    </row>
    <row spans="1:2" r="3">
      <c t="s" s="3" r="A3">
        <v>223</v>
      </c>
    </row>
    <row spans="1:2" r="4">
      <c t="s" s="4" r="A4">
        <v>358</v>
      </c>
      <c t="s" s="4" r="B4">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360</v>
      </c>
      <c t="s" s="2" r="B1">
        <v>1</v>
      </c>
    </row>
    <row spans="1:2" r="2">
      <c t="s" s="2" r="B2">
        <v>2</v>
      </c>
    </row>
    <row spans="1:2" r="3">
      <c t="s" s="3" r="A3">
        <v>226</v>
      </c>
    </row>
    <row spans="1:2" r="4">
      <c t="s" s="4" r="A4">
        <v>361</v>
      </c>
      <c t="s" s="4" r="B4">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63</v>
      </c>
      <c t="s" s="2" r="B1">
        <v>1</v>
      </c>
    </row>
    <row spans="1:2" r="2">
      <c t="s" s="2" r="B2">
        <v>2</v>
      </c>
    </row>
    <row spans="1:2" r="3">
      <c t="s" s="4" r="A3">
        <v>364</v>
      </c>
      <c t="s" s="4" r="B3">
        <v>365</v>
      </c>
    </row>
    <row spans="1:2" r="4">
      <c t="s" s="4" r="A4">
        <v>366</v>
      </c>
      <c t="s" s="4" r="B4">
        <v>367</v>
      </c>
    </row>
    <row spans="1:2" r="5">
      <c t="s" s="4" r="A5">
        <v>368</v>
      </c>
    </row>
    <row spans="1:2" r="6">
      <c t="s" s="4" r="A6">
        <v>369</v>
      </c>
      <c t="s" s="4" r="B6">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spans="1:2" r="1">
      <c t="s" s="1" r="A1">
        <v>371</v>
      </c>
      <c t="s" s="2" r="B1">
        <v>1</v>
      </c>
    </row>
    <row spans="1:2" r="2">
      <c t="s" s="2" r="B2">
        <v>2</v>
      </c>
    </row>
    <row spans="1:2" r="3">
      <c t="s" s="3" r="A3">
        <v>238</v>
      </c>
    </row>
    <row spans="1:2" r="4">
      <c t="s" s="4" r="A4">
        <v>372</v>
      </c>
      <c t="s" s="4" r="B4">
        <v>373</v>
      </c>
    </row>
    <row spans="1:2" r="5">
      <c t="s" s="4" r="A5">
        <v>374</v>
      </c>
      <c t="s" s="4" r="B5">
        <v>375</v>
      </c>
    </row>
    <row spans="1:2" r="6">
      <c t="s" s="4" r="A6">
        <v>376</v>
      </c>
      <c t="s" s="4" r="B6">
        <v>377</v>
      </c>
    </row>
    <row spans="1:2" r="7">
      <c t="s" s="4" r="A7">
        <v>378</v>
      </c>
      <c t="s" s="4" r="B7">
        <v>379</v>
      </c>
    </row>
    <row spans="1:2" r="8">
      <c t="s" s="4" r="A8">
        <v>380</v>
      </c>
      <c t="s" s="4" r="B8">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37"/>
    <col customWidth="1" max="5" min="5" width="14"/>
    <col customWidth="1" max="6" min="6" width="14"/>
    <col customWidth="1" max="7" min="7" width="21"/>
    <col customWidth="1" max="8" min="8" width="21"/>
    <col customWidth="1" max="9" min="9" width="21"/>
    <col customWidth="1" max="10" min="10" width="14"/>
  </cols>
  <sheetData>
    <row spans="1:10" r="1">
      <c t="s" s="1" r="A1">
        <v>382</v>
      </c>
      <c t="s" s="2" r="B1">
        <v>383</v>
      </c>
      <c t="s" s="2" r="C1">
        <v>384</v>
      </c>
      <c t="s" s="2" r="D1">
        <v>385</v>
      </c>
      <c t="s" s="2" r="E1">
        <v>386</v>
      </c>
      <c t="s" s="2" r="F1">
        <v>387</v>
      </c>
      <c t="s" s="2" r="G1">
        <v>388</v>
      </c>
      <c t="s" s="2" r="H1">
        <v>389</v>
      </c>
      <c t="s" s="2" r="I1">
        <v>154</v>
      </c>
      <c t="s" s="2" r="J1">
        <v>390</v>
      </c>
    </row>
    <row spans="1:10" r="2">
      <c t="s" s="3" r="A2">
        <v>391</v>
      </c>
    </row>
    <row spans="1:10" r="3">
      <c t="s" s="4" r="A3">
        <v>392</v>
      </c>
      <c t="n" s="9" r="E3">
        <v>0.197</v>
      </c>
    </row>
    <row spans="1:10" r="4">
      <c t="s" s="4" r="A4">
        <v>393</v>
      </c>
      <c t="n" s="7" r="H4">
        <v>585</v>
      </c>
    </row>
    <row spans="1:10" r="5">
      <c t="s" s="4" r="A5">
        <v>394</v>
      </c>
      <c t="n" s="7" r="G5">
        <v>368600</v>
      </c>
      <c t="n" s="7" r="I5">
        <v>237634</v>
      </c>
    </row>
    <row spans="1:10" r="6">
      <c t="s" s="4" r="A6">
        <v>395</v>
      </c>
    </row>
    <row spans="1:10" r="7">
      <c t="s" s="3" r="A7">
        <v>391</v>
      </c>
    </row>
    <row spans="1:10" r="8">
      <c t="s" s="4" r="A8">
        <v>396</v>
      </c>
      <c t="n" s="6" r="D8">
        <v>16500000</v>
      </c>
    </row>
    <row spans="1:10" r="9">
      <c t="s" s="4" r="A9">
        <v>397</v>
      </c>
      <c t="n" s="7" r="D9">
        <v>13</v>
      </c>
    </row>
    <row spans="1:10" r="10">
      <c t="s" s="4" r="A10">
        <v>393</v>
      </c>
      <c t="n" s="7" r="D10">
        <v>186424</v>
      </c>
    </row>
    <row spans="1:10" r="11">
      <c t="s" s="4" r="A11">
        <v>394</v>
      </c>
      <c t="n" s="7" r="C11">
        <v>182414</v>
      </c>
      <c t="n" s="6" r="D11">
        <v>182414</v>
      </c>
    </row>
    <row spans="1:10" r="12">
      <c t="s" s="4" r="A12">
        <v>156</v>
      </c>
      <c t="n" s="7" r="D12">
        <v>7024</v>
      </c>
    </row>
    <row spans="1:10" r="13">
      <c t="s" s="4" r="A13">
        <v>398</v>
      </c>
      <c t="n" s="6" r="D13">
        <v>1000000</v>
      </c>
    </row>
    <row spans="1:10" r="14">
      <c t="s" s="4" r="A14">
        <v>399</v>
      </c>
    </row>
    <row spans="1:10" r="15">
      <c t="s" s="3" r="A15">
        <v>391</v>
      </c>
    </row>
    <row spans="1:10" r="16">
      <c t="s" s="4" r="A16">
        <v>398</v>
      </c>
      <c t="n" s="6" r="B16">
        <v>10000000</v>
      </c>
    </row>
    <row spans="1:10" r="17">
      <c t="s" s="4" r="A17">
        <v>400</v>
      </c>
    </row>
    <row spans="1:10" r="18">
      <c t="s" s="3" r="A18">
        <v>391</v>
      </c>
    </row>
    <row spans="1:10" r="19">
      <c t="s" s="4" r="A19">
        <v>401</v>
      </c>
      <c t="n" s="6" r="B19">
        <v>1500000</v>
      </c>
      <c t="n" s="6" r="D19">
        <v>2475000</v>
      </c>
    </row>
    <row spans="1:10" r="20">
      <c t="s" s="4" r="A20">
        <v>303</v>
      </c>
    </row>
    <row spans="1:10" r="21">
      <c t="s" s="3" r="A21">
        <v>391</v>
      </c>
    </row>
    <row spans="1:10" r="22">
      <c t="s" s="4" r="A22">
        <v>402</v>
      </c>
      <c t="s" s="4" r="J22">
        <v>403</v>
      </c>
    </row>
    <row spans="1:10" r="23">
      <c t="s" s="4" r="A23">
        <v>404</v>
      </c>
    </row>
    <row spans="1:10" r="24">
      <c t="s" s="3" r="A24">
        <v>391</v>
      </c>
    </row>
    <row spans="1:10" r="25">
      <c t="s" s="4" r="A25">
        <v>405</v>
      </c>
      <c t="s" s="4" r="G25">
        <v>403</v>
      </c>
    </row>
    <row spans="1:10" r="26">
      <c t="s" s="4" r="A26">
        <v>406</v>
      </c>
    </row>
    <row spans="1:10" r="27">
      <c t="s" s="3" r="A27">
        <v>391</v>
      </c>
    </row>
    <row spans="1:10" r="28">
      <c t="s" s="4" r="A28">
        <v>407</v>
      </c>
      <c t="s" s="4" r="F28">
        <v>403</v>
      </c>
    </row>
    <row spans="1:10" r="29">
      <c t="s" s="4" r="A29">
        <v>408</v>
      </c>
    </row>
    <row spans="1:10" r="30">
      <c t="s" s="3" r="A30">
        <v>391</v>
      </c>
    </row>
    <row spans="1:10" r="31">
      <c t="s" s="4" r="A31">
        <v>409</v>
      </c>
      <c t="s" s="4" r="F31">
        <v>410</v>
      </c>
    </row>
    <row spans="1:10" r="32">
      <c t="s" s="4" r="A32">
        <v>411</v>
      </c>
    </row>
    <row spans="1:10" r="33">
      <c t="s" s="3" r="A33">
        <v>391</v>
      </c>
    </row>
    <row spans="1:10" r="34">
      <c t="s" s="4" r="A34">
        <v>409</v>
      </c>
      <c t="s" s="4" r="F34">
        <v>41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t="s" s="1" r="A1">
        <v>412</v>
      </c>
      <c t="s" s="2" r="B1">
        <v>79</v>
      </c>
      <c t="s" s="2" r="C1">
        <v>80</v>
      </c>
      <c t="s" s="2" r="D1">
        <v>1</v>
      </c>
    </row>
    <row spans="1:5" r="2">
      <c t="s" s="2" r="B2">
        <v>81</v>
      </c>
      <c t="s" s="2" r="C2">
        <v>82</v>
      </c>
      <c t="s" s="2" r="D2">
        <v>2</v>
      </c>
      <c t="s" s="2" r="E2">
        <v>30</v>
      </c>
    </row>
    <row spans="1:5" r="3">
      <c t="s" s="3" r="A3">
        <v>251</v>
      </c>
    </row>
    <row spans="1:5" r="4">
      <c t="s" s="4" r="A4">
        <v>413</v>
      </c>
      <c t="n" s="7" r="C4">
        <v>777</v>
      </c>
      <c t="n" s="7" r="D4">
        <v>-5182</v>
      </c>
      <c t="n" s="7" r="E4">
        <v>12171</v>
      </c>
    </row>
    <row spans="1:5" r="5">
      <c t="s" s="3" r="A5">
        <v>253</v>
      </c>
    </row>
    <row spans="1:5" r="6">
      <c t="s" s="4" r="A6">
        <v>414</v>
      </c>
      <c t="n" s="6" r="E6">
        <v>1985</v>
      </c>
    </row>
    <row spans="1:5" r="7">
      <c t="s" s="3" r="A7">
        <v>415</v>
      </c>
    </row>
    <row spans="1:5" r="8">
      <c t="s" s="4" r="A8">
        <v>415</v>
      </c>
      <c t="n" s="6" r="D8">
        <v>2491</v>
      </c>
      <c t="n" s="6" r="E8">
        <v>2932</v>
      </c>
    </row>
    <row spans="1:5" r="9">
      <c t="s" s="3" r="A9">
        <v>416</v>
      </c>
    </row>
    <row spans="1:5" r="10">
      <c t="s" s="4" r="A10">
        <v>161</v>
      </c>
      <c t="n" s="6" r="C10">
        <v>41831</v>
      </c>
      <c t="n" s="6" r="D10">
        <v>73683</v>
      </c>
      <c t="n" s="6" r="E10">
        <v>78035</v>
      </c>
    </row>
    <row spans="1:5" r="11">
      <c t="s" s="4" r="A11">
        <v>166</v>
      </c>
      <c t="n" s="6" r="C11">
        <v>1006</v>
      </c>
      <c t="n" s="6" r="D11">
        <v>2026</v>
      </c>
    </row>
    <row spans="1:5" r="12">
      <c t="s" s="3" r="A12">
        <v>260</v>
      </c>
    </row>
    <row spans="1:5" r="13">
      <c t="s" s="4" r="A13">
        <v>417</v>
      </c>
      <c t="n" s="6" r="C13">
        <v>478</v>
      </c>
      <c t="n" s="6" r="D13">
        <v>776</v>
      </c>
      <c t="n" s="6" r="E13">
        <v>871</v>
      </c>
    </row>
    <row spans="1:5" r="14">
      <c t="s" s="3" r="A14">
        <v>266</v>
      </c>
    </row>
    <row spans="1:5" r="15">
      <c t="s" s="4" r="A15">
        <v>418</v>
      </c>
      <c t="n" s="6" r="C15">
        <v>1006</v>
      </c>
      <c t="n" s="6" r="D15">
        <v>0</v>
      </c>
      <c t="n" s="6" r="E15">
        <v>0</v>
      </c>
    </row>
    <row spans="1:5" r="16">
      <c t="s" s="3" r="A16">
        <v>270</v>
      </c>
    </row>
    <row spans="1:5" r="17">
      <c t="s" s="4" r="A17">
        <v>419</v>
      </c>
      <c t="n" s="6" r="C17">
        <v>391</v>
      </c>
      <c t="n" s="6" r="D17">
        <v>-1147</v>
      </c>
      <c t="n" s="6" r="E17">
        <v>-2307</v>
      </c>
    </row>
    <row spans="1:5" r="18">
      <c t="s" s="4" r="A18">
        <v>420</v>
      </c>
    </row>
    <row spans="1:5" r="19">
      <c t="s" s="3" r="A19">
        <v>251</v>
      </c>
    </row>
    <row spans="1:5" r="20">
      <c t="s" s="4" r="A20">
        <v>413</v>
      </c>
      <c t="n" s="6" r="C20">
        <v>777</v>
      </c>
      <c t="n" s="6" r="D20">
        <v>-5182</v>
      </c>
      <c t="n" s="6" r="E20">
        <v>12171</v>
      </c>
    </row>
    <row spans="1:5" r="21">
      <c t="s" s="3" r="A21">
        <v>270</v>
      </c>
    </row>
    <row spans="1:5" r="22">
      <c t="s" s="4" r="A22">
        <v>419</v>
      </c>
      <c t="n" s="7" r="C22">
        <v>391</v>
      </c>
      <c t="n" s="6" r="D22">
        <v>-1147</v>
      </c>
      <c t="n" s="6" r="E22">
        <v>-2307</v>
      </c>
    </row>
    <row spans="1:5" r="23">
      <c t="s" s="4" r="A23">
        <v>46</v>
      </c>
    </row>
    <row spans="1:5" r="24">
      <c t="s" s="3" r="A24">
        <v>268</v>
      </c>
    </row>
    <row spans="1:5" r="25">
      <c t="s" s="4" r="A25">
        <v>268</v>
      </c>
      <c t="n" s="7" r="D25">
        <v>261</v>
      </c>
      <c t="n" s="7" r="E25">
        <v>253</v>
      </c>
    </row>
    <row spans="1:5" r="26">
      <c t="s" s="4" r="A26">
        <v>113</v>
      </c>
    </row>
    <row spans="1:5" r="27">
      <c t="s" s="3" r="A27">
        <v>251</v>
      </c>
    </row>
    <row spans="1:5" r="28">
      <c t="s" s="4" r="A28">
        <v>413</v>
      </c>
      <c t="n" s="7" r="B28">
        <v>364</v>
      </c>
    </row>
    <row spans="1:5" r="29">
      <c t="s" s="3" r="A29">
        <v>416</v>
      </c>
    </row>
    <row spans="1:5" r="30">
      <c t="s" s="4" r="A30">
        <v>161</v>
      </c>
      <c t="n" s="6" r="B30">
        <v>2824</v>
      </c>
    </row>
    <row spans="1:5" r="31">
      <c t="s" s="3" r="A31">
        <v>260</v>
      </c>
    </row>
    <row spans="1:5" r="32">
      <c t="s" s="4" r="A32">
        <v>417</v>
      </c>
      <c t="n" s="6" r="B32">
        <v>279</v>
      </c>
    </row>
    <row spans="1:5" r="33">
      <c t="s" s="4" r="A33">
        <v>421</v>
      </c>
    </row>
    <row spans="1:5" r="34">
      <c t="s" s="3" r="A34">
        <v>251</v>
      </c>
    </row>
    <row spans="1:5" r="35">
      <c t="s" s="4" r="A35">
        <v>413</v>
      </c>
      <c t="n" s="7" r="B35">
        <v>364</v>
      </c>
    </row>
    <row spans="1:5" r="36">
      <c t="s" s="4" r="A36">
        <v>422</v>
      </c>
    </row>
    <row spans="1:5" r="37">
      <c t="s" s="3" r="A37">
        <v>416</v>
      </c>
    </row>
    <row spans="1:5" r="38">
      <c t="s" s="4" r="A38">
        <v>423</v>
      </c>
      <c t="s" s="4" r="D38">
        <v>424</v>
      </c>
    </row>
    <row spans="1:5" r="39">
      <c t="s" s="4" r="A39">
        <v>425</v>
      </c>
    </row>
    <row spans="1:5" r="40">
      <c t="s" s="3" r="A40">
        <v>416</v>
      </c>
    </row>
    <row spans="1:5" r="41">
      <c t="s" s="4" r="A41">
        <v>423</v>
      </c>
      <c t="s" s="4" r="D41">
        <v>424</v>
      </c>
    </row>
    <row spans="1:5" r="42">
      <c t="s" s="4" r="A42">
        <v>426</v>
      </c>
    </row>
    <row spans="1:5" r="43">
      <c t="s" s="3" r="A43">
        <v>416</v>
      </c>
    </row>
    <row spans="1:5" r="44">
      <c t="s" s="4" r="A44">
        <v>423</v>
      </c>
      <c t="s" s="4" r="D44">
        <v>424</v>
      </c>
    </row>
    <row spans="1:5" r="45">
      <c t="s" s="4" r="A45">
        <v>427</v>
      </c>
    </row>
    <row spans="1:5" r="46">
      <c t="s" s="3" r="A46">
        <v>416</v>
      </c>
    </row>
    <row spans="1:5" r="47">
      <c t="s" s="4" r="A47">
        <v>423</v>
      </c>
      <c t="s" s="4" r="D47">
        <v>428</v>
      </c>
    </row>
    <row spans="1:5" r="48">
      <c t="s" s="4" r="A48">
        <v>429</v>
      </c>
    </row>
    <row spans="1:5" r="49">
      <c t="s" s="3" r="A49">
        <v>416</v>
      </c>
    </row>
    <row spans="1:5" r="50">
      <c t="s" s="4" r="A50">
        <v>423</v>
      </c>
      <c t="s" s="4" r="D50">
        <v>430</v>
      </c>
    </row>
    <row spans="1:5" r="51">
      <c t="s" s="4" r="A51">
        <v>431</v>
      </c>
    </row>
    <row spans="1:5" r="52">
      <c t="s" s="3" r="A52">
        <v>416</v>
      </c>
    </row>
    <row spans="1:5" r="53">
      <c t="s" s="4" r="A53">
        <v>423</v>
      </c>
      <c t="s" s="4" r="D53">
        <v>432</v>
      </c>
    </row>
    <row spans="1:5" r="54">
      <c t="s" s="4" r="A54">
        <v>433</v>
      </c>
    </row>
    <row spans="1:5" r="55">
      <c t="s" s="3" r="A55">
        <v>416</v>
      </c>
    </row>
    <row spans="1:5" r="56">
      <c t="s" s="4" r="A56">
        <v>166</v>
      </c>
      <c t="n" s="7" r="D56">
        <v>2026</v>
      </c>
    </row>
  </sheetData>
  <mergeCells count="2">
    <mergeCell ref="A1:A2"/>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9"/>
    <col customWidth="1" max="5" min="5" width="22"/>
    <col customWidth="1" max="6" min="6" width="21"/>
    <col customWidth="1" max="7" min="7" width="29"/>
    <col customWidth="1" max="8" min="8" width="29"/>
  </cols>
  <sheetData>
    <row spans="1:8" r="1">
      <c t="s" s="1" r="A1">
        <v>434</v>
      </c>
      <c t="s" s="2" r="B1">
        <v>79</v>
      </c>
      <c t="s" s="2" r="E1">
        <v>435</v>
      </c>
      <c t="s" s="2" r="F1">
        <v>80</v>
      </c>
      <c t="s" s="2" r="G1">
        <v>1</v>
      </c>
    </row>
    <row spans="1:8" r="2">
      <c t="s" s="2" r="B2">
        <v>436</v>
      </c>
      <c t="s" s="2" r="C2">
        <v>437</v>
      </c>
      <c t="s" s="2" r="D2">
        <v>438</v>
      </c>
      <c t="s" s="2" r="E2">
        <v>439</v>
      </c>
      <c t="s" s="2" r="F2">
        <v>389</v>
      </c>
      <c t="s" s="2" r="G2">
        <v>440</v>
      </c>
      <c t="s" s="2" r="H2">
        <v>441</v>
      </c>
    </row>
    <row spans="1:8" r="3">
      <c t="s" s="3" r="A3">
        <v>280</v>
      </c>
    </row>
    <row spans="1:8" r="4">
      <c t="s" s="4" r="A4">
        <v>442</v>
      </c>
      <c t="n" s="7" r="F4">
        <v>585</v>
      </c>
      <c t="n" s="7" r="G4">
        <v>853</v>
      </c>
      <c t="n" s="7" r="H4">
        <v>828</v>
      </c>
    </row>
    <row spans="1:8" r="5">
      <c t="s" s="4" r="A5">
        <v>169</v>
      </c>
    </row>
    <row spans="1:8" r="6">
      <c t="s" s="3" r="A6">
        <v>443</v>
      </c>
    </row>
    <row spans="1:8" r="7">
      <c t="s" s="4" r="A7">
        <v>444</v>
      </c>
      <c t="n" s="6" r="G7">
        <v>0</v>
      </c>
      <c t="n" s="6" r="H7">
        <v>0</v>
      </c>
    </row>
    <row spans="1:8" r="8">
      <c t="s" s="4" r="A8">
        <v>83</v>
      </c>
    </row>
    <row spans="1:8" r="9">
      <c t="s" s="3" r="A9">
        <v>443</v>
      </c>
    </row>
    <row spans="1:8" r="10">
      <c t="s" s="4" r="A10">
        <v>444</v>
      </c>
      <c t="n" s="6" r="B10">
        <v>0</v>
      </c>
      <c t="n" s="6" r="C10">
        <v>0</v>
      </c>
      <c t="n" s="6" r="E10">
        <v>0</v>
      </c>
      <c t="n" s="6" r="G10">
        <v>0</v>
      </c>
      <c t="n" s="6" r="H10">
        <v>0</v>
      </c>
    </row>
    <row spans="1:8" r="11">
      <c t="s" s="4" r="A11">
        <v>113</v>
      </c>
    </row>
    <row spans="1:8" r="12">
      <c t="s" s="3" r="A12">
        <v>280</v>
      </c>
    </row>
    <row spans="1:8" r="13">
      <c t="s" s="4" r="A13">
        <v>442</v>
      </c>
      <c t="n" s="7" r="D13">
        <v>28</v>
      </c>
    </row>
    <row spans="1:8" r="14">
      <c t="s" s="4" r="A14">
        <v>445</v>
      </c>
    </row>
    <row spans="1:8" r="15">
      <c t="s" s="3" r="A15">
        <v>443</v>
      </c>
    </row>
    <row spans="1:8" r="16">
      <c t="s" s="4" r="A16">
        <v>446</v>
      </c>
      <c t="s" s="4" r="D16">
        <v>447</v>
      </c>
    </row>
    <row spans="1:8" r="17">
      <c t="s" s="4" r="A17">
        <v>448</v>
      </c>
    </row>
    <row spans="1:8" r="18">
      <c t="s" s="3" r="A18">
        <v>443</v>
      </c>
    </row>
    <row spans="1:8" r="19">
      <c t="s" s="4" r="A19">
        <v>444</v>
      </c>
      <c t="n" s="6" r="D19">
        <v>1</v>
      </c>
    </row>
  </sheetData>
  <mergeCells count="3">
    <mergeCell ref="A1:A2"/>
    <mergeCell ref="B1:D1"/>
    <mergeCell ref="G1:H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49</v>
      </c>
      <c t="s" s="2" r="B1">
        <v>1</v>
      </c>
    </row>
    <row spans="1:3" r="2">
      <c t="s" s="2" r="B2">
        <v>2</v>
      </c>
      <c t="s" s="2" r="C2">
        <v>30</v>
      </c>
    </row>
    <row spans="1:3" r="3">
      <c t="s" s="3" r="A3">
        <v>285</v>
      </c>
    </row>
    <row spans="1:3" r="4">
      <c t="s" s="4" r="A4">
        <v>450</v>
      </c>
      <c t="n" s="7" r="B4">
        <v>7210</v>
      </c>
      <c t="n" s="7" r="C4">
        <v>16451</v>
      </c>
    </row>
    <row spans="1:3" r="5">
      <c t="s" s="4" r="A5">
        <v>49</v>
      </c>
      <c t="n" s="6" r="B5">
        <v>72625</v>
      </c>
      <c t="n" s="6" r="C5">
        <v>86490</v>
      </c>
    </row>
    <row spans="1:3" r="6">
      <c t="s" s="4" r="A6">
        <v>451</v>
      </c>
    </row>
    <row spans="1:3" r="7">
      <c t="s" s="3" r="A7">
        <v>285</v>
      </c>
    </row>
    <row spans="1:3" r="8">
      <c t="s" s="4" r="A8">
        <v>452</v>
      </c>
      <c t="n" s="6" r="C8">
        <v>8454</v>
      </c>
    </row>
    <row spans="1:3" r="9">
      <c t="s" s="4" r="A9">
        <v>453</v>
      </c>
      <c t="n" s="6" r="B9">
        <v>1883</v>
      </c>
    </row>
    <row spans="1:3" r="10">
      <c t="s" s="4" r="A10">
        <v>454</v>
      </c>
      <c t="n" s="7" r="B10">
        <v>6571</v>
      </c>
    </row>
    <row spans="1:3" r="11">
      <c t="s" s="4" r="A11">
        <v>455</v>
      </c>
    </row>
    <row spans="1:3" r="12">
      <c t="s" s="3" r="A12">
        <v>285</v>
      </c>
    </row>
    <row spans="1:3" r="13">
      <c t="s" s="4" r="A13">
        <v>456</v>
      </c>
      <c t="n" s="7" r="C13">
        <v>43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t="s" s="1" r="A1">
        <v>457</v>
      </c>
      <c t="s" s="2" r="B1">
        <v>79</v>
      </c>
      <c t="s" s="2" r="C1">
        <v>80</v>
      </c>
      <c t="s" s="2" r="D1">
        <v>1</v>
      </c>
    </row>
    <row spans="1:5" r="2">
      <c t="s" s="2" r="B2">
        <v>81</v>
      </c>
      <c t="s" s="2" r="C2">
        <v>82</v>
      </c>
      <c t="s" s="2" r="D2">
        <v>2</v>
      </c>
      <c t="s" s="2" r="E2">
        <v>30</v>
      </c>
    </row>
    <row spans="1:5" r="3">
      <c t="s" s="3" r="A3">
        <v>458</v>
      </c>
    </row>
    <row spans="1:5" r="4">
      <c t="s" s="4" r="A4">
        <v>459</v>
      </c>
      <c t="n" s="7" r="C4">
        <v>-51864</v>
      </c>
      <c t="n" s="7" r="D4">
        <v>2132</v>
      </c>
      <c t="n" s="7" r="E4">
        <v>6499</v>
      </c>
    </row>
    <row spans="1:5" r="5">
      <c t="s" s="4" r="A5">
        <v>460</v>
      </c>
      <c t="n" s="7" r="C5">
        <v>-51864</v>
      </c>
      <c t="n" s="7" r="D5">
        <v>2132</v>
      </c>
      <c t="n" s="7" r="E5">
        <v>6499</v>
      </c>
    </row>
    <row spans="1:5" r="6">
      <c t="s" s="4" r="A6">
        <v>461</v>
      </c>
      <c t="n" s="6" r="C6">
        <v>44229</v>
      </c>
      <c t="n" s="6" r="D6">
        <v>72661</v>
      </c>
      <c t="n" s="6" r="E6">
        <v>61939</v>
      </c>
    </row>
    <row spans="1:5" r="7">
      <c t="s" s="4" r="A7">
        <v>462</v>
      </c>
      <c t="n" s="6" r="C7">
        <v>44229</v>
      </c>
      <c t="n" s="6" r="D7">
        <v>72661</v>
      </c>
      <c t="n" s="6" r="E7">
        <v>61939</v>
      </c>
    </row>
    <row spans="1:5" r="8">
      <c t="s" s="4" r="A8">
        <v>463</v>
      </c>
      <c t="n" s="8" r="C8">
        <v>-1.17</v>
      </c>
      <c t="n" s="8" r="D8">
        <v>0.03</v>
      </c>
      <c t="n" s="8" r="E8">
        <v>0.1</v>
      </c>
    </row>
    <row spans="1:5" r="9">
      <c t="s" s="4" r="A9">
        <v>464</v>
      </c>
      <c t="n" s="8" r="C9">
        <v>-1.17</v>
      </c>
      <c t="n" s="8" r="D9">
        <v>0.03</v>
      </c>
      <c t="n" s="8" r="E9">
        <v>0.1</v>
      </c>
    </row>
    <row spans="1:5" r="10">
      <c t="s" s="4" r="A10">
        <v>465</v>
      </c>
    </row>
    <row spans="1:5" r="11">
      <c t="s" s="3" r="A11">
        <v>458</v>
      </c>
    </row>
    <row spans="1:5" r="12">
      <c t="s" s="4" r="A12">
        <v>466</v>
      </c>
      <c t="n" s="6" r="C12">
        <v>1992</v>
      </c>
    </row>
    <row spans="1:5" r="13">
      <c t="s" s="4" r="A13">
        <v>113</v>
      </c>
    </row>
    <row spans="1:5" r="14">
      <c t="s" s="3" r="A14">
        <v>458</v>
      </c>
    </row>
    <row spans="1:5" r="15">
      <c t="s" s="4" r="A15">
        <v>459</v>
      </c>
      <c t="n" s="7" r="B15">
        <v>-23685</v>
      </c>
    </row>
    <row spans="1:5" r="16">
      <c t="s" s="4" r="A16">
        <v>460</v>
      </c>
      <c t="n" s="7" r="B16">
        <v>-23710</v>
      </c>
    </row>
    <row spans="1:5" r="17">
      <c t="s" s="4" r="A17">
        <v>461</v>
      </c>
      <c t="n" s="6" r="B17">
        <v>116</v>
      </c>
    </row>
    <row spans="1:5" r="18">
      <c t="s" s="4" r="A18">
        <v>462</v>
      </c>
      <c t="n" s="6" r="B18">
        <v>116</v>
      </c>
    </row>
    <row spans="1:5" r="19">
      <c t="s" s="4" r="A19">
        <v>463</v>
      </c>
      <c t="n" s="8" r="B19">
        <v>-203.74</v>
      </c>
    </row>
    <row spans="1:5" r="20">
      <c t="s" s="4" r="A20">
        <v>464</v>
      </c>
      <c t="n" s="8" r="B20">
        <v>-203.74</v>
      </c>
    </row>
    <row spans="1:5" r="21">
      <c t="s" s="4" r="A21">
        <v>467</v>
      </c>
    </row>
    <row spans="1:5" r="22">
      <c t="s" s="3" r="A22">
        <v>458</v>
      </c>
    </row>
    <row spans="1:5" r="23">
      <c t="s" s="4" r="A23">
        <v>466</v>
      </c>
      <c t="n" s="6" r="B23">
        <v>10</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33"/>
    <col customWidth="1" max="5" min="5" width="27"/>
    <col customWidth="1" max="6" min="6" width="27"/>
    <col customWidth="1" max="7" min="7" width="22"/>
    <col customWidth="1" max="8" min="8" width="46"/>
    <col customWidth="1" max="9" min="9" width="24"/>
    <col customWidth="1" max="10" min="10" width="11"/>
  </cols>
  <sheetData>
    <row spans="1:10" r="1">
      <c t="s" s="1" r="A1">
        <v>115</v>
      </c>
      <c t="s" s="2" r="B1">
        <v>116</v>
      </c>
      <c t="s" s="2" r="C1">
        <v>117</v>
      </c>
      <c t="s" s="2" r="D1">
        <v>118</v>
      </c>
      <c t="s" s="2" r="E1">
        <v>119</v>
      </c>
      <c t="s" s="2" r="F1">
        <v>120</v>
      </c>
      <c t="s" s="2" r="G1">
        <v>121</v>
      </c>
      <c t="s" s="2" r="H1">
        <v>122</v>
      </c>
      <c t="s" s="2" r="I1">
        <v>123</v>
      </c>
      <c t="s" s="2" r="J1">
        <v>43</v>
      </c>
    </row>
    <row spans="1:10" r="2">
      <c t="s" s="4" r="A2">
        <v>124</v>
      </c>
      <c t="n" s="7" r="C2">
        <v>1</v>
      </c>
      <c t="n" s="7" r="D2">
        <v>378</v>
      </c>
      <c t="n" s="7" r="E2">
        <v>210</v>
      </c>
      <c t="n" s="7" r="F2">
        <v>-3801</v>
      </c>
      <c t="n" s="7" r="G2">
        <v>-128281</v>
      </c>
      <c t="n" s="7" r="H2">
        <v>-1686</v>
      </c>
      <c t="n" s="7" r="J2">
        <v>-133179</v>
      </c>
    </row>
    <row spans="1:10" r="3">
      <c t="s" s="4" r="A3">
        <v>125</v>
      </c>
      <c t="n" s="6" r="B3">
        <v>2136</v>
      </c>
      <c t="n" s="6" r="C3">
        <v>116373</v>
      </c>
    </row>
    <row spans="1:10" r="4">
      <c t="s" s="4" r="A4">
        <v>126</v>
      </c>
      <c t="n" s="6" r="D4">
        <v>25</v>
      </c>
      <c t="n" s="6" r="E4">
        <v>-25</v>
      </c>
    </row>
    <row spans="1:10" r="5">
      <c t="s" s="4" r="A5">
        <v>127</v>
      </c>
      <c t="n" s="6" r="E5">
        <v>52</v>
      </c>
      <c t="n" s="6" r="J5">
        <v>52</v>
      </c>
    </row>
    <row spans="1:10" r="6">
      <c t="s" s="4" r="A6">
        <v>128</v>
      </c>
      <c t="n" s="6" r="G6">
        <v>-23685</v>
      </c>
      <c t="n" s="6" r="J6">
        <v>-23685</v>
      </c>
    </row>
    <row spans="1:10" r="7">
      <c t="s" s="4" r="A7">
        <v>129</v>
      </c>
      <c t="n" s="6" r="J7">
        <v>-23685</v>
      </c>
    </row>
    <row spans="1:10" r="8">
      <c t="s" s="4" r="A8">
        <v>130</v>
      </c>
      <c t="n" s="6" r="E8">
        <v>53</v>
      </c>
      <c t="n" s="6" r="J8">
        <v>53</v>
      </c>
    </row>
    <row spans="1:10" r="9">
      <c t="s" s="4" r="A9">
        <v>131</v>
      </c>
      <c t="n" s="7" r="D9">
        <v>-403</v>
      </c>
      <c t="n" s="6" r="E9">
        <v>-898</v>
      </c>
      <c t="n" s="6" r="J9">
        <v>-1301</v>
      </c>
    </row>
    <row spans="1:10" r="10">
      <c t="s" s="4" r="A10">
        <v>132</v>
      </c>
      <c t="n" s="6" r="B10">
        <v>-2136</v>
      </c>
    </row>
    <row spans="1:10" r="11">
      <c t="s" s="4" r="A11">
        <v>133</v>
      </c>
      <c t="n" s="7" r="F11">
        <v>3801</v>
      </c>
      <c t="n" s="6" r="J11">
        <v>3801</v>
      </c>
    </row>
    <row spans="1:10" r="12">
      <c t="s" s="4" r="A12">
        <v>134</v>
      </c>
      <c t="n" s="6" r="H12">
        <v>739</v>
      </c>
      <c t="n" s="6" r="J12">
        <v>739</v>
      </c>
    </row>
    <row spans="1:10" r="13">
      <c t="s" s="4" r="A13">
        <v>135</v>
      </c>
      <c t="n" s="7" r="C13">
        <v>1</v>
      </c>
      <c t="n" s="6" r="E13">
        <v>-608</v>
      </c>
      <c t="n" s="6" r="G13">
        <v>-151966</v>
      </c>
      <c t="n" s="6" r="H13">
        <v>-947</v>
      </c>
      <c t="n" s="6" r="J13">
        <v>-153520</v>
      </c>
    </row>
    <row spans="1:10" r="14">
      <c t="s" s="4" r="A14">
        <v>136</v>
      </c>
      <c t="n" s="6" r="C14">
        <v>116373</v>
      </c>
    </row>
    <row spans="1:10" r="15">
      <c t="s" s="4" r="A15">
        <v>137</v>
      </c>
      <c t="n" s="7" r="C15">
        <v>30970</v>
      </c>
      <c t="n" s="6" r="E15">
        <v>141371</v>
      </c>
      <c t="n" s="6" r="J15">
        <v>172341</v>
      </c>
    </row>
    <row spans="1:10" r="16">
      <c t="s" s="4" r="A16">
        <v>138</v>
      </c>
      <c t="n" s="6" r="C16">
        <v>30969716</v>
      </c>
    </row>
    <row spans="1:10" r="17">
      <c t="s" s="4" r="A17">
        <v>139</v>
      </c>
      <c t="n" s="6" r="G17">
        <v>-51864</v>
      </c>
      <c t="n" s="6" r="J17">
        <v>-51864</v>
      </c>
    </row>
    <row spans="1:10" r="18">
      <c t="s" s="4" r="A18">
        <v>98</v>
      </c>
      <c t="n" s="7" r="I18">
        <v>216</v>
      </c>
      <c t="n" s="6" r="J18">
        <v>-216</v>
      </c>
    </row>
    <row spans="1:10" r="19">
      <c t="s" s="4" r="A19">
        <v>140</v>
      </c>
      <c t="n" s="6" r="J19">
        <v>-51648</v>
      </c>
    </row>
    <row spans="1:10" r="20">
      <c t="s" s="4" r="A20">
        <v>141</v>
      </c>
      <c t="n" s="6" r="E20">
        <v>1063</v>
      </c>
      <c t="n" s="6" r="J20">
        <v>1063</v>
      </c>
    </row>
    <row spans="1:10" r="21">
      <c t="s" s="4" r="A21">
        <v>142</v>
      </c>
      <c t="n" s="6" r="E21">
        <v>736</v>
      </c>
      <c t="n" s="6" r="I21">
        <v>5918</v>
      </c>
      <c t="n" s="6" r="J21">
        <v>6654</v>
      </c>
    </row>
    <row spans="1:10" r="22">
      <c t="s" s="4" r="A22">
        <v>105</v>
      </c>
      <c t="n" s="6" r="H22">
        <v>12891</v>
      </c>
      <c t="n" s="6" r="I22">
        <v>-104</v>
      </c>
      <c t="n" s="6" r="J22">
        <v>12787</v>
      </c>
    </row>
    <row spans="1:10" r="23">
      <c t="s" s="4" r="A23">
        <v>143</v>
      </c>
      <c t="n" s="7" r="C23">
        <v>61939</v>
      </c>
      <c t="n" s="6" r="E23">
        <v>273536</v>
      </c>
      <c t="n" s="6" r="G23">
        <v>-51864</v>
      </c>
      <c t="n" s="6" r="H23">
        <v>12891</v>
      </c>
      <c t="n" s="6" r="I23">
        <v>6030</v>
      </c>
      <c t="n" s="6" r="J23">
        <v>302532</v>
      </c>
    </row>
    <row spans="1:10" r="24">
      <c t="s" s="4" r="A24">
        <v>144</v>
      </c>
      <c t="n" s="6" r="C24">
        <v>61939432</v>
      </c>
    </row>
    <row spans="1:10" r="25">
      <c t="s" s="4" r="A25">
        <v>145</v>
      </c>
      <c t="n" s="7" r="C25">
        <v>30969</v>
      </c>
      <c t="n" s="6" r="E25">
        <v>130366</v>
      </c>
      <c t="n" s="6" r="J25">
        <v>161335</v>
      </c>
    </row>
    <row spans="1:10" r="26">
      <c t="s" s="4" r="A26">
        <v>146</v>
      </c>
      <c t="n" s="6" r="C26">
        <v>30969716</v>
      </c>
    </row>
    <row spans="1:10" r="27">
      <c t="s" s="4" r="A27">
        <v>139</v>
      </c>
      <c t="n" s="6" r="G27">
        <v>6499</v>
      </c>
      <c t="n" s="6" r="J27">
        <v>6499</v>
      </c>
    </row>
    <row spans="1:10" r="28">
      <c t="s" s="4" r="A28">
        <v>98</v>
      </c>
      <c t="n" s="6" r="I28">
        <v>527</v>
      </c>
      <c t="n" s="6" r="J28">
        <v>-527</v>
      </c>
    </row>
    <row spans="1:10" r="29">
      <c t="s" s="4" r="A29">
        <v>140</v>
      </c>
      <c t="n" s="6" r="J29">
        <v>7026</v>
      </c>
    </row>
    <row spans="1:10" r="30">
      <c t="s" s="4" r="A30">
        <v>141</v>
      </c>
      <c t="n" s="6" r="E30">
        <v>5159</v>
      </c>
      <c t="n" s="6" r="J30">
        <v>5159</v>
      </c>
    </row>
    <row spans="1:10" r="31">
      <c t="s" s="4" r="A31">
        <v>105</v>
      </c>
      <c t="n" s="6" r="H31">
        <v>-26178</v>
      </c>
      <c t="n" s="6" r="I31">
        <v>151</v>
      </c>
      <c t="n" s="6" r="J31">
        <v>-26027</v>
      </c>
    </row>
    <row spans="1:10" r="32">
      <c t="s" s="4" r="A32">
        <v>147</v>
      </c>
      <c t="n" s="7" r="C32">
        <v>61939</v>
      </c>
      <c t="n" s="6" r="E32">
        <v>278695</v>
      </c>
      <c t="n" s="6" r="G32">
        <v>-45365</v>
      </c>
      <c t="n" s="6" r="H32">
        <v>-13287</v>
      </c>
      <c t="n" s="6" r="I32">
        <v>6708</v>
      </c>
      <c t="n" s="6" r="J32">
        <v>288690</v>
      </c>
    </row>
    <row spans="1:10" r="33">
      <c t="s" s="4" r="A33">
        <v>148</v>
      </c>
      <c t="n" s="6" r="C33">
        <v>61939432</v>
      </c>
    </row>
    <row spans="1:10" r="34">
      <c t="s" s="4" r="A34">
        <v>145</v>
      </c>
      <c t="n" s="7" r="J34">
        <v>61939</v>
      </c>
    </row>
    <row spans="1:10" r="35">
      <c t="s" s="4" r="A35">
        <v>146</v>
      </c>
      <c t="n" s="6" r="J35">
        <v>61939432</v>
      </c>
    </row>
    <row spans="1:10" r="36">
      <c t="s" s="4" r="A36">
        <v>139</v>
      </c>
      <c t="n" s="6" r="G36">
        <v>2132</v>
      </c>
      <c t="n" s="7" r="J36">
        <v>2132</v>
      </c>
    </row>
    <row spans="1:10" r="37">
      <c t="s" s="4" r="A37">
        <v>98</v>
      </c>
      <c t="n" s="6" r="I37">
        <v>-805</v>
      </c>
      <c t="n" s="6" r="J37">
        <v>805</v>
      </c>
    </row>
    <row spans="1:10" r="38">
      <c t="s" s="4" r="A38">
        <v>140</v>
      </c>
      <c t="n" s="6" r="J38">
        <v>1327</v>
      </c>
    </row>
    <row spans="1:10" r="39">
      <c t="s" s="4" r="A39">
        <v>149</v>
      </c>
      <c t="n" s="7" r="C39">
        <v>15500</v>
      </c>
      <c t="n" s="6" r="E39">
        <v>163900</v>
      </c>
      <c t="n" s="6" r="J39">
        <v>179400</v>
      </c>
    </row>
    <row spans="1:10" r="40">
      <c t="s" s="4" r="A40">
        <v>149</v>
      </c>
      <c t="n" s="6" r="C40">
        <v>15500000</v>
      </c>
    </row>
    <row spans="1:10" r="41">
      <c t="s" s="4" r="A41">
        <v>141</v>
      </c>
      <c t="n" s="7" r="C41">
        <v>14</v>
      </c>
      <c t="n" s="6" r="E41">
        <v>26040</v>
      </c>
      <c t="n" s="6" r="J41">
        <v>26054</v>
      </c>
    </row>
    <row spans="1:10" r="42">
      <c t="s" s="4" r="A42">
        <v>150</v>
      </c>
      <c t="n" s="6" r="C42">
        <v>13514</v>
      </c>
    </row>
    <row spans="1:10" r="43">
      <c t="s" s="4" r="A43">
        <v>142</v>
      </c>
      <c t="n" s="6" r="E43">
        <v>-1063</v>
      </c>
      <c t="n" s="6" r="H43">
        <v>12</v>
      </c>
      <c t="n" s="6" r="I43">
        <v>3637</v>
      </c>
      <c t="n" s="6" r="J43">
        <v>2586</v>
      </c>
    </row>
    <row spans="1:10" r="44">
      <c t="s" s="4" r="A44">
        <v>105</v>
      </c>
      <c t="n" s="6" r="H44">
        <v>-49991</v>
      </c>
      <c t="n" s="6" r="J44">
        <v>-49991</v>
      </c>
    </row>
    <row spans="1:10" r="45">
      <c t="s" s="4" r="A45">
        <v>151</v>
      </c>
      <c t="n" s="7" r="C45">
        <v>77453</v>
      </c>
      <c t="n" s="7" r="E45">
        <v>469698</v>
      </c>
      <c t="n" s="7" r="G45">
        <v>-43233</v>
      </c>
      <c t="n" s="7" r="H45">
        <v>-63290</v>
      </c>
      <c t="n" s="7" r="I45">
        <v>2266</v>
      </c>
      <c t="n" s="6" r="J45">
        <v>442894</v>
      </c>
    </row>
    <row spans="1:10" r="46">
      <c t="s" s="4" r="A46">
        <v>152</v>
      </c>
      <c t="n" s="6" r="C46">
        <v>77452946</v>
      </c>
    </row>
    <row spans="1:10" r="47">
      <c t="s" s="4" r="A47">
        <v>145</v>
      </c>
      <c t="n" s="7" r="J47">
        <v>77453</v>
      </c>
    </row>
    <row spans="1:10" r="48">
      <c t="s" s="4" r="A48">
        <v>146</v>
      </c>
      <c t="n" s="6" r="J48">
        <v>7745294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N59"/>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spans="1:14" r="1">
      <c t="s" s="1" r="A1">
        <v>468</v>
      </c>
      <c t="s" s="2" r="B1">
        <v>469</v>
      </c>
      <c t="s" s="2" r="C1">
        <v>470</v>
      </c>
      <c t="s" s="2" r="D1">
        <v>471</v>
      </c>
      <c t="s" s="2" r="E1">
        <v>472</v>
      </c>
      <c t="s" s="2" r="F1">
        <v>473</v>
      </c>
      <c t="s" s="2" r="G1">
        <v>474</v>
      </c>
      <c t="s" s="2" r="H1">
        <v>475</v>
      </c>
      <c t="s" s="2" r="I1">
        <v>476</v>
      </c>
      <c t="s" s="2" r="J1">
        <v>388</v>
      </c>
      <c t="s" s="2" r="K1">
        <v>389</v>
      </c>
      <c t="s" s="2" r="L1">
        <v>154</v>
      </c>
      <c t="s" s="2" r="M1">
        <v>477</v>
      </c>
      <c t="s" s="2" r="N1">
        <v>471</v>
      </c>
    </row>
    <row spans="1:14" r="2">
      <c t="s" s="3" r="A2">
        <v>478</v>
      </c>
    </row>
    <row spans="1:14" r="3">
      <c t="s" s="4" r="A3">
        <v>479</v>
      </c>
      <c t="n" s="7" r="K3">
        <v>116337</v>
      </c>
      <c t="n" s="7" r="L3">
        <v>10685</v>
      </c>
      <c t="n" s="7" r="M3">
        <v>137269</v>
      </c>
    </row>
    <row spans="1:14" r="4">
      <c t="s" s="4" r="A4">
        <v>480</v>
      </c>
      <c t="n" s="7" r="N4">
        <v>1265</v>
      </c>
    </row>
    <row spans="1:14" r="5">
      <c t="s" s="4" r="A5">
        <v>481</v>
      </c>
      <c t="n" s="6" r="K5">
        <v>490738</v>
      </c>
      <c t="n" s="6" r="L5">
        <v>464714</v>
      </c>
      <c t="n" s="6" r="M5">
        <v>474901</v>
      </c>
    </row>
    <row spans="1:14" r="6">
      <c t="s" s="4" r="A6">
        <v>482</v>
      </c>
      <c t="n" s="7" r="L6">
        <v>234</v>
      </c>
    </row>
    <row spans="1:14" r="7">
      <c t="s" s="4" r="A7">
        <v>483</v>
      </c>
    </row>
    <row spans="1:14" r="8">
      <c t="s" s="3" r="A8">
        <v>478</v>
      </c>
    </row>
    <row spans="1:14" r="9">
      <c t="s" s="4" r="A9">
        <v>479</v>
      </c>
      <c t="n" s="7" r="B9">
        <v>8189</v>
      </c>
    </row>
    <row spans="1:14" r="10">
      <c t="s" s="4" r="A10">
        <v>300</v>
      </c>
    </row>
    <row spans="1:14" r="11">
      <c t="s" s="3" r="A11">
        <v>478</v>
      </c>
    </row>
    <row spans="1:14" r="12">
      <c t="s" s="4" r="A12">
        <v>479</v>
      </c>
      <c t="n" s="7" r="F12">
        <v>133794</v>
      </c>
    </row>
    <row spans="1:14" r="13">
      <c t="s" s="4" r="A13">
        <v>484</v>
      </c>
    </row>
    <row spans="1:14" r="14">
      <c t="s" s="3" r="A14">
        <v>478</v>
      </c>
    </row>
    <row spans="1:14" r="15">
      <c t="s" s="4" r="A15">
        <v>479</v>
      </c>
      <c t="n" s="10" r="C15">
        <v>1587</v>
      </c>
      <c t="n" s="7" r="D15">
        <v>2496</v>
      </c>
    </row>
    <row spans="1:14" r="16">
      <c t="s" s="4" r="A16">
        <v>485</v>
      </c>
      <c t="n" s="6" r="D16">
        <v>23000</v>
      </c>
    </row>
    <row spans="1:14" r="17">
      <c t="s" s="4" r="A17">
        <v>486</v>
      </c>
      <c t="n" s="6" r="C17">
        <v>1000</v>
      </c>
      <c t="n" s="7" r="D17">
        <v>1340</v>
      </c>
    </row>
    <row spans="1:14" r="18">
      <c t="s" s="4" r="A18">
        <v>487</v>
      </c>
      <c t="n" s="10" r="C18">
        <v>944</v>
      </c>
    </row>
    <row spans="1:14" r="19">
      <c t="s" s="4" r="A19">
        <v>488</v>
      </c>
      <c t="s" s="4" r="C19">
        <v>489</v>
      </c>
      <c t="s" s="4" r="D19">
        <v>489</v>
      </c>
    </row>
    <row spans="1:14" r="20">
      <c t="s" s="4" r="A20">
        <v>490</v>
      </c>
    </row>
    <row spans="1:14" r="21">
      <c t="s" s="3" r="A21">
        <v>478</v>
      </c>
    </row>
    <row spans="1:14" r="22">
      <c t="s" s="4" r="A22">
        <v>414</v>
      </c>
      <c t="n" s="7" r="M22">
        <v>1985</v>
      </c>
    </row>
    <row spans="1:14" r="23">
      <c t="s" s="4" r="A23">
        <v>491</v>
      </c>
    </row>
    <row spans="1:14" r="24">
      <c t="s" s="3" r="A24">
        <v>478</v>
      </c>
    </row>
    <row spans="1:14" r="25">
      <c t="s" s="4" r="A25">
        <v>479</v>
      </c>
      <c t="n" s="7" r="E25">
        <v>15615</v>
      </c>
    </row>
    <row spans="1:14" r="26">
      <c t="s" s="4" r="A26">
        <v>492</v>
      </c>
      <c t="s" s="4" r="E26">
        <v>403</v>
      </c>
    </row>
    <row spans="1:14" r="27">
      <c t="s" s="4" r="A27">
        <v>493</v>
      </c>
    </row>
    <row spans="1:14" r="28">
      <c t="s" s="3" r="A28">
        <v>478</v>
      </c>
    </row>
    <row spans="1:14" r="29">
      <c t="s" s="4" r="A29">
        <v>481</v>
      </c>
      <c t="n" s="7" r="J29">
        <v>269084</v>
      </c>
    </row>
    <row spans="1:14" r="30">
      <c t="s" s="4" r="A30">
        <v>494</v>
      </c>
    </row>
    <row spans="1:14" r="31">
      <c t="s" s="3" r="A31">
        <v>478</v>
      </c>
    </row>
    <row spans="1:14" r="32">
      <c t="s" s="4" r="A32">
        <v>479</v>
      </c>
      <c t="n" s="7" r="G32">
        <v>12747</v>
      </c>
    </row>
    <row spans="1:14" r="33">
      <c t="s" s="4" r="A33">
        <v>492</v>
      </c>
      <c t="s" s="4" r="G33">
        <v>403</v>
      </c>
    </row>
    <row spans="1:14" r="34">
      <c t="s" s="4" r="A34">
        <v>495</v>
      </c>
    </row>
    <row spans="1:14" r="35">
      <c t="s" s="3" r="A35">
        <v>478</v>
      </c>
    </row>
    <row spans="1:14" r="36">
      <c t="s" s="4" r="A36">
        <v>481</v>
      </c>
      <c t="n" s="7" r="I36">
        <v>201632</v>
      </c>
    </row>
    <row spans="1:14" r="37">
      <c t="s" s="4" r="A37">
        <v>496</v>
      </c>
      <c t="n" s="7" r="I37">
        <v>841323</v>
      </c>
    </row>
    <row spans="1:14" r="38">
      <c t="s" s="4" r="A38">
        <v>497</v>
      </c>
      <c t="n" s="6" r="K38">
        <v>306928</v>
      </c>
    </row>
    <row spans="1:14" r="39">
      <c t="s" s="4" r="A39">
        <v>498</v>
      </c>
      <c t="n" s="7" r="K39">
        <v>-11345</v>
      </c>
    </row>
    <row spans="1:14" r="40">
      <c t="s" s="4" r="A40">
        <v>499</v>
      </c>
    </row>
    <row spans="1:14" r="41">
      <c t="s" s="3" r="A41">
        <v>478</v>
      </c>
    </row>
    <row spans="1:14" r="42">
      <c t="s" s="4" r="A42">
        <v>496</v>
      </c>
      <c t="n" s="7" r="H42">
        <v>61000</v>
      </c>
    </row>
    <row spans="1:14" r="43">
      <c t="s" s="4" r="A43">
        <v>500</v>
      </c>
    </row>
    <row spans="1:14" r="44">
      <c t="s" s="3" r="A44">
        <v>478</v>
      </c>
    </row>
    <row spans="1:14" r="45">
      <c t="s" s="4" r="A45">
        <v>492</v>
      </c>
      <c t="s" s="4" r="H45">
        <v>501</v>
      </c>
    </row>
    <row spans="1:14" r="46">
      <c t="s" s="4" r="A46">
        <v>496</v>
      </c>
      <c t="n" s="7" r="H46">
        <v>34000</v>
      </c>
    </row>
    <row spans="1:14" r="47">
      <c t="s" s="4" r="A47">
        <v>406</v>
      </c>
    </row>
    <row spans="1:14" r="48">
      <c t="s" s="3" r="A48">
        <v>478</v>
      </c>
    </row>
    <row spans="1:14" r="49">
      <c t="s" s="4" r="A49">
        <v>407</v>
      </c>
      <c t="s" s="4" r="I49">
        <v>403</v>
      </c>
    </row>
    <row spans="1:14" r="50">
      <c t="s" s="4" r="A50">
        <v>502</v>
      </c>
      <c t="n" s="7" r="I50">
        <v>101917</v>
      </c>
    </row>
    <row spans="1:14" r="51">
      <c t="s" s="4" r="A51">
        <v>503</v>
      </c>
    </row>
    <row spans="1:14" r="52">
      <c t="s" s="3" r="A52">
        <v>478</v>
      </c>
    </row>
    <row spans="1:14" r="53">
      <c t="s" s="4" r="A53">
        <v>504</v>
      </c>
      <c t="n" s="7" r="J53">
        <v>646749</v>
      </c>
    </row>
    <row spans="1:14" r="54">
      <c t="s" s="4" r="A54">
        <v>408</v>
      </c>
    </row>
    <row spans="1:14" r="55">
      <c t="s" s="3" r="A55">
        <v>478</v>
      </c>
    </row>
    <row spans="1:14" r="56">
      <c t="s" s="4" r="A56">
        <v>492</v>
      </c>
      <c t="s" s="4" r="I56">
        <v>410</v>
      </c>
    </row>
    <row spans="1:14" r="57">
      <c t="s" s="4" r="A57">
        <v>411</v>
      </c>
    </row>
    <row spans="1:14" r="58">
      <c t="s" s="3" r="A58">
        <v>478</v>
      </c>
    </row>
    <row spans="1:14" r="59">
      <c t="s" s="4" r="A59">
        <v>492</v>
      </c>
      <c t="s" s="4" r="I59">
        <v>41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05</v>
      </c>
      <c t="s" s="2" r="B1">
        <v>506</v>
      </c>
      <c t="s" s="2" r="C1">
        <v>2</v>
      </c>
      <c t="s" s="2" r="D1">
        <v>30</v>
      </c>
      <c t="s" s="2" r="E1">
        <v>82</v>
      </c>
      <c t="s" s="2" r="F1">
        <v>507</v>
      </c>
      <c t="s" s="2" r="G1">
        <v>387</v>
      </c>
    </row>
    <row spans="1:7" r="2">
      <c t="s" s="3" r="A2">
        <v>508</v>
      </c>
    </row>
    <row spans="1:7" r="3">
      <c t="s" s="4" r="A3">
        <v>48</v>
      </c>
      <c t="n" s="7" r="C3">
        <v>464714</v>
      </c>
      <c t="n" s="7" r="D3">
        <v>474901</v>
      </c>
      <c t="n" s="7" r="E3">
        <v>490738</v>
      </c>
    </row>
    <row spans="1:7" r="4">
      <c t="s" s="3" r="A4">
        <v>509</v>
      </c>
    </row>
    <row spans="1:7" r="5">
      <c t="s" s="4" r="A5">
        <v>83</v>
      </c>
      <c t="n" s="6" r="D5">
        <v>1807513</v>
      </c>
      <c t="n" s="6" r="E5">
        <v>1902429</v>
      </c>
    </row>
    <row spans="1:7" r="6">
      <c t="s" s="4" r="A6">
        <v>159</v>
      </c>
      <c t="n" s="7" r="D6">
        <v>14172</v>
      </c>
      <c t="n" s="7" r="E6">
        <v>-120420</v>
      </c>
    </row>
    <row spans="1:7" r="7">
      <c t="s" s="3" r="A7">
        <v>510</v>
      </c>
    </row>
    <row spans="1:7" r="8">
      <c t="s" s="4" r="A8">
        <v>102</v>
      </c>
      <c t="n" s="8" r="D8">
        <v>0.22</v>
      </c>
    </row>
    <row spans="1:7" r="9">
      <c t="s" s="4" r="A9">
        <v>103</v>
      </c>
      <c t="n" s="8" r="E9">
        <v>-1.94</v>
      </c>
    </row>
    <row spans="1:7" r="10">
      <c t="s" s="3" r="A10">
        <v>511</v>
      </c>
    </row>
    <row spans="1:7" r="11">
      <c t="s" s="4" r="A11">
        <v>189</v>
      </c>
      <c t="n" s="6" r="C11">
        <v>55675</v>
      </c>
      <c t="n" s="7" r="D11">
        <v>27533</v>
      </c>
    </row>
    <row spans="1:7" r="12">
      <c t="s" s="4" r="A12">
        <v>185</v>
      </c>
      <c t="n" s="7" r="B12">
        <v>160750</v>
      </c>
    </row>
    <row spans="1:7" r="13">
      <c t="s" s="4" r="A13">
        <v>512</v>
      </c>
      <c t="n" s="6" r="B13">
        <v>465561</v>
      </c>
    </row>
    <row spans="1:7" r="14">
      <c t="s" s="4" r="A14">
        <v>513</v>
      </c>
      <c t="n" s="6" r="B14">
        <v>-369047</v>
      </c>
    </row>
    <row spans="1:7" r="15">
      <c t="s" s="4" r="A15">
        <v>514</v>
      </c>
      <c t="n" s="6" r="B15">
        <v>-244240</v>
      </c>
    </row>
    <row spans="1:7" r="16">
      <c t="s" s="4" r="A16">
        <v>515</v>
      </c>
      <c t="n" s="6" r="B16">
        <v>-19031</v>
      </c>
    </row>
    <row spans="1:7" r="17">
      <c t="s" s="4" r="A17">
        <v>190</v>
      </c>
      <c t="n" s="6" r="B17">
        <v>16646</v>
      </c>
      <c t="n" s="6" r="C17">
        <v>44769</v>
      </c>
      <c t="n" s="6" r="D17">
        <v>55675</v>
      </c>
      <c t="n" s="7" r="E17">
        <v>27533</v>
      </c>
    </row>
    <row spans="1:7" r="18">
      <c t="s" s="4" r="A18">
        <v>113</v>
      </c>
    </row>
    <row spans="1:7" r="19">
      <c t="s" s="3" r="A19">
        <v>511</v>
      </c>
    </row>
    <row spans="1:7" r="20">
      <c t="s" s="4" r="A20">
        <v>189</v>
      </c>
      <c t="n" s="6" r="B20">
        <v>22653</v>
      </c>
      <c t="n" s="7" r="E20">
        <v>27123</v>
      </c>
    </row>
    <row spans="1:7" r="21">
      <c t="s" s="4" r="A21">
        <v>300</v>
      </c>
    </row>
    <row spans="1:7" r="22">
      <c t="s" s="3" r="A22">
        <v>508</v>
      </c>
    </row>
    <row spans="1:7" r="23">
      <c t="s" s="4" r="A23">
        <v>32</v>
      </c>
      <c t="n" s="7" r="F23">
        <v>19401</v>
      </c>
    </row>
    <row spans="1:7" r="24">
      <c t="s" s="4" r="A24">
        <v>169</v>
      </c>
      <c t="n" s="6" r="F24">
        <v>76435</v>
      </c>
    </row>
    <row spans="1:7" r="25">
      <c t="s" s="4" r="A25">
        <v>34</v>
      </c>
      <c t="n" s="6" r="F25">
        <v>32851</v>
      </c>
    </row>
    <row spans="1:7" r="26">
      <c t="s" s="4" r="A26">
        <v>35</v>
      </c>
      <c t="n" s="6" r="F26">
        <v>6142</v>
      </c>
    </row>
    <row spans="1:7" r="27">
      <c t="s" s="4" r="A27">
        <v>49</v>
      </c>
      <c t="n" s="6" r="F27">
        <v>15322</v>
      </c>
    </row>
    <row spans="1:7" r="28">
      <c t="s" s="4" r="A28">
        <v>37</v>
      </c>
      <c t="n" s="6" r="F28">
        <v>49470</v>
      </c>
    </row>
    <row spans="1:7" r="29">
      <c t="s" s="4" r="A29">
        <v>516</v>
      </c>
      <c t="n" s="6" r="F29">
        <v>3610</v>
      </c>
    </row>
    <row spans="1:7" r="30">
      <c t="s" s="3" r="A30">
        <v>517</v>
      </c>
    </row>
    <row spans="1:7" r="31">
      <c t="s" s="4" r="A31">
        <v>51</v>
      </c>
      <c t="n" s="6" r="F31">
        <v>-62869</v>
      </c>
    </row>
    <row spans="1:7" r="32">
      <c t="s" s="4" r="A32">
        <v>60</v>
      </c>
      <c t="n" s="6" r="F32">
        <v>-6568</v>
      </c>
    </row>
    <row spans="1:7" r="33">
      <c t="s" s="4" r="A33">
        <v>518</v>
      </c>
      <c t="n" s="7" r="F33">
        <v>133794</v>
      </c>
    </row>
    <row spans="1:7" r="34">
      <c t="s" s="4" r="A34">
        <v>493</v>
      </c>
    </row>
    <row spans="1:7" r="35">
      <c t="s" s="3" r="A35">
        <v>508</v>
      </c>
    </row>
    <row spans="1:7" r="36">
      <c t="s" s="4" r="A36">
        <v>32</v>
      </c>
      <c t="n" s="6" r="B36">
        <v>16646</v>
      </c>
    </row>
    <row spans="1:7" r="37">
      <c t="s" s="4" r="A37">
        <v>169</v>
      </c>
      <c t="n" s="6" r="B37">
        <v>70985</v>
      </c>
    </row>
    <row spans="1:7" r="38">
      <c t="s" s="4" r="A38">
        <v>34</v>
      </c>
      <c t="n" s="6" r="B38">
        <v>51668</v>
      </c>
    </row>
    <row spans="1:7" r="39">
      <c t="s" s="4" r="A39">
        <v>35</v>
      </c>
      <c t="n" s="6" r="B39">
        <v>5878</v>
      </c>
    </row>
    <row spans="1:7" r="40">
      <c t="s" s="4" r="A40">
        <v>49</v>
      </c>
      <c t="n" s="6" r="B40">
        <v>3438</v>
      </c>
    </row>
    <row spans="1:7" r="41">
      <c t="s" s="4" r="A41">
        <v>37</v>
      </c>
      <c t="n" s="6" r="B41">
        <v>147845</v>
      </c>
    </row>
    <row spans="1:7" r="42">
      <c t="s" s="4" r="A42">
        <v>516</v>
      </c>
      <c t="n" s="6" r="B42">
        <v>4588</v>
      </c>
    </row>
    <row spans="1:7" r="43">
      <c t="s" s="4" r="A43">
        <v>519</v>
      </c>
      <c t="n" s="6" r="B43">
        <v>229052</v>
      </c>
    </row>
    <row spans="1:7" r="44">
      <c t="s" s="4" r="A44">
        <v>48</v>
      </c>
      <c t="n" s="6" r="B44">
        <v>269084</v>
      </c>
    </row>
    <row spans="1:7" r="45">
      <c t="s" s="3" r="A45">
        <v>517</v>
      </c>
    </row>
    <row spans="1:7" r="46">
      <c t="s" s="4" r="A46">
        <v>51</v>
      </c>
      <c t="n" s="6" r="B46">
        <v>-70122</v>
      </c>
    </row>
    <row spans="1:7" r="47">
      <c t="s" s="4" r="A47">
        <v>60</v>
      </c>
      <c t="n" s="6" r="B47">
        <v>-8635</v>
      </c>
    </row>
    <row spans="1:7" r="48">
      <c t="s" s="4" r="A48">
        <v>49</v>
      </c>
      <c t="n" s="6" r="B48">
        <v>-73678</v>
      </c>
    </row>
    <row spans="1:7" r="49">
      <c t="s" s="4" r="A49">
        <v>518</v>
      </c>
      <c t="n" s="7" r="B49">
        <v>646749</v>
      </c>
    </row>
    <row spans="1:7" r="50">
      <c t="s" s="4" r="A50">
        <v>495</v>
      </c>
    </row>
    <row spans="1:7" r="51">
      <c t="s" s="3" r="A51">
        <v>508</v>
      </c>
    </row>
    <row spans="1:7" r="52">
      <c t="s" s="4" r="A52">
        <v>32</v>
      </c>
      <c t="n" s="7" r="G52">
        <v>35175</v>
      </c>
    </row>
    <row spans="1:7" r="53">
      <c t="s" s="4" r="A53">
        <v>169</v>
      </c>
      <c t="n" s="6" r="G53">
        <v>107246</v>
      </c>
    </row>
    <row spans="1:7" r="54">
      <c t="s" s="4" r="A54">
        <v>34</v>
      </c>
      <c t="n" s="6" r="G54">
        <v>90001</v>
      </c>
    </row>
    <row spans="1:7" r="55">
      <c t="s" s="4" r="A55">
        <v>35</v>
      </c>
      <c t="n" s="6" r="G55">
        <v>16532</v>
      </c>
    </row>
    <row spans="1:7" r="56">
      <c t="s" s="4" r="A56">
        <v>49</v>
      </c>
      <c t="n" s="6" r="G56">
        <v>10730</v>
      </c>
    </row>
    <row spans="1:7" r="57">
      <c t="s" s="4" r="A57">
        <v>37</v>
      </c>
      <c t="n" s="6" r="G57">
        <v>290528</v>
      </c>
    </row>
    <row spans="1:7" r="58">
      <c t="s" s="4" r="A58">
        <v>516</v>
      </c>
      <c t="n" s="6" r="G58">
        <v>1847</v>
      </c>
    </row>
    <row spans="1:7" r="59">
      <c t="s" s="4" r="A59">
        <v>519</v>
      </c>
      <c t="n" s="6" r="G59">
        <v>261748</v>
      </c>
    </row>
    <row spans="1:7" r="60">
      <c t="s" s="4" r="A60">
        <v>48</v>
      </c>
      <c t="n" s="6" r="G60">
        <v>201632</v>
      </c>
    </row>
    <row spans="1:7" r="61">
      <c t="s" s="3" r="A61">
        <v>517</v>
      </c>
    </row>
    <row spans="1:7" r="62">
      <c t="s" s="4" r="A62">
        <v>51</v>
      </c>
      <c t="n" s="6" r="G62">
        <v>-168259</v>
      </c>
    </row>
    <row spans="1:7" r="63">
      <c t="s" s="4" r="A63">
        <v>520</v>
      </c>
      <c t="n" s="6" r="G63">
        <v>-487781</v>
      </c>
    </row>
    <row spans="1:7" r="64">
      <c t="s" s="4" r="A64">
        <v>60</v>
      </c>
      <c t="n" s="6" r="G64">
        <v>-57125</v>
      </c>
    </row>
    <row spans="1:7" r="65">
      <c t="s" s="4" r="A65">
        <v>49</v>
      </c>
      <c t="n" s="6" r="G65">
        <v>-28015</v>
      </c>
    </row>
    <row spans="1:7" r="66">
      <c t="s" s="4" r="A66">
        <v>518</v>
      </c>
      <c t="n" s="7" r="G66">
        <v>274259</v>
      </c>
    </row>
    <row spans="1:7" r="67">
      <c t="s" s="4" r="A67">
        <v>490</v>
      </c>
    </row>
    <row spans="1:7" r="68">
      <c t="s" s="3" r="A68">
        <v>511</v>
      </c>
    </row>
    <row spans="1:7" r="69">
      <c t="s" s="4" r="A69">
        <v>414</v>
      </c>
      <c t="n" s="7" r="D69">
        <v>1985</v>
      </c>
    </row>
    <row spans="1:7" r="70">
      <c t="s" s="4" r="A70">
        <v>521</v>
      </c>
      <c t="n" s="7" r="C70">
        <v>32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522</v>
      </c>
      <c t="s" s="2" r="B1">
        <v>2</v>
      </c>
      <c t="s" s="2" r="C1">
        <v>30</v>
      </c>
    </row>
    <row spans="1:3" r="2">
      <c t="s" s="3" r="A2">
        <v>200</v>
      </c>
    </row>
    <row spans="1:3" r="3">
      <c t="s" s="4" r="A3">
        <v>523</v>
      </c>
      <c t="n" s="7" r="B3">
        <v>52964</v>
      </c>
      <c t="n" s="7" r="C3">
        <v>55667</v>
      </c>
    </row>
    <row spans="1:3" r="4">
      <c t="s" s="4" r="A4">
        <v>524</v>
      </c>
      <c t="n" s="6" r="B4">
        <v>28806</v>
      </c>
      <c t="n" s="6" r="C4">
        <v>28234</v>
      </c>
    </row>
    <row spans="1:3" r="5">
      <c t="s" s="4" r="A5">
        <v>525</v>
      </c>
      <c t="n" s="6" r="B5">
        <v>83847</v>
      </c>
      <c t="n" s="6" r="C5">
        <v>87935</v>
      </c>
    </row>
    <row spans="1:3" r="6">
      <c t="s" s="4" r="A6">
        <v>34</v>
      </c>
      <c t="n" s="7" r="B6">
        <v>165617</v>
      </c>
      <c t="n" s="7" r="C6">
        <v>17183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526</v>
      </c>
      <c t="s" s="2" r="B1">
        <v>1</v>
      </c>
    </row>
    <row spans="1:3" r="2">
      <c t="s" s="2" r="B2">
        <v>2</v>
      </c>
      <c t="s" s="2" r="C2">
        <v>30</v>
      </c>
    </row>
    <row spans="1:3" r="3">
      <c t="s" s="3" r="A3">
        <v>527</v>
      </c>
    </row>
    <row spans="1:3" r="4">
      <c t="s" s="4" r="A4">
        <v>528</v>
      </c>
      <c t="n" s="7" r="B4">
        <v>473019</v>
      </c>
      <c t="n" s="7" r="C4">
        <v>504468</v>
      </c>
    </row>
    <row spans="1:3" r="5">
      <c t="s" s="4" r="A5">
        <v>529</v>
      </c>
      <c t="n" s="6" r="B5">
        <v>-132161</v>
      </c>
      <c t="n" s="6" r="C5">
        <v>-84735</v>
      </c>
    </row>
    <row spans="1:3" r="6">
      <c t="s" s="4" r="A6">
        <v>530</v>
      </c>
      <c t="n" s="6" r="B6">
        <v>340858</v>
      </c>
      <c t="n" s="6" r="C6">
        <v>419733</v>
      </c>
    </row>
    <row spans="1:3" r="7">
      <c t="s" s="4" r="A7">
        <v>531</v>
      </c>
    </row>
    <row spans="1:3" r="8">
      <c t="s" s="3" r="A8">
        <v>527</v>
      </c>
    </row>
    <row spans="1:3" r="9">
      <c t="s" s="4" r="A9">
        <v>528</v>
      </c>
      <c t="n" s="6" r="B9">
        <v>450505</v>
      </c>
      <c t="n" s="6" r="C9">
        <v>479778</v>
      </c>
    </row>
    <row spans="1:3" r="10">
      <c t="s" s="4" r="A10">
        <v>529</v>
      </c>
      <c t="n" s="6" r="B10">
        <v>-122540</v>
      </c>
      <c t="n" s="6" r="C10">
        <v>-78457</v>
      </c>
    </row>
    <row spans="1:3" r="11">
      <c t="s" s="4" r="A11">
        <v>530</v>
      </c>
      <c t="n" s="7" r="B11">
        <v>327965</v>
      </c>
      <c t="n" s="7" r="C11">
        <v>401321</v>
      </c>
    </row>
    <row spans="1:3" r="12">
      <c t="s" s="4" r="A12">
        <v>532</v>
      </c>
      <c t="s" s="4" r="B12">
        <v>533</v>
      </c>
      <c t="s" s="4" r="C12">
        <v>533</v>
      </c>
    </row>
    <row spans="1:3" r="13">
      <c t="s" s="4" r="A13">
        <v>534</v>
      </c>
    </row>
    <row spans="1:3" r="14">
      <c t="s" s="3" r="A14">
        <v>527</v>
      </c>
    </row>
    <row spans="1:3" r="15">
      <c t="s" s="4" r="A15">
        <v>528</v>
      </c>
      <c t="n" s="7" r="B15">
        <v>17746</v>
      </c>
      <c t="n" s="7" r="C15">
        <v>19907</v>
      </c>
    </row>
    <row spans="1:3" r="16">
      <c t="s" s="4" r="A16">
        <v>529</v>
      </c>
      <c t="n" s="6" r="B16">
        <v>-8256</v>
      </c>
      <c t="n" s="6" r="C16">
        <v>-5508</v>
      </c>
    </row>
    <row spans="1:3" r="17">
      <c t="s" s="4" r="A17">
        <v>530</v>
      </c>
      <c t="n" s="7" r="B17">
        <v>9490</v>
      </c>
      <c t="n" s="7" r="C17">
        <v>14399</v>
      </c>
    </row>
    <row spans="1:3" r="18">
      <c t="s" s="4" r="A18">
        <v>532</v>
      </c>
      <c t="s" s="4" r="B18">
        <v>535</v>
      </c>
      <c t="s" s="4" r="C18">
        <v>535</v>
      </c>
    </row>
    <row spans="1:3" r="19">
      <c t="s" s="4" r="A19">
        <v>536</v>
      </c>
    </row>
    <row spans="1:3" r="20">
      <c t="s" s="3" r="A20">
        <v>527</v>
      </c>
    </row>
    <row spans="1:3" r="21">
      <c t="s" s="4" r="A21">
        <v>528</v>
      </c>
      <c t="n" s="7" r="B21">
        <v>1396</v>
      </c>
      <c t="n" s="7" r="C21">
        <v>1259</v>
      </c>
    </row>
    <row spans="1:3" r="22">
      <c t="s" s="4" r="A22">
        <v>529</v>
      </c>
      <c t="n" s="6" r="B22">
        <v>-667</v>
      </c>
      <c t="n" s="6" r="C22">
        <v>-403</v>
      </c>
    </row>
    <row spans="1:3" r="23">
      <c t="s" s="4" r="A23">
        <v>530</v>
      </c>
      <c t="n" s="7" r="B23">
        <v>729</v>
      </c>
      <c t="n" s="7" r="C23">
        <v>856</v>
      </c>
    </row>
    <row spans="1:3" r="24">
      <c t="s" s="4" r="A24">
        <v>532</v>
      </c>
      <c t="s" s="4" r="B24">
        <v>535</v>
      </c>
      <c t="s" s="4" r="C24">
        <v>535</v>
      </c>
    </row>
    <row spans="1:3" r="25">
      <c t="s" s="4" r="A25">
        <v>537</v>
      </c>
    </row>
    <row spans="1:3" r="26">
      <c t="s" s="3" r="A26">
        <v>527</v>
      </c>
    </row>
    <row spans="1:3" r="27">
      <c t="s" s="4" r="A27">
        <v>528</v>
      </c>
      <c t="n" s="7" r="B27">
        <v>3372</v>
      </c>
      <c t="n" s="7" r="C27">
        <v>3524</v>
      </c>
    </row>
    <row spans="1:3" r="28">
      <c t="s" s="4" r="A28">
        <v>529</v>
      </c>
      <c t="n" s="6" r="B28">
        <v>-698</v>
      </c>
      <c t="n" s="6" r="C28">
        <v>-367</v>
      </c>
    </row>
    <row spans="1:3" r="29">
      <c t="s" s="4" r="A29">
        <v>530</v>
      </c>
      <c t="n" s="7" r="B29">
        <v>2674</v>
      </c>
      <c t="n" s="7" r="C29">
        <v>3157</v>
      </c>
    </row>
    <row spans="1:3" r="30">
      <c t="s" s="4" r="A30">
        <v>532</v>
      </c>
      <c t="s" s="4" r="B30">
        <v>533</v>
      </c>
      <c t="s" s="4" r="C30">
        <v>53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6"/>
    <col customWidth="1" max="5" min="5" width="14"/>
  </cols>
  <sheetData>
    <row spans="1:5" r="1">
      <c t="s" s="1" r="A1">
        <v>538</v>
      </c>
      <c t="s" s="2" r="B1">
        <v>79</v>
      </c>
      <c t="s" s="2" r="C1">
        <v>80</v>
      </c>
      <c t="s" s="2" r="D1">
        <v>1</v>
      </c>
    </row>
    <row spans="1:5" r="2">
      <c t="s" s="2" r="B2">
        <v>81</v>
      </c>
      <c t="s" s="2" r="C2">
        <v>82</v>
      </c>
      <c t="s" s="2" r="D2">
        <v>2</v>
      </c>
      <c t="s" s="2" r="E2">
        <v>30</v>
      </c>
    </row>
    <row spans="1:5" r="3">
      <c t="s" s="3" r="A3">
        <v>539</v>
      </c>
    </row>
    <row spans="1:5" r="4">
      <c t="n" s="6" r="A4">
        <v>2017</v>
      </c>
      <c t="n" s="7" r="D4">
        <v>51441</v>
      </c>
    </row>
    <row spans="1:5" r="5">
      <c t="n" s="6" r="A5">
        <v>2018</v>
      </c>
      <c t="n" s="6" r="D5">
        <v>47804</v>
      </c>
    </row>
    <row spans="1:5" r="6">
      <c t="n" s="6" r="A6">
        <v>2019</v>
      </c>
      <c t="n" s="6" r="D6">
        <v>40687</v>
      </c>
    </row>
    <row spans="1:5" r="7">
      <c t="n" s="6" r="A7">
        <v>2020</v>
      </c>
      <c t="n" s="6" r="D7">
        <v>33085</v>
      </c>
    </row>
    <row spans="1:5" r="8">
      <c t="n" s="6" r="A8">
        <v>2021</v>
      </c>
      <c t="n" s="6" r="D8">
        <v>28459</v>
      </c>
    </row>
    <row spans="1:5" r="9">
      <c t="s" s="4" r="A9">
        <v>540</v>
      </c>
    </row>
    <row spans="1:5" r="10">
      <c t="s" s="3" r="A10">
        <v>527</v>
      </c>
    </row>
    <row spans="1:5" r="11">
      <c t="s" s="4" r="A11">
        <v>541</v>
      </c>
      <c t="n" s="7" r="C11">
        <v>31375</v>
      </c>
      <c t="n" s="7" r="D11">
        <v>55317</v>
      </c>
      <c t="n" s="7" r="E11">
        <v>53668</v>
      </c>
    </row>
    <row spans="1:5" r="12">
      <c t="s" s="4" r="A12">
        <v>542</v>
      </c>
    </row>
    <row spans="1:5" r="13">
      <c t="s" s="3" r="A13">
        <v>527</v>
      </c>
    </row>
    <row spans="1:5" r="14">
      <c t="s" s="4" r="A14">
        <v>541</v>
      </c>
      <c t="n" s="7" r="B14">
        <v>948</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3</v>
      </c>
      <c t="s" s="2" r="B1">
        <v>1</v>
      </c>
    </row>
    <row spans="1:3" r="2">
      <c t="s" s="2" r="B2">
        <v>2</v>
      </c>
      <c t="s" s="2" r="C2">
        <v>82</v>
      </c>
    </row>
    <row spans="1:3" r="3">
      <c t="s" s="3" r="A3">
        <v>48</v>
      </c>
    </row>
    <row spans="1:3" r="4">
      <c t="s" s="4" r="A4">
        <v>544</v>
      </c>
      <c t="n" s="7" r="B4">
        <v>474901</v>
      </c>
    </row>
    <row spans="1:3" r="5">
      <c t="s" s="4" r="A5">
        <v>545</v>
      </c>
      <c t="n" s="6" r="B5">
        <v>7627</v>
      </c>
      <c t="n" s="7" r="C5">
        <v>6110</v>
      </c>
    </row>
    <row spans="1:3" r="6">
      <c t="s" s="4" r="A6">
        <v>546</v>
      </c>
      <c t="n" s="6" r="B6">
        <v>-17814</v>
      </c>
      <c t="n" s="6" r="C6">
        <v>-21947</v>
      </c>
    </row>
    <row spans="1:3" r="7">
      <c t="s" s="4" r="A7">
        <v>547</v>
      </c>
      <c t="n" s="6" r="B7">
        <v>464714</v>
      </c>
      <c t="n" s="6" r="C7">
        <v>490738</v>
      </c>
    </row>
    <row spans="1:3" r="8">
      <c t="s" s="4" r="A8">
        <v>548</v>
      </c>
    </row>
    <row spans="1:3" r="9">
      <c t="s" s="3" r="A9">
        <v>48</v>
      </c>
    </row>
    <row spans="1:3" r="10">
      <c t="s" s="4" r="A10">
        <v>544</v>
      </c>
      <c t="n" s="6" r="B10">
        <v>250784</v>
      </c>
    </row>
    <row spans="1:3" r="11">
      <c t="s" s="4" r="A11">
        <v>545</v>
      </c>
      <c t="n" s="6" r="B11">
        <v>7297</v>
      </c>
    </row>
    <row spans="1:3" r="12">
      <c t="s" s="4" r="A12">
        <v>547</v>
      </c>
      <c t="n" s="6" r="B12">
        <v>258081</v>
      </c>
      <c t="n" s="6" r="C12">
        <v>250784</v>
      </c>
    </row>
    <row spans="1:3" r="13">
      <c t="s" s="4" r="A13">
        <v>549</v>
      </c>
    </row>
    <row spans="1:3" r="14">
      <c t="s" s="3" r="A14">
        <v>48</v>
      </c>
    </row>
    <row spans="1:3" r="15">
      <c t="s" s="4" r="A15">
        <v>544</v>
      </c>
      <c t="n" s="6" r="B15">
        <v>223275</v>
      </c>
    </row>
    <row spans="1:3" r="16">
      <c t="s" s="4" r="A16">
        <v>545</v>
      </c>
      <c t="n" s="6" r="B16">
        <v>330</v>
      </c>
      <c t="n" s="6" r="C16">
        <v>5444</v>
      </c>
    </row>
    <row spans="1:3" r="17">
      <c t="s" s="4" r="A17">
        <v>546</v>
      </c>
      <c t="n" s="6" r="B17">
        <v>-17801</v>
      </c>
      <c t="n" s="6" r="C17">
        <v>-21947</v>
      </c>
    </row>
    <row spans="1:3" r="18">
      <c t="s" s="4" r="A18">
        <v>547</v>
      </c>
      <c t="n" s="6" r="B18">
        <v>205804</v>
      </c>
      <c t="n" s="6" r="C18">
        <v>239778</v>
      </c>
    </row>
    <row spans="1:3" r="19">
      <c t="s" s="4" r="A19">
        <v>550</v>
      </c>
    </row>
    <row spans="1:3" r="20">
      <c t="s" s="3" r="A20">
        <v>48</v>
      </c>
    </row>
    <row spans="1:3" r="21">
      <c t="s" s="4" r="A21">
        <v>544</v>
      </c>
      <c t="n" s="6" r="B21">
        <v>842</v>
      </c>
    </row>
    <row spans="1:3" r="22">
      <c t="s" s="4" r="A22">
        <v>545</v>
      </c>
      <c t="n" s="6" r="C22">
        <v>666</v>
      </c>
    </row>
    <row spans="1:3" r="23">
      <c t="s" s="4" r="A23">
        <v>546</v>
      </c>
      <c t="n" s="6" r="B23">
        <v>-13</v>
      </c>
    </row>
    <row spans="1:3" r="24">
      <c t="s" s="4" r="A24">
        <v>547</v>
      </c>
      <c t="n" s="7" r="B24">
        <v>829</v>
      </c>
      <c t="n" s="7" r="C24">
        <v>17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1</v>
      </c>
      <c t="s" s="2" r="B1">
        <v>2</v>
      </c>
      <c t="s" s="2" r="C1">
        <v>30</v>
      </c>
    </row>
    <row spans="1:3" r="2">
      <c t="s" s="4" r="A2">
        <v>552</v>
      </c>
    </row>
    <row spans="1:3" r="3">
      <c t="s" s="3" r="A3">
        <v>553</v>
      </c>
    </row>
    <row spans="1:3" r="4">
      <c t="s" s="4" r="A4">
        <v>554</v>
      </c>
      <c t="n" s="7" r="B4">
        <v>3573</v>
      </c>
      <c t="n" s="7" r="C4">
        <v>2988</v>
      </c>
    </row>
    <row spans="1:3" r="5">
      <c t="s" s="4" r="A5">
        <v>555</v>
      </c>
    </row>
    <row spans="1:3" r="6">
      <c t="s" s="3" r="A6">
        <v>556</v>
      </c>
    </row>
    <row spans="1:3" r="7">
      <c t="s" s="4" r="A7">
        <v>557</v>
      </c>
      <c t="n" s="6" r="B7">
        <v>261</v>
      </c>
      <c t="n" s="6" r="C7">
        <v>253</v>
      </c>
    </row>
    <row spans="1:3" r="8">
      <c t="s" s="4" r="A8">
        <v>558</v>
      </c>
      <c t="n" s="6" r="B8">
        <v>435</v>
      </c>
      <c t="n" s="6" r="C8">
        <v>57</v>
      </c>
    </row>
    <row spans="1:3" r="9">
      <c t="s" s="3" r="A9">
        <v>553</v>
      </c>
    </row>
    <row spans="1:3" r="10">
      <c t="s" s="4" r="A10">
        <v>559</v>
      </c>
      <c t="n" s="6" r="B10">
        <v>1265</v>
      </c>
    </row>
    <row spans="1:3" r="11">
      <c t="s" s="4" r="A11">
        <v>560</v>
      </c>
    </row>
    <row spans="1:3" r="12">
      <c t="s" s="3" r="A12">
        <v>556</v>
      </c>
    </row>
    <row spans="1:3" r="13">
      <c t="s" s="4" r="A13">
        <v>557</v>
      </c>
      <c t="n" s="6" r="B13">
        <v>261</v>
      </c>
      <c t="n" s="6" r="C13">
        <v>253</v>
      </c>
    </row>
    <row spans="1:3" r="14">
      <c t="s" s="4" r="A14">
        <v>561</v>
      </c>
    </row>
    <row spans="1:3" r="15">
      <c t="s" s="3" r="A15">
        <v>556</v>
      </c>
    </row>
    <row spans="1:3" r="16">
      <c t="s" s="4" r="A16">
        <v>558</v>
      </c>
      <c t="n" s="6" r="B16">
        <v>435</v>
      </c>
      <c t="n" s="6" r="C16">
        <v>57</v>
      </c>
    </row>
    <row spans="1:3" r="17">
      <c t="s" s="4" r="A17">
        <v>562</v>
      </c>
    </row>
    <row spans="1:3" r="18">
      <c t="s" s="3" r="A18">
        <v>553</v>
      </c>
    </row>
    <row spans="1:3" r="19">
      <c t="s" s="4" r="A19">
        <v>554</v>
      </c>
      <c t="n" s="6" r="B19">
        <v>3573</v>
      </c>
      <c t="n" s="6" r="C19">
        <v>2988</v>
      </c>
    </row>
    <row spans="1:3" r="20">
      <c t="s" s="4" r="A20">
        <v>563</v>
      </c>
    </row>
    <row spans="1:3" r="21">
      <c t="s" s="3" r="A21">
        <v>553</v>
      </c>
    </row>
    <row spans="1:3" r="22">
      <c t="s" s="4" r="A22">
        <v>554</v>
      </c>
      <c t="n" s="6" r="B22">
        <v>3573</v>
      </c>
      <c t="n" s="6" r="C22">
        <v>2988</v>
      </c>
    </row>
    <row spans="1:3" r="23">
      <c t="s" s="4" r="A23">
        <v>564</v>
      </c>
    </row>
    <row spans="1:3" r="24">
      <c t="s" s="3" r="A24">
        <v>553</v>
      </c>
    </row>
    <row spans="1:3" r="25">
      <c t="s" s="4" r="A25">
        <v>558</v>
      </c>
      <c t="n" s="6" r="B25">
        <v>323</v>
      </c>
      <c t="n" s="6" r="C25">
        <v>34</v>
      </c>
    </row>
    <row spans="1:3" r="26">
      <c t="s" s="4" r="A26">
        <v>565</v>
      </c>
    </row>
    <row spans="1:3" r="27">
      <c t="s" s="3" r="A27">
        <v>553</v>
      </c>
    </row>
    <row spans="1:3" r="28">
      <c t="s" s="4" r="A28">
        <v>558</v>
      </c>
      <c t="n" s="7" r="B28">
        <v>323</v>
      </c>
      <c t="n" s="7" r="C28">
        <v>3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31"/>
    <col customWidth="1" max="6" min="6" width="31"/>
    <col customWidth="1" max="7" min="7" width="21"/>
    <col customWidth="1" max="8" min="8" width="21"/>
    <col customWidth="1" max="9" min="9" width="21"/>
  </cols>
  <sheetData>
    <row spans="1:9" r="1">
      <c t="s" s="1" r="A1">
        <v>566</v>
      </c>
      <c t="s" s="2" r="B1">
        <v>80</v>
      </c>
      <c t="s" s="2" r="C1">
        <v>1</v>
      </c>
      <c t="n" r="D1"/>
      <c t="n" r="G1"/>
    </row>
    <row spans="1:9" r="2">
      <c t="s" s="2" r="B2">
        <v>389</v>
      </c>
      <c t="s" s="2" r="C2">
        <v>154</v>
      </c>
      <c t="s" s="2" r="D2">
        <v>567</v>
      </c>
      <c t="s" s="2" r="E2">
        <v>568</v>
      </c>
      <c t="s" s="2" r="F2">
        <v>569</v>
      </c>
      <c t="s" s="2" r="G2">
        <v>570</v>
      </c>
      <c t="s" s="2" r="H2">
        <v>571</v>
      </c>
      <c t="s" s="2" r="I2">
        <v>477</v>
      </c>
    </row>
    <row spans="1:9" r="3">
      <c t="s" s="3" r="A3">
        <v>572</v>
      </c>
    </row>
    <row spans="1:9" r="4">
      <c t="s" s="4" r="A4">
        <v>573</v>
      </c>
      <c t="n" s="7" r="F4">
        <v>708238</v>
      </c>
      <c t="n" s="7" r="I4">
        <v>973654</v>
      </c>
    </row>
    <row spans="1:9" r="5">
      <c t="s" s="4" r="A5">
        <v>166</v>
      </c>
      <c t="n" s="7" r="B5">
        <v>1006</v>
      </c>
      <c t="n" s="7" r="C5">
        <v>2026</v>
      </c>
    </row>
    <row spans="1:9" r="6">
      <c t="s" s="4" r="A6">
        <v>574</v>
      </c>
    </row>
    <row spans="1:9" r="7">
      <c t="s" s="3" r="A7">
        <v>572</v>
      </c>
    </row>
    <row spans="1:9" r="8">
      <c t="s" s="4" r="A8">
        <v>573</v>
      </c>
      <c t="n" s="6" r="F8">
        <v>196743</v>
      </c>
      <c t="n" s="6" r="I8">
        <v>196107</v>
      </c>
    </row>
    <row spans="1:9" r="9">
      <c t="s" s="4" r="A9">
        <v>575</v>
      </c>
    </row>
    <row spans="1:9" r="10">
      <c t="s" s="3" r="A10">
        <v>572</v>
      </c>
    </row>
    <row spans="1:9" r="11">
      <c t="s" s="4" r="A11">
        <v>576</v>
      </c>
      <c t="n" s="7" r="F11">
        <v>209000</v>
      </c>
      <c t="n" s="6" r="I11">
        <v>204000</v>
      </c>
    </row>
    <row spans="1:9" r="12">
      <c t="s" s="4" r="A12">
        <v>552</v>
      </c>
    </row>
    <row spans="1:9" r="13">
      <c t="s" s="3" r="A13">
        <v>572</v>
      </c>
    </row>
    <row spans="1:9" r="14">
      <c t="s" s="4" r="A14">
        <v>577</v>
      </c>
      <c t="n" s="6" r="D14">
        <v>2</v>
      </c>
      <c t="n" s="6" r="E14">
        <v>2</v>
      </c>
      <c t="n" s="6" r="F14">
        <v>2</v>
      </c>
    </row>
    <row spans="1:9" r="15">
      <c t="s" s="4" r="A15">
        <v>578</v>
      </c>
      <c t="n" s="7" r="F15">
        <v>3573</v>
      </c>
      <c t="n" s="7" r="I15">
        <v>2988</v>
      </c>
    </row>
    <row spans="1:9" r="16">
      <c t="s" s="4" r="A16">
        <v>579</v>
      </c>
    </row>
    <row spans="1:9" r="17">
      <c t="s" s="3" r="A17">
        <v>572</v>
      </c>
    </row>
    <row spans="1:9" r="18">
      <c t="s" s="4" r="A18">
        <v>580</v>
      </c>
      <c t="n" s="10" r="E18">
        <v>84608</v>
      </c>
      <c t="n" s="10" r="H18">
        <v>113970</v>
      </c>
    </row>
    <row spans="1:9" r="19">
      <c t="s" s="4" r="A19">
        <v>581</v>
      </c>
      <c t="s" s="4" r="D19">
        <v>582</v>
      </c>
      <c t="s" s="4" r="E19">
        <v>582</v>
      </c>
      <c t="s" s="4" r="F19">
        <v>582</v>
      </c>
    </row>
    <row spans="1:9" r="20">
      <c t="s" s="4" r="A20">
        <v>583</v>
      </c>
    </row>
    <row spans="1:9" r="21">
      <c t="s" s="3" r="A21">
        <v>572</v>
      </c>
    </row>
    <row spans="1:9" r="22">
      <c t="s" s="4" r="A22">
        <v>584</v>
      </c>
      <c t="n" s="11" r="D22">
        <v>97786</v>
      </c>
      <c t="n" s="11" r="G22">
        <v>131719</v>
      </c>
    </row>
    <row spans="1:9" r="23">
      <c t="s" s="4" r="A23">
        <v>581</v>
      </c>
      <c t="s" s="4" r="D23">
        <v>585</v>
      </c>
      <c t="s" s="4" r="E23">
        <v>585</v>
      </c>
      <c t="s" s="4" r="F23">
        <v>585</v>
      </c>
    </row>
  </sheetData>
  <mergeCells count="3">
    <mergeCell ref="A1:A2"/>
    <mergeCell ref="D1:F1"/>
    <mergeCell ref="G1:I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7"/>
    <col customWidth="1" max="2" min="2" width="19"/>
    <col customWidth="1" max="3" min="3" width="21"/>
    <col customWidth="1" max="4" min="4" width="21"/>
    <col customWidth="1" max="5" min="5" width="21"/>
    <col customWidth="1" max="6" min="6" width="21"/>
  </cols>
  <sheetData>
    <row spans="1:6" r="1">
      <c t="s" s="1" r="A1">
        <v>586</v>
      </c>
      <c t="s" s="2" r="B1">
        <v>79</v>
      </c>
      <c t="s" s="2" r="D1">
        <v>80</v>
      </c>
      <c t="s" s="2" r="E1">
        <v>1</v>
      </c>
    </row>
    <row spans="1:6" r="2">
      <c t="s" s="2" r="B2">
        <v>587</v>
      </c>
      <c t="s" s="2" r="C2">
        <v>588</v>
      </c>
      <c t="s" s="2" r="D2">
        <v>389</v>
      </c>
      <c t="s" s="2" r="E2">
        <v>154</v>
      </c>
      <c t="s" s="2" r="F2">
        <v>477</v>
      </c>
    </row>
    <row spans="1:6" r="3">
      <c t="s" s="3" r="A3">
        <v>589</v>
      </c>
    </row>
    <row spans="1:6" r="4">
      <c t="s" s="4" r="A4">
        <v>164</v>
      </c>
      <c t="n" s="7" r="D4">
        <v>225</v>
      </c>
      <c t="n" s="7" r="F4">
        <v>138</v>
      </c>
    </row>
    <row spans="1:6" r="5">
      <c t="s" s="4" r="A5">
        <v>413</v>
      </c>
      <c t="n" s="6" r="D5">
        <v>777</v>
      </c>
      <c t="n" s="7" r="E5">
        <v>-5182</v>
      </c>
      <c t="n" s="6" r="F5">
        <v>12171</v>
      </c>
    </row>
    <row spans="1:6" r="6">
      <c t="s" s="4" r="A6">
        <v>590</v>
      </c>
      <c t="n" s="6" r="D6">
        <v>-1006</v>
      </c>
      <c t="n" s="6" r="E6">
        <v>0</v>
      </c>
      <c t="n" s="6" r="F6">
        <v>0</v>
      </c>
    </row>
    <row spans="1:6" r="7">
      <c t="s" s="4" r="A7">
        <v>591</v>
      </c>
      <c t="n" s="6" r="D7">
        <v>391</v>
      </c>
      <c t="n" s="6" r="E7">
        <v>-1147</v>
      </c>
      <c t="n" s="6" r="F7">
        <v>-2307</v>
      </c>
    </row>
    <row spans="1:6" r="8">
      <c t="s" s="4" r="A8">
        <v>592</v>
      </c>
      <c t="n" s="6" r="D8">
        <v>-17</v>
      </c>
      <c t="n" s="6" r="E8">
        <v>-74</v>
      </c>
      <c t="n" s="6" r="F8">
        <v>623</v>
      </c>
    </row>
    <row spans="1:6" r="9">
      <c t="s" s="4" r="A9">
        <v>593</v>
      </c>
      <c t="n" s="7" r="D9">
        <v>370</v>
      </c>
      <c t="n" s="7" r="E9">
        <v>-6403</v>
      </c>
      <c t="n" s="7" r="F9">
        <v>10625</v>
      </c>
    </row>
    <row spans="1:6" r="10">
      <c t="s" s="4" r="A10">
        <v>594</v>
      </c>
      <c t="n" s="6" r="B10">
        <v>2</v>
      </c>
    </row>
    <row spans="1:6" r="11">
      <c t="s" s="4" r="A11">
        <v>595</v>
      </c>
      <c t="s" s="4" r="E11">
        <v>410</v>
      </c>
    </row>
    <row spans="1:6" r="12">
      <c t="s" s="4" r="A12">
        <v>113</v>
      </c>
    </row>
    <row spans="1:6" r="13">
      <c t="s" s="3" r="A13">
        <v>589</v>
      </c>
    </row>
    <row spans="1:6" r="14">
      <c t="s" s="4" r="A14">
        <v>164</v>
      </c>
      <c t="n" s="7" r="C14">
        <v>23</v>
      </c>
    </row>
    <row spans="1:6" r="15">
      <c t="s" s="4" r="A15">
        <v>413</v>
      </c>
      <c t="n" s="6" r="C15">
        <v>364</v>
      </c>
    </row>
    <row spans="1:6" r="16">
      <c t="s" s="4" r="A16">
        <v>596</v>
      </c>
      <c t="n" s="6" r="C16">
        <v>676</v>
      </c>
    </row>
    <row spans="1:6" r="17">
      <c t="s" s="4" r="A17">
        <v>593</v>
      </c>
      <c t="n" s="7" r="C17">
        <v>1063</v>
      </c>
    </row>
  </sheetData>
  <mergeCells count="3">
    <mergeCell ref="A1:A2"/>
    <mergeCell ref="B1:C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t="s" s="1" r="A1">
        <v>597</v>
      </c>
      <c t="s" s="2" r="B1">
        <v>79</v>
      </c>
      <c t="s" s="2" r="C1">
        <v>80</v>
      </c>
      <c t="s" s="2" r="D1">
        <v>1</v>
      </c>
    </row>
    <row spans="1:5" r="2">
      <c t="s" s="2" r="B2">
        <v>81</v>
      </c>
      <c t="s" s="2" r="C2">
        <v>82</v>
      </c>
      <c t="s" s="2" r="D2">
        <v>2</v>
      </c>
      <c t="s" s="2" r="E2">
        <v>30</v>
      </c>
    </row>
    <row spans="1:5" r="3">
      <c t="s" s="3" r="A3">
        <v>122</v>
      </c>
    </row>
    <row spans="1:5" r="4">
      <c t="s" s="4" r="A4">
        <v>598</v>
      </c>
      <c t="n" s="7" r="D4">
        <v>-13287</v>
      </c>
      <c t="n" s="7" r="E4">
        <v>12891</v>
      </c>
    </row>
    <row spans="1:5" r="5">
      <c t="s" s="4" r="A5">
        <v>599</v>
      </c>
      <c t="n" s="6" r="D5">
        <v>2967</v>
      </c>
    </row>
    <row spans="1:5" r="6">
      <c t="s" s="4" r="A6">
        <v>600</v>
      </c>
      <c t="n" s="7" r="C6">
        <v>12891</v>
      </c>
      <c t="n" s="6" r="D6">
        <v>-49991</v>
      </c>
      <c t="n" s="6" r="E6">
        <v>-26178</v>
      </c>
    </row>
    <row spans="1:5" r="7">
      <c t="s" s="4" r="A7">
        <v>601</v>
      </c>
      <c t="n" s="6" r="C7">
        <v>12891</v>
      </c>
      <c t="n" s="6" r="D7">
        <v>-63290</v>
      </c>
      <c t="n" s="6" r="E7">
        <v>-13287</v>
      </c>
    </row>
    <row spans="1:5" r="8">
      <c t="s" s="4" r="A8">
        <v>602</v>
      </c>
    </row>
    <row spans="1:5" r="9">
      <c t="s" s="3" r="A9">
        <v>122</v>
      </c>
    </row>
    <row spans="1:5" r="10">
      <c t="s" s="4" r="A10">
        <v>603</v>
      </c>
      <c t="n" s="6" r="D10">
        <v>-12</v>
      </c>
    </row>
    <row spans="1:5" r="11">
      <c t="s" s="4" r="A11">
        <v>113</v>
      </c>
    </row>
    <row spans="1:5" r="12">
      <c t="s" s="3" r="A12">
        <v>122</v>
      </c>
    </row>
    <row spans="1:5" r="13">
      <c t="s" s="4" r="A13">
        <v>598</v>
      </c>
      <c t="n" s="7" r="B13">
        <v>-1686</v>
      </c>
      <c t="n" s="6" r="C13">
        <v>-947</v>
      </c>
    </row>
    <row spans="1:5" r="14">
      <c t="s" s="4" r="A14">
        <v>600</v>
      </c>
      <c t="n" s="6" r="B14">
        <v>739</v>
      </c>
    </row>
    <row spans="1:5" r="15">
      <c t="s" s="4" r="A15">
        <v>601</v>
      </c>
      <c t="n" s="6" r="B15">
        <v>-947</v>
      </c>
    </row>
    <row spans="1:5" r="16">
      <c t="s" s="4" r="A16">
        <v>604</v>
      </c>
    </row>
    <row spans="1:5" r="17">
      <c t="s" s="3" r="A17">
        <v>122</v>
      </c>
    </row>
    <row spans="1:5" r="18">
      <c t="s" s="4" r="A18">
        <v>598</v>
      </c>
      <c t="n" s="6" r="D18">
        <v>-33045</v>
      </c>
      <c t="n" s="6" r="E18">
        <v>5919</v>
      </c>
    </row>
    <row spans="1:5" r="19">
      <c t="s" s="4" r="A19">
        <v>600</v>
      </c>
      <c t="n" s="6" r="C19">
        <v>5919</v>
      </c>
      <c t="n" s="6" r="D19">
        <v>-44371</v>
      </c>
      <c t="n" s="6" r="E19">
        <v>-38964</v>
      </c>
    </row>
    <row spans="1:5" r="20">
      <c t="s" s="4" r="A20">
        <v>601</v>
      </c>
      <c t="n" s="6" r="C20">
        <v>5919</v>
      </c>
      <c t="n" s="6" r="D20">
        <v>-77428</v>
      </c>
      <c t="n" s="6" r="E20">
        <v>-33045</v>
      </c>
    </row>
    <row spans="1:5" r="21">
      <c t="s" s="4" r="A21">
        <v>605</v>
      </c>
    </row>
    <row spans="1:5" r="22">
      <c t="s" s="3" r="A22">
        <v>122</v>
      </c>
    </row>
    <row spans="1:5" r="23">
      <c t="s" s="4" r="A23">
        <v>603</v>
      </c>
      <c t="n" s="6" r="D23">
        <v>-12</v>
      </c>
    </row>
    <row spans="1:5" r="24">
      <c t="s" s="4" r="A24">
        <v>606</v>
      </c>
    </row>
    <row spans="1:5" r="25">
      <c t="s" s="3" r="A25">
        <v>122</v>
      </c>
    </row>
    <row spans="1:5" r="26">
      <c t="s" s="4" r="A26">
        <v>598</v>
      </c>
      <c t="n" s="6" r="B26">
        <v>-1686</v>
      </c>
      <c t="n" s="6" r="C26">
        <v>-955</v>
      </c>
    </row>
    <row spans="1:5" r="27">
      <c t="s" s="4" r="A27">
        <v>600</v>
      </c>
      <c t="n" s="6" r="B27">
        <v>731</v>
      </c>
    </row>
    <row spans="1:5" r="28">
      <c t="s" s="4" r="A28">
        <v>601</v>
      </c>
      <c t="n" s="6" r="B28">
        <v>-955</v>
      </c>
    </row>
    <row spans="1:5" r="29">
      <c t="s" s="4" r="A29">
        <v>607</v>
      </c>
    </row>
    <row spans="1:5" r="30">
      <c t="s" s="3" r="A30">
        <v>122</v>
      </c>
    </row>
    <row spans="1:5" r="31">
      <c t="s" s="4" r="A31">
        <v>598</v>
      </c>
      <c t="n" s="6" r="D31">
        <v>15</v>
      </c>
      <c t="n" s="6" r="E31">
        <v>9</v>
      </c>
    </row>
    <row spans="1:5" r="32">
      <c t="s" s="4" r="A32">
        <v>600</v>
      </c>
      <c t="n" s="6" r="C32">
        <v>9</v>
      </c>
      <c t="n" s="6" r="D32">
        <v>17</v>
      </c>
      <c t="n" s="6" r="E32">
        <v>6</v>
      </c>
    </row>
    <row spans="1:5" r="33">
      <c t="s" s="4" r="A33">
        <v>601</v>
      </c>
      <c t="n" s="6" r="C33">
        <v>9</v>
      </c>
      <c t="n" s="6" r="D33">
        <v>32</v>
      </c>
      <c t="n" s="6" r="E33">
        <v>15</v>
      </c>
    </row>
    <row spans="1:5" r="34">
      <c t="s" s="4" r="A34">
        <v>608</v>
      </c>
    </row>
    <row spans="1:5" r="35">
      <c t="s" s="3" r="A35">
        <v>122</v>
      </c>
    </row>
    <row spans="1:5" r="36">
      <c t="s" s="4" r="A36">
        <v>598</v>
      </c>
      <c t="n" s="6" r="C36">
        <v>8</v>
      </c>
    </row>
    <row spans="1:5" r="37">
      <c t="s" s="4" r="A37">
        <v>600</v>
      </c>
      <c t="n" s="6" r="B37">
        <v>8</v>
      </c>
    </row>
    <row spans="1:5" r="38">
      <c t="s" s="4" r="A38">
        <v>601</v>
      </c>
      <c t="n" s="7" r="B38">
        <v>8</v>
      </c>
    </row>
    <row spans="1:5" r="39">
      <c t="s" s="4" r="A39">
        <v>609</v>
      </c>
    </row>
    <row spans="1:5" r="40">
      <c t="s" s="3" r="A40">
        <v>122</v>
      </c>
    </row>
    <row spans="1:5" r="41">
      <c t="s" s="4" r="A41">
        <v>598</v>
      </c>
      <c t="n" s="6" r="D41">
        <v>19743</v>
      </c>
      <c t="n" s="6" r="E41">
        <v>6963</v>
      </c>
    </row>
    <row spans="1:5" r="42">
      <c t="s" s="4" r="A42">
        <v>600</v>
      </c>
      <c t="n" s="6" r="C42">
        <v>6963</v>
      </c>
      <c t="n" s="6" r="D42">
        <v>-5637</v>
      </c>
      <c t="n" s="6" r="E42">
        <v>12780</v>
      </c>
    </row>
    <row spans="1:5" r="43">
      <c t="s" s="4" r="A43">
        <v>601</v>
      </c>
      <c t="n" s="7" r="C43">
        <v>6963</v>
      </c>
      <c t="n" s="7" r="D43">
        <v>14106</v>
      </c>
      <c t="n" s="7" r="E43">
        <v>19743</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53</v>
      </c>
      <c t="s" s="2" r="B1">
        <v>1</v>
      </c>
    </row>
    <row spans="1:2" r="2">
      <c t="s" s="2" r="B2">
        <v>154</v>
      </c>
    </row>
    <row spans="1:2" r="3">
      <c t="s" s="3" r="A3">
        <v>155</v>
      </c>
    </row>
    <row spans="1:2" r="4">
      <c t="s" s="4" r="A4">
        <v>156</v>
      </c>
      <c t="n" s="7" r="B4">
        <v>702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t="s" s="1" r="A1">
        <v>610</v>
      </c>
      <c t="s" s="2" r="B1">
        <v>79</v>
      </c>
      <c t="s" s="2" r="C1">
        <v>80</v>
      </c>
      <c t="s" s="2" r="D1">
        <v>1</v>
      </c>
    </row>
    <row spans="1:5" r="2">
      <c t="s" s="2" r="B2">
        <v>81</v>
      </c>
      <c t="s" s="2" r="C2">
        <v>82</v>
      </c>
      <c t="s" s="2" r="D2">
        <v>2</v>
      </c>
      <c t="s" s="2" r="E2">
        <v>30</v>
      </c>
    </row>
    <row spans="1:5" r="3">
      <c t="s" s="3" r="A3">
        <v>611</v>
      </c>
    </row>
    <row spans="1:5" r="4">
      <c t="s" s="4" r="A4">
        <v>612</v>
      </c>
      <c t="n" s="7" r="D4">
        <v>12119</v>
      </c>
    </row>
    <row spans="1:5" r="5">
      <c t="s" s="4" r="A5">
        <v>613</v>
      </c>
      <c t="n" s="7" r="B5">
        <v>0</v>
      </c>
      <c t="n" s="7" r="C5">
        <v>0</v>
      </c>
      <c t="n" s="7" r="D5">
        <v>0</v>
      </c>
      <c t="n" s="7" r="E5">
        <v>0</v>
      </c>
    </row>
  </sheetData>
  <mergeCells count="2">
    <mergeCell ref="A1:A2"/>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6"/>
    <col customWidth="1" max="5" min="5" width="14"/>
  </cols>
  <sheetData>
    <row spans="1:5" r="1">
      <c t="s" s="1" r="A1">
        <v>614</v>
      </c>
      <c t="s" s="2" r="B1">
        <v>79</v>
      </c>
      <c t="s" s="2" r="C1">
        <v>80</v>
      </c>
      <c t="s" s="2" r="D1">
        <v>1</v>
      </c>
    </row>
    <row spans="1:5" r="2">
      <c t="s" s="2" r="B2">
        <v>81</v>
      </c>
      <c t="s" s="2" r="C2">
        <v>82</v>
      </c>
      <c t="s" s="2" r="D2">
        <v>2</v>
      </c>
      <c t="s" s="2" r="E2">
        <v>30</v>
      </c>
    </row>
    <row spans="1:5" r="3">
      <c t="s" s="3" r="A3">
        <v>615</v>
      </c>
    </row>
    <row spans="1:5" r="4">
      <c t="s" s="4" r="A4">
        <v>616</v>
      </c>
      <c t="n" s="7" r="C4">
        <v>127</v>
      </c>
      <c t="n" s="7" r="D4">
        <v>113</v>
      </c>
      <c t="n" s="7" r="E4">
        <v>270</v>
      </c>
    </row>
    <row spans="1:5" r="5">
      <c t="s" s="4" r="A5">
        <v>617</v>
      </c>
      <c t="n" s="6" r="C5">
        <v>3</v>
      </c>
      <c t="n" s="6" r="D5">
        <v>149</v>
      </c>
    </row>
    <row spans="1:5" r="6">
      <c t="s" s="4" r="A6">
        <v>618</v>
      </c>
      <c t="n" s="6" r="C6">
        <v>4504</v>
      </c>
      <c t="n" s="6" r="D6">
        <v>8053</v>
      </c>
      <c t="n" s="6" r="E6">
        <v>7327</v>
      </c>
    </row>
    <row spans="1:5" r="7">
      <c t="s" s="4" r="A7">
        <v>619</v>
      </c>
      <c t="n" s="6" r="C7">
        <v>4634</v>
      </c>
      <c t="n" s="6" r="D7">
        <v>8315</v>
      </c>
      <c t="n" s="6" r="E7">
        <v>7597</v>
      </c>
    </row>
    <row spans="1:5" r="8">
      <c t="s" s="3" r="A8">
        <v>620</v>
      </c>
    </row>
    <row spans="1:5" r="9">
      <c t="s" s="4" r="A9">
        <v>616</v>
      </c>
      <c t="n" s="6" r="C9">
        <v>-2043</v>
      </c>
      <c t="n" s="6" r="D9">
        <v>314</v>
      </c>
      <c t="n" s="6" r="E9">
        <v>-2880</v>
      </c>
    </row>
    <row spans="1:5" r="10">
      <c t="s" s="4" r="A10">
        <v>617</v>
      </c>
      <c t="n" s="6" r="C10">
        <v>-17850</v>
      </c>
      <c t="n" s="6" r="D10">
        <v>1094</v>
      </c>
      <c t="n" s="6" r="E10">
        <v>-7497</v>
      </c>
    </row>
    <row spans="1:5" r="11">
      <c t="s" s="4" r="A11">
        <v>618</v>
      </c>
      <c t="n" s="6" r="C11">
        <v>-4222</v>
      </c>
      <c t="n" s="6" r="D11">
        <v>-1868</v>
      </c>
      <c t="n" s="6" r="E11">
        <v>900</v>
      </c>
    </row>
    <row spans="1:5" r="12">
      <c t="s" s="4" r="A12">
        <v>621</v>
      </c>
      <c t="n" s="6" r="C12">
        <v>-24115</v>
      </c>
      <c t="n" s="6" r="D12">
        <v>-460</v>
      </c>
      <c t="n" s="6" r="E12">
        <v>-9477</v>
      </c>
    </row>
    <row spans="1:5" r="13">
      <c t="s" s="4" r="A13">
        <v>622</v>
      </c>
      <c t="n" s="7" r="C13">
        <v>-19481</v>
      </c>
      <c t="n" s="7" r="D13">
        <v>7855</v>
      </c>
      <c t="n" s="7" r="E13">
        <v>-1880</v>
      </c>
    </row>
    <row spans="1:5" r="14">
      <c t="s" s="4" r="A14">
        <v>113</v>
      </c>
    </row>
    <row spans="1:5" r="15">
      <c t="s" s="3" r="A15">
        <v>615</v>
      </c>
    </row>
    <row spans="1:5" r="16">
      <c t="s" s="4" r="A16">
        <v>616</v>
      </c>
      <c t="n" s="7" r="B16">
        <v>-395</v>
      </c>
    </row>
    <row spans="1:5" r="17">
      <c t="s" s="4" r="A17">
        <v>618</v>
      </c>
      <c t="n" s="6" r="B17">
        <v>375</v>
      </c>
    </row>
    <row spans="1:5" r="18">
      <c t="s" s="4" r="A18">
        <v>619</v>
      </c>
      <c t="n" s="6" r="B18">
        <v>-20</v>
      </c>
    </row>
    <row spans="1:5" r="19">
      <c t="s" s="3" r="A19">
        <v>620</v>
      </c>
    </row>
    <row spans="1:5" r="20">
      <c t="s" s="4" r="A20">
        <v>616</v>
      </c>
      <c t="n" s="6" r="B20">
        <v>-1535</v>
      </c>
    </row>
    <row spans="1:5" r="21">
      <c t="s" s="4" r="A21">
        <v>617</v>
      </c>
      <c t="n" s="6" r="B21">
        <v>-13818</v>
      </c>
    </row>
    <row spans="1:5" r="22">
      <c t="s" s="4" r="A22">
        <v>618</v>
      </c>
      <c t="n" s="6" r="B22">
        <v>-248</v>
      </c>
    </row>
    <row spans="1:5" r="23">
      <c t="s" s="4" r="A23">
        <v>621</v>
      </c>
      <c t="n" s="6" r="B23">
        <v>-15601</v>
      </c>
    </row>
    <row spans="1:5" r="24">
      <c t="s" s="4" r="A24">
        <v>622</v>
      </c>
      <c t="n" s="7" r="B24">
        <v>-15621</v>
      </c>
    </row>
  </sheetData>
  <mergeCells count="2">
    <mergeCell ref="A1:A2"/>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t="s" s="1" r="A1">
        <v>623</v>
      </c>
      <c t="s" s="2" r="B1">
        <v>79</v>
      </c>
      <c t="s" s="2" r="C1">
        <v>80</v>
      </c>
      <c t="s" s="2" r="D1">
        <v>1</v>
      </c>
    </row>
    <row spans="1:5" r="2">
      <c t="s" s="2" r="B2">
        <v>81</v>
      </c>
      <c t="s" s="2" r="C2">
        <v>82</v>
      </c>
      <c t="s" s="2" r="D2">
        <v>2</v>
      </c>
      <c t="s" s="2" r="E2">
        <v>30</v>
      </c>
    </row>
    <row spans="1:5" r="3">
      <c t="s" s="4" r="A3">
        <v>95</v>
      </c>
      <c t="n" s="7" r="C3">
        <v>-71129</v>
      </c>
      <c t="n" s="7" r="D3">
        <v>9182</v>
      </c>
      <c t="n" s="7" r="E3">
        <v>5146</v>
      </c>
    </row>
    <row spans="1:5" r="4">
      <c t="s" s="4" r="A4">
        <v>624</v>
      </c>
    </row>
    <row spans="1:5" r="5">
      <c t="s" s="4" r="A5">
        <v>95</v>
      </c>
      <c t="n" s="6" r="C5">
        <v>-68079</v>
      </c>
      <c t="n" s="6" r="D5">
        <v>5326</v>
      </c>
      <c t="n" s="6" r="E5">
        <v>-29377</v>
      </c>
    </row>
    <row spans="1:5" r="6">
      <c t="s" s="4" r="A6">
        <v>625</v>
      </c>
    </row>
    <row spans="1:5" r="7">
      <c t="s" s="4" r="A7">
        <v>95</v>
      </c>
      <c t="n" s="7" r="C7">
        <v>-3050</v>
      </c>
      <c t="n" s="7" r="D7">
        <v>3856</v>
      </c>
      <c t="n" s="7" r="E7">
        <v>34523</v>
      </c>
    </row>
    <row spans="1:5" r="8">
      <c t="s" s="4" r="A8">
        <v>113</v>
      </c>
    </row>
    <row spans="1:5" r="9">
      <c t="s" s="4" r="A9">
        <v>95</v>
      </c>
      <c t="n" s="7" r="B9">
        <v>-39306</v>
      </c>
    </row>
    <row spans="1:5" r="10">
      <c t="s" s="4" r="A10">
        <v>626</v>
      </c>
    </row>
    <row spans="1:5" r="11">
      <c t="s" s="4" r="A11">
        <v>95</v>
      </c>
      <c t="n" s="6" r="B11">
        <v>-41656</v>
      </c>
    </row>
    <row spans="1:5" r="12">
      <c t="s" s="4" r="A12">
        <v>627</v>
      </c>
    </row>
    <row spans="1:5" r="13">
      <c t="s" s="4" r="A13">
        <v>95</v>
      </c>
      <c t="n" s="7" r="B13">
        <v>2350</v>
      </c>
    </row>
  </sheetData>
  <mergeCells count="2">
    <mergeCell ref="A1:A2"/>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628</v>
      </c>
      <c t="s" s="2" r="B1">
        <v>2</v>
      </c>
      <c t="s" s="2" r="C1">
        <v>30</v>
      </c>
    </row>
    <row spans="1:3" r="2">
      <c t="s" s="3" r="A2">
        <v>629</v>
      </c>
    </row>
    <row spans="1:3" r="3">
      <c t="s" s="4" r="A3">
        <v>34</v>
      </c>
      <c t="n" s="7" r="B3">
        <v>2183</v>
      </c>
      <c t="n" s="7" r="C3">
        <v>2194</v>
      </c>
    </row>
    <row spans="1:3" r="4">
      <c t="s" s="4" r="A4">
        <v>630</v>
      </c>
      <c t="n" s="6" r="B4">
        <v>32374</v>
      </c>
      <c t="n" s="6" r="C4">
        <v>37342</v>
      </c>
    </row>
    <row spans="1:3" r="5">
      <c t="s" s="4" r="A5">
        <v>415</v>
      </c>
      <c t="n" s="6" r="B5">
        <v>686</v>
      </c>
      <c t="n" s="6" r="C5">
        <v>894</v>
      </c>
    </row>
    <row spans="1:3" r="6">
      <c t="s" s="4" r="A6">
        <v>631</v>
      </c>
      <c t="n" s="6" r="B6">
        <v>3</v>
      </c>
      <c t="n" s="6" r="C6">
        <v>1502</v>
      </c>
    </row>
    <row spans="1:3" r="7">
      <c t="s" s="4" r="A7">
        <v>632</v>
      </c>
      <c t="n" s="6" r="B7">
        <v>1690</v>
      </c>
      <c t="n" s="6" r="C7">
        <v>6125</v>
      </c>
    </row>
    <row spans="1:3" r="8">
      <c t="s" s="4" r="A8">
        <v>48</v>
      </c>
      <c t="n" s="6" r="C8">
        <v>2057</v>
      </c>
    </row>
    <row spans="1:3" r="9">
      <c t="s" s="4" r="A9">
        <v>633</v>
      </c>
      <c t="n" s="6" r="B9">
        <v>5843</v>
      </c>
      <c t="n" s="6" r="C9">
        <v>9306</v>
      </c>
    </row>
    <row spans="1:3" r="10">
      <c t="s" s="4" r="A10">
        <v>634</v>
      </c>
      <c t="n" s="6" r="B10">
        <v>42779</v>
      </c>
      <c t="n" s="6" r="C10">
        <v>59420</v>
      </c>
    </row>
    <row spans="1:3" r="11">
      <c t="s" s="4" r="A11">
        <v>635</v>
      </c>
      <c t="n" s="6" r="B11">
        <v>-10544</v>
      </c>
      <c t="n" s="6" r="C11">
        <v>-10050</v>
      </c>
    </row>
    <row spans="1:3" r="12">
      <c t="s" s="4" r="A12">
        <v>636</v>
      </c>
      <c t="n" s="6" r="B12">
        <v>32235</v>
      </c>
      <c t="n" s="6" r="C12">
        <v>49370</v>
      </c>
    </row>
    <row spans="1:3" r="13">
      <c t="s" s="3" r="A13">
        <v>637</v>
      </c>
    </row>
    <row spans="1:3" r="14">
      <c t="s" s="4" r="A14">
        <v>638</v>
      </c>
      <c t="n" s="6" r="B14">
        <v>-18005</v>
      </c>
      <c t="n" s="6" r="C14">
        <v>-19469</v>
      </c>
    </row>
    <row spans="1:3" r="15">
      <c t="s" s="4" r="A15">
        <v>48</v>
      </c>
      <c t="n" s="6" r="B15">
        <v>-685</v>
      </c>
    </row>
    <row spans="1:3" r="16">
      <c t="s" s="4" r="A16">
        <v>519</v>
      </c>
      <c t="n" s="6" r="B16">
        <v>-78960</v>
      </c>
      <c t="n" s="6" r="C16">
        <v>-99940</v>
      </c>
    </row>
    <row spans="1:3" r="17">
      <c t="s" s="4" r="A17">
        <v>639</v>
      </c>
      <c t="n" s="6" r="B17">
        <v>-97650</v>
      </c>
      <c t="n" s="6" r="C17">
        <v>-119409</v>
      </c>
    </row>
    <row spans="1:3" r="18">
      <c t="s" s="4" r="A18">
        <v>640</v>
      </c>
      <c t="n" s="7" r="B18">
        <v>-65415</v>
      </c>
      <c t="n" s="7" r="C18">
        <v>-7003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6"/>
    <col customWidth="1" max="5" min="5" width="14"/>
  </cols>
  <sheetData>
    <row spans="1:5" r="1">
      <c t="s" s="1" r="A1">
        <v>641</v>
      </c>
      <c t="s" s="2" r="B1">
        <v>79</v>
      </c>
      <c t="s" s="2" r="C1">
        <v>80</v>
      </c>
      <c t="s" s="2" r="D1">
        <v>1</v>
      </c>
    </row>
    <row spans="1:5" r="2">
      <c t="s" s="2" r="B2">
        <v>81</v>
      </c>
      <c t="s" s="2" r="C2">
        <v>82</v>
      </c>
      <c t="s" s="2" r="D2">
        <v>2</v>
      </c>
      <c t="s" s="2" r="E2">
        <v>30</v>
      </c>
    </row>
    <row spans="1:5" r="3">
      <c t="s" s="3" r="A3">
        <v>642</v>
      </c>
    </row>
    <row spans="1:5" r="4">
      <c t="s" s="4" r="A4">
        <v>643</v>
      </c>
      <c t="n" s="7" r="C4">
        <v>-24895</v>
      </c>
      <c t="n" s="7" r="D4">
        <v>3214</v>
      </c>
      <c t="n" s="7" r="E4">
        <v>1801</v>
      </c>
    </row>
    <row spans="1:5" r="5">
      <c t="s" s="4" r="A5">
        <v>644</v>
      </c>
      <c t="n" s="6" r="C5">
        <v>3907</v>
      </c>
      <c t="n" s="6" r="D5">
        <v>449</v>
      </c>
      <c t="n" s="6" r="E5">
        <v>608</v>
      </c>
    </row>
    <row spans="1:5" r="6">
      <c t="s" s="4" r="A6">
        <v>645</v>
      </c>
      <c t="n" s="6" r="C6">
        <v>723</v>
      </c>
      <c t="n" s="6" r="D6">
        <v>-499</v>
      </c>
      <c t="n" s="6" r="E6">
        <v>-4245</v>
      </c>
    </row>
    <row spans="1:5" r="7">
      <c t="s" s="4" r="A7">
        <v>646</v>
      </c>
      <c t="n" s="6" r="C7">
        <v>-1916</v>
      </c>
      <c t="n" s="6" r="D7">
        <v>427</v>
      </c>
      <c t="n" s="6" r="E7">
        <v>-134</v>
      </c>
    </row>
    <row spans="1:5" r="8">
      <c t="s" s="4" r="A8">
        <v>647</v>
      </c>
      <c t="n" s="6" r="D8">
        <v>-347</v>
      </c>
      <c t="n" s="6" r="E8">
        <v>-1253</v>
      </c>
    </row>
    <row spans="1:5" r="9">
      <c t="s" s="4" r="A9">
        <v>648</v>
      </c>
      <c t="n" s="6" r="D9">
        <v>5241</v>
      </c>
      <c t="n" s="6" r="E9">
        <v>1806</v>
      </c>
    </row>
    <row spans="1:5" r="10">
      <c t="s" s="4" r="A10">
        <v>649</v>
      </c>
      <c t="n" s="6" r="C10">
        <v>1354</v>
      </c>
      <c t="n" s="6" r="D10">
        <v>1428</v>
      </c>
      <c t="n" s="6" r="E10">
        <v>1043</v>
      </c>
    </row>
    <row spans="1:5" r="11">
      <c t="s" s="4" r="A11">
        <v>635</v>
      </c>
      <c t="n" s="6" r="C11">
        <v>1445</v>
      </c>
      <c t="n" s="6" r="D11">
        <v>1012</v>
      </c>
      <c t="n" s="6" r="E11">
        <v>316</v>
      </c>
    </row>
    <row spans="1:5" r="12">
      <c t="s" s="4" r="A12">
        <v>650</v>
      </c>
      <c t="n" s="6" r="D12">
        <v>-2438</v>
      </c>
      <c t="n" s="6" r="E12">
        <v>-2746</v>
      </c>
    </row>
    <row spans="1:5" r="13">
      <c t="s" s="4" r="A13">
        <v>167</v>
      </c>
      <c t="n" s="6" r="C13">
        <v>-99</v>
      </c>
      <c t="n" s="6" r="D13">
        <v>-632</v>
      </c>
      <c t="n" s="6" r="E13">
        <v>924</v>
      </c>
    </row>
    <row spans="1:5" r="14">
      <c t="s" s="4" r="A14">
        <v>651</v>
      </c>
      <c t="n" s="7" r="C14">
        <v>-19481</v>
      </c>
      <c t="n" s="7" r="D14">
        <v>7855</v>
      </c>
      <c t="n" s="7" r="E14">
        <v>-1880</v>
      </c>
    </row>
    <row spans="1:5" r="15">
      <c t="s" s="4" r="A15">
        <v>652</v>
      </c>
      <c t="s" s="4" r="C15">
        <v>653</v>
      </c>
      <c t="s" s="4" r="D15">
        <v>654</v>
      </c>
      <c t="s" s="4" r="E15">
        <v>655</v>
      </c>
    </row>
    <row spans="1:5" r="16">
      <c t="s" s="4" r="A16">
        <v>113</v>
      </c>
    </row>
    <row spans="1:5" r="17">
      <c t="s" s="3" r="A17">
        <v>642</v>
      </c>
    </row>
    <row spans="1:5" r="18">
      <c t="s" s="4" r="A18">
        <v>643</v>
      </c>
      <c t="n" s="7" r="B18">
        <v>-13757</v>
      </c>
    </row>
    <row spans="1:5" r="19">
      <c t="s" s="4" r="A19">
        <v>644</v>
      </c>
      <c t="n" s="6" r="B19">
        <v>1467</v>
      </c>
    </row>
    <row spans="1:5" r="20">
      <c t="s" s="4" r="A20">
        <v>645</v>
      </c>
      <c t="n" s="6" r="B20">
        <v>-455</v>
      </c>
    </row>
    <row spans="1:5" r="21">
      <c t="s" s="4" r="A21">
        <v>646</v>
      </c>
      <c t="n" s="6" r="B21">
        <v>-2461</v>
      </c>
    </row>
    <row spans="1:5" r="22">
      <c t="s" s="4" r="A22">
        <v>649</v>
      </c>
      <c t="n" s="6" r="B22">
        <v>16</v>
      </c>
    </row>
    <row spans="1:5" r="23">
      <c t="s" s="4" r="A23">
        <v>167</v>
      </c>
      <c t="n" s="6" r="B23">
        <v>-431</v>
      </c>
    </row>
    <row spans="1:5" r="24">
      <c t="s" s="4" r="A24">
        <v>651</v>
      </c>
      <c t="n" s="7" r="B24">
        <v>-15621</v>
      </c>
    </row>
    <row spans="1:5" r="25">
      <c t="s" s="4" r="A25">
        <v>652</v>
      </c>
      <c t="s" s="4" r="B25">
        <v>656</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s="1" r="A1">
        <v>657</v>
      </c>
      <c t="s" s="2" r="B1">
        <v>80</v>
      </c>
      <c t="s" s="2" r="C1">
        <v>1</v>
      </c>
    </row>
    <row spans="1:4" r="2">
      <c t="s" s="2" r="B2">
        <v>82</v>
      </c>
      <c t="s" s="2" r="C2">
        <v>2</v>
      </c>
      <c t="s" s="2" r="D2">
        <v>30</v>
      </c>
    </row>
    <row spans="1:4" r="3">
      <c t="s" s="3" r="A3">
        <v>658</v>
      </c>
    </row>
    <row spans="1:4" r="4">
      <c t="s" s="4" r="A4">
        <v>659</v>
      </c>
      <c t="n" s="7" r="B4">
        <v>348</v>
      </c>
      <c t="n" s="7" r="C4">
        <v>2794</v>
      </c>
      <c t="n" s="7" r="D4">
        <v>1601</v>
      </c>
    </row>
    <row spans="1:4" r="5">
      <c t="s" s="4" r="A5">
        <v>197</v>
      </c>
      <c t="n" s="6" r="B5">
        <v>1253</v>
      </c>
      <c t="n" s="6" r="D5">
        <v>2636</v>
      </c>
    </row>
    <row spans="1:4" r="6">
      <c t="s" s="4" r="A6">
        <v>660</v>
      </c>
      <c t="n" s="6" r="D6">
        <v>65</v>
      </c>
    </row>
    <row spans="1:4" r="7">
      <c t="s" s="4" r="A7">
        <v>661</v>
      </c>
      <c t="n" s="6" r="C7">
        <v>-341</v>
      </c>
      <c t="n" s="6" r="D7">
        <v>-255</v>
      </c>
    </row>
    <row spans="1:4" r="8">
      <c t="s" s="4" r="A8">
        <v>662</v>
      </c>
      <c t="n" s="6" r="C8">
        <v>-347</v>
      </c>
      <c t="n" s="6" r="D8">
        <v>-1253</v>
      </c>
    </row>
    <row spans="1:4" r="9">
      <c t="s" s="4" r="A9">
        <v>663</v>
      </c>
      <c t="n" s="6" r="B9">
        <v>1601</v>
      </c>
      <c t="n" s="7" r="C9">
        <v>2106</v>
      </c>
      <c t="n" s="7" r="D9">
        <v>2794</v>
      </c>
    </row>
    <row spans="1:4" r="10">
      <c t="s" s="4" r="A10">
        <v>113</v>
      </c>
    </row>
    <row spans="1:4" r="11">
      <c t="s" s="3" r="A11">
        <v>658</v>
      </c>
    </row>
    <row spans="1:4" r="12">
      <c t="s" s="4" r="A12">
        <v>659</v>
      </c>
      <c t="n" s="7" r="B12">
        <v>348</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8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6"/>
    <col customWidth="1" max="6" min="6" width="14"/>
    <col customWidth="1" max="7" min="7" width="14"/>
  </cols>
  <sheetData>
    <row spans="1:7" r="1">
      <c t="s" s="1" r="A1">
        <v>664</v>
      </c>
      <c t="s" s="2" r="B1">
        <v>80</v>
      </c>
      <c t="s" s="2" r="C1">
        <v>1</v>
      </c>
      <c t="s" s="2" r="E1">
        <v>665</v>
      </c>
    </row>
    <row spans="1:7" r="2">
      <c t="s" s="2" r="B2">
        <v>82</v>
      </c>
      <c t="s" s="2" r="C2">
        <v>2</v>
      </c>
      <c t="s" s="2" r="D2">
        <v>30</v>
      </c>
      <c t="s" s="2" r="E2">
        <v>666</v>
      </c>
      <c t="s" s="2" r="F2">
        <v>81</v>
      </c>
      <c t="s" s="2" r="G2">
        <v>667</v>
      </c>
    </row>
    <row spans="1:7" r="3">
      <c t="s" s="3" r="A3">
        <v>214</v>
      </c>
    </row>
    <row spans="1:7" r="4">
      <c t="s" s="4" r="A4">
        <v>650</v>
      </c>
      <c t="n" s="7" r="C4">
        <v>-2438</v>
      </c>
      <c t="n" s="7" r="D4">
        <v>-2746</v>
      </c>
    </row>
    <row spans="1:7" r="5">
      <c t="s" s="4" r="A5">
        <v>668</v>
      </c>
      <c t="n" s="7" r="B5">
        <v>1601</v>
      </c>
      <c t="n" s="6" r="C5">
        <v>2106</v>
      </c>
      <c t="n" s="6" r="D5">
        <v>2794</v>
      </c>
      <c t="n" s="7" r="F5">
        <v>348</v>
      </c>
    </row>
    <row spans="1:7" r="6">
      <c t="s" s="4" r="A6">
        <v>669</v>
      </c>
      <c t="n" s="6" r="C6">
        <v>120537</v>
      </c>
      <c t="n" s="6" r="D6">
        <v>104939</v>
      </c>
    </row>
    <row spans="1:7" r="7">
      <c t="s" s="4" r="A7">
        <v>651</v>
      </c>
      <c t="n" s="7" r="C7">
        <v>347</v>
      </c>
      <c t="n" s="6" r="D7">
        <v>1253</v>
      </c>
    </row>
    <row spans="1:7" r="8">
      <c t="s" s="4" r="A8">
        <v>670</v>
      </c>
      <c t="s" s="4" r="C8">
        <v>671</v>
      </c>
    </row>
    <row spans="1:7" r="9">
      <c t="s" s="4" r="A9">
        <v>672</v>
      </c>
      <c t="n" s="7" r="C9">
        <v>120537</v>
      </c>
      <c t="n" s="6" r="D9">
        <v>104939</v>
      </c>
    </row>
    <row spans="1:7" r="10">
      <c t="s" s="4" r="A10">
        <v>635</v>
      </c>
      <c t="n" s="6" r="C10">
        <v>10544</v>
      </c>
      <c t="n" s="6" r="D10">
        <v>10050</v>
      </c>
    </row>
    <row spans="1:7" r="11">
      <c t="s" s="4" r="A11">
        <v>673</v>
      </c>
      <c t="n" s="7" r="B11">
        <v>6207</v>
      </c>
      <c t="n" s="6" r="C11">
        <v>12596</v>
      </c>
      <c t="n" s="6" r="D11">
        <v>6158</v>
      </c>
    </row>
    <row spans="1:7" r="12">
      <c t="s" s="4" r="A12">
        <v>660</v>
      </c>
      <c t="n" s="6" r="D12">
        <v>65</v>
      </c>
    </row>
    <row spans="1:7" r="13">
      <c t="s" s="4" r="A13">
        <v>674</v>
      </c>
      <c t="n" s="7" r="D13">
        <v>2106</v>
      </c>
    </row>
    <row spans="1:7" r="14">
      <c t="s" s="4" r="A14">
        <v>675</v>
      </c>
      <c t="n" s="6" r="C14">
        <v>103722</v>
      </c>
    </row>
    <row spans="1:7" r="15">
      <c t="s" s="4" r="A15">
        <v>676</v>
      </c>
    </row>
    <row spans="1:7" r="16">
      <c t="s" s="3" r="A16">
        <v>214</v>
      </c>
    </row>
    <row spans="1:7" r="17">
      <c t="s" s="4" r="A17">
        <v>669</v>
      </c>
      <c t="n" s="6" r="C17">
        <v>29423</v>
      </c>
    </row>
    <row spans="1:7" r="18">
      <c t="s" s="4" r="A18">
        <v>672</v>
      </c>
      <c t="n" s="6" r="C18">
        <v>29423</v>
      </c>
    </row>
    <row spans="1:7" r="19">
      <c t="s" s="4" r="A19">
        <v>635</v>
      </c>
      <c t="n" s="6" r="C19">
        <v>7128</v>
      </c>
    </row>
    <row spans="1:7" r="20">
      <c t="s" s="4" r="A20">
        <v>677</v>
      </c>
    </row>
    <row spans="1:7" r="21">
      <c t="s" s="3" r="A21">
        <v>214</v>
      </c>
    </row>
    <row spans="1:7" r="22">
      <c t="s" s="4" r="A22">
        <v>678</v>
      </c>
      <c t="n" s="6" r="C22">
        <v>34211</v>
      </c>
    </row>
    <row spans="1:7" r="23">
      <c t="s" s="4" r="A23">
        <v>679</v>
      </c>
      <c t="n" s="6" r="C23">
        <v>10895</v>
      </c>
    </row>
    <row spans="1:7" r="24">
      <c t="s" s="4" r="A24">
        <v>680</v>
      </c>
    </row>
    <row spans="1:7" r="25">
      <c t="s" s="3" r="A25">
        <v>214</v>
      </c>
    </row>
    <row spans="1:7" r="26">
      <c t="s" s="4" r="A26">
        <v>681</v>
      </c>
      <c t="n" s="6" r="C26">
        <v>30946</v>
      </c>
    </row>
    <row spans="1:7" r="27">
      <c t="s" s="4" r="A27">
        <v>682</v>
      </c>
    </row>
    <row spans="1:7" r="28">
      <c t="s" s="3" r="A28">
        <v>214</v>
      </c>
    </row>
    <row spans="1:7" r="29">
      <c t="s" s="4" r="A29">
        <v>681</v>
      </c>
      <c t="n" s="6" r="C29">
        <v>8551</v>
      </c>
    </row>
    <row spans="1:7" r="30">
      <c t="s" s="4" r="A30">
        <v>683</v>
      </c>
    </row>
    <row spans="1:7" r="31">
      <c t="s" s="3" r="A31">
        <v>214</v>
      </c>
    </row>
    <row spans="1:7" r="32">
      <c t="s" s="4" r="A32">
        <v>681</v>
      </c>
      <c t="n" s="6" r="C32">
        <v>12863</v>
      </c>
    </row>
    <row spans="1:7" r="33">
      <c t="s" s="4" r="A33">
        <v>684</v>
      </c>
    </row>
    <row spans="1:7" r="34">
      <c t="s" s="3" r="A34">
        <v>214</v>
      </c>
    </row>
    <row spans="1:7" r="35">
      <c t="s" s="4" r="A35">
        <v>685</v>
      </c>
      <c t="n" s="6" r="C35">
        <v>55380</v>
      </c>
    </row>
    <row spans="1:7" r="36">
      <c t="s" s="4" r="A36">
        <v>686</v>
      </c>
    </row>
    <row spans="1:7" r="37">
      <c t="s" s="3" r="A37">
        <v>214</v>
      </c>
    </row>
    <row spans="1:7" r="38">
      <c t="s" s="4" r="A38">
        <v>681</v>
      </c>
      <c t="n" s="6" r="C38">
        <v>17171</v>
      </c>
    </row>
    <row spans="1:7" r="39">
      <c t="s" s="4" r="A39">
        <v>687</v>
      </c>
    </row>
    <row spans="1:7" r="40">
      <c t="s" s="3" r="A40">
        <v>214</v>
      </c>
    </row>
    <row spans="1:7" r="41">
      <c t="s" s="4" r="A41">
        <v>681</v>
      </c>
      <c t="n" s="6" r="C41">
        <v>14765</v>
      </c>
    </row>
    <row spans="1:7" r="42">
      <c t="s" s="4" r="A42">
        <v>688</v>
      </c>
    </row>
    <row spans="1:7" r="43">
      <c t="s" s="3" r="A43">
        <v>214</v>
      </c>
    </row>
    <row spans="1:7" r="44">
      <c t="s" s="4" r="A44">
        <v>681</v>
      </c>
      <c t="n" s="6" r="C44">
        <v>912</v>
      </c>
    </row>
    <row spans="1:7" r="45">
      <c t="s" s="4" r="A45">
        <v>689</v>
      </c>
    </row>
    <row spans="1:7" r="46">
      <c t="s" s="3" r="A46">
        <v>214</v>
      </c>
    </row>
    <row spans="1:7" r="47">
      <c t="s" s="4" r="A47">
        <v>669</v>
      </c>
      <c t="n" s="6" r="C47">
        <v>13345</v>
      </c>
    </row>
    <row spans="1:7" r="48">
      <c t="s" s="4" r="A48">
        <v>672</v>
      </c>
      <c t="n" s="7" r="C48">
        <v>13345</v>
      </c>
    </row>
    <row spans="1:7" r="49">
      <c t="s" s="4" r="A49">
        <v>113</v>
      </c>
    </row>
    <row spans="1:7" r="50">
      <c t="s" s="3" r="A50">
        <v>214</v>
      </c>
    </row>
    <row spans="1:7" r="51">
      <c t="s" s="4" r="A51">
        <v>668</v>
      </c>
      <c t="n" s="7" r="F51">
        <v>348</v>
      </c>
      <c t="n" s="7" r="G51">
        <v>348</v>
      </c>
    </row>
    <row spans="1:7" r="52">
      <c t="s" s="4" r="A52">
        <v>673</v>
      </c>
      <c t="n" s="7" r="E52">
        <v>-19</v>
      </c>
    </row>
    <row spans="1:7" r="53">
      <c t="s" s="4" r="A53">
        <v>690</v>
      </c>
    </row>
    <row spans="1:7" r="54">
      <c t="s" s="3" r="A54">
        <v>214</v>
      </c>
    </row>
    <row spans="1:7" r="55">
      <c t="s" s="4" r="A55">
        <v>691</v>
      </c>
      <c t="s" s="4" r="C55">
        <v>692</v>
      </c>
    </row>
    <row spans="1:7" r="56">
      <c t="s" s="4" r="A56">
        <v>693</v>
      </c>
    </row>
    <row spans="1:7" r="57">
      <c t="s" s="3" r="A57">
        <v>214</v>
      </c>
    </row>
    <row spans="1:7" r="58">
      <c t="s" s="4" r="A58">
        <v>691</v>
      </c>
      <c t="s" s="4" r="C58">
        <v>692</v>
      </c>
    </row>
    <row spans="1:7" r="59">
      <c t="s" s="4" r="A59">
        <v>694</v>
      </c>
    </row>
    <row spans="1:7" r="60">
      <c t="s" s="3" r="A60">
        <v>214</v>
      </c>
    </row>
    <row spans="1:7" r="61">
      <c t="s" s="4" r="A61">
        <v>691</v>
      </c>
      <c t="s" s="4" r="C61">
        <v>695</v>
      </c>
    </row>
    <row spans="1:7" r="62">
      <c t="s" s="4" r="A62">
        <v>696</v>
      </c>
    </row>
    <row spans="1:7" r="63">
      <c t="s" s="3" r="A63">
        <v>214</v>
      </c>
    </row>
    <row spans="1:7" r="64">
      <c t="s" s="4" r="A64">
        <v>691</v>
      </c>
      <c t="s" s="4" r="C64">
        <v>697</v>
      </c>
    </row>
    <row spans="1:7" r="65">
      <c t="s" s="4" r="A65">
        <v>698</v>
      </c>
    </row>
    <row spans="1:7" r="66">
      <c t="s" s="3" r="A66">
        <v>214</v>
      </c>
    </row>
    <row spans="1:7" r="67">
      <c t="s" s="4" r="A67">
        <v>691</v>
      </c>
      <c t="s" s="4" r="C67">
        <v>697</v>
      </c>
    </row>
    <row spans="1:7" r="68">
      <c t="s" s="4" r="A68">
        <v>699</v>
      </c>
    </row>
    <row spans="1:7" r="69">
      <c t="s" s="3" r="A69">
        <v>214</v>
      </c>
    </row>
    <row spans="1:7" r="70">
      <c t="s" s="4" r="A70">
        <v>691</v>
      </c>
      <c t="s" s="4" r="C70">
        <v>695</v>
      </c>
    </row>
    <row spans="1:7" r="71">
      <c t="s" s="4" r="A71">
        <v>700</v>
      </c>
    </row>
    <row spans="1:7" r="72">
      <c t="s" s="3" r="A72">
        <v>214</v>
      </c>
    </row>
    <row spans="1:7" r="73">
      <c t="s" s="4" r="A73">
        <v>691</v>
      </c>
      <c t="s" s="4" r="C73">
        <v>695</v>
      </c>
    </row>
    <row spans="1:7" r="74">
      <c t="s" s="4" r="A74">
        <v>701</v>
      </c>
    </row>
    <row spans="1:7" r="75">
      <c t="s" s="3" r="A75">
        <v>214</v>
      </c>
    </row>
    <row spans="1:7" r="76">
      <c t="s" s="4" r="A76">
        <v>691</v>
      </c>
      <c t="s" s="4" r="C76">
        <v>533</v>
      </c>
    </row>
    <row spans="1:7" r="77">
      <c t="s" s="4" r="A77">
        <v>702</v>
      </c>
    </row>
    <row spans="1:7" r="78">
      <c t="s" s="3" r="A78">
        <v>214</v>
      </c>
    </row>
    <row spans="1:7" r="79">
      <c t="s" s="4" r="A79">
        <v>691</v>
      </c>
      <c t="s" s="4" r="C79">
        <v>535</v>
      </c>
    </row>
    <row spans="1:7" r="80">
      <c t="s" s="4" r="A80">
        <v>703</v>
      </c>
    </row>
    <row spans="1:7" r="81">
      <c t="s" s="3" r="A81">
        <v>214</v>
      </c>
    </row>
    <row spans="1:7" r="82">
      <c t="s" s="4" r="A82">
        <v>691</v>
      </c>
      <c t="s" s="4" r="C82">
        <v>535</v>
      </c>
    </row>
    <row spans="1:7" r="83">
      <c t="s" s="4" r="A83">
        <v>704</v>
      </c>
    </row>
    <row spans="1:7" r="84">
      <c t="s" s="3" r="A84">
        <v>214</v>
      </c>
    </row>
    <row spans="1:7" r="85">
      <c t="s" s="4" r="A85">
        <v>670</v>
      </c>
      <c t="s" s="4" r="C85">
        <v>705</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32"/>
    <col customWidth="1" max="5" min="5" width="21"/>
  </cols>
  <sheetData>
    <row spans="1:5" r="1">
      <c t="s" s="1" r="A1">
        <v>706</v>
      </c>
      <c t="s" s="2" r="B1">
        <v>79</v>
      </c>
      <c t="s" s="2" r="C1">
        <v>80</v>
      </c>
      <c t="s" s="2" r="D1">
        <v>1</v>
      </c>
    </row>
    <row spans="1:5" r="2">
      <c t="s" s="2" r="B2">
        <v>588</v>
      </c>
      <c t="s" s="2" r="C2">
        <v>389</v>
      </c>
      <c t="s" s="2" r="D2">
        <v>707</v>
      </c>
      <c t="s" s="2" r="E2">
        <v>477</v>
      </c>
    </row>
    <row spans="1:5" r="3">
      <c t="s" s="3" r="A3">
        <v>708</v>
      </c>
    </row>
    <row spans="1:5" r="4">
      <c t="s" s="4" r="A4">
        <v>709</v>
      </c>
      <c t="n" s="7" r="D4">
        <v>7301</v>
      </c>
      <c t="n" s="7" r="E4">
        <v>7920</v>
      </c>
    </row>
    <row spans="1:5" r="5">
      <c t="s" s="4" r="A5">
        <v>710</v>
      </c>
      <c t="n" s="6" r="D5">
        <v>-323</v>
      </c>
    </row>
    <row spans="1:5" r="6">
      <c t="s" s="4" r="A6">
        <v>711</v>
      </c>
    </row>
    <row spans="1:5" r="7">
      <c t="s" s="3" r="A7">
        <v>708</v>
      </c>
    </row>
    <row spans="1:5" r="8">
      <c t="s" s="4" r="A8">
        <v>712</v>
      </c>
      <c t="n" s="6" r="D8">
        <v>45</v>
      </c>
    </row>
    <row spans="1:5" r="9">
      <c t="s" s="4" r="A9">
        <v>713</v>
      </c>
      <c t="n" s="6" r="D9">
        <v>539</v>
      </c>
    </row>
    <row spans="1:5" r="10">
      <c t="s" s="4" r="A10">
        <v>714</v>
      </c>
    </row>
    <row spans="1:5" r="11">
      <c t="s" s="3" r="A11">
        <v>708</v>
      </c>
    </row>
    <row spans="1:5" r="12">
      <c t="s" s="4" r="A12">
        <v>712</v>
      </c>
      <c t="n" s="7" r="D12">
        <v>31</v>
      </c>
    </row>
    <row spans="1:5" r="13">
      <c t="s" s="4" r="A13">
        <v>715</v>
      </c>
      <c t="n" s="6" r="D13">
        <v>240</v>
      </c>
    </row>
    <row spans="1:5" r="14">
      <c t="s" s="4" r="A14">
        <v>713</v>
      </c>
      <c t="n" s="7" r="D14">
        <v>378</v>
      </c>
    </row>
    <row spans="1:5" r="15">
      <c t="s" s="4" r="A15">
        <v>716</v>
      </c>
    </row>
    <row spans="1:5" r="16">
      <c t="s" s="3" r="A16">
        <v>708</v>
      </c>
    </row>
    <row spans="1:5" r="17">
      <c t="s" s="4" r="A17">
        <v>717</v>
      </c>
      <c t="n" s="6" r="D17">
        <v>8622</v>
      </c>
      <c t="n" s="6" r="E17">
        <v>8923</v>
      </c>
    </row>
    <row spans="1:5" r="18">
      <c t="s" s="4" r="A18">
        <v>718</v>
      </c>
    </row>
    <row spans="1:5" r="19">
      <c t="s" s="3" r="A19">
        <v>708</v>
      </c>
    </row>
    <row spans="1:5" r="20">
      <c t="s" s="4" r="A20">
        <v>709</v>
      </c>
      <c t="n" s="6" r="D20">
        <v>13360</v>
      </c>
      <c t="n" s="6" r="E20">
        <v>14447</v>
      </c>
    </row>
    <row spans="1:5" r="21">
      <c t="s" s="4" r="A21">
        <v>719</v>
      </c>
      <c t="n" s="6" r="D21">
        <v>549311</v>
      </c>
      <c t="n" s="6" r="E21">
        <v>562230</v>
      </c>
    </row>
    <row spans="1:5" r="22">
      <c t="s" s="4" r="A22">
        <v>720</v>
      </c>
      <c t="n" s="6" r="D22">
        <v>5290</v>
      </c>
    </row>
    <row spans="1:5" r="23">
      <c t="s" s="4" r="A23">
        <v>721</v>
      </c>
      <c t="n" s="6" r="D23">
        <v>16779</v>
      </c>
      <c t="n" s="6" r="E23">
        <v>8986</v>
      </c>
    </row>
    <row spans="1:5" r="24">
      <c t="s" s="4" r="A24">
        <v>722</v>
      </c>
      <c t="n" s="7" r="C24">
        <v>478</v>
      </c>
      <c t="n" s="6" r="D24">
        <v>-128</v>
      </c>
      <c t="n" s="6" r="E24">
        <v>837</v>
      </c>
    </row>
    <row spans="1:5" r="25">
      <c t="s" s="4" r="A25">
        <v>723</v>
      </c>
    </row>
    <row spans="1:5" r="26">
      <c t="s" s="3" r="A26">
        <v>708</v>
      </c>
    </row>
    <row spans="1:5" r="27">
      <c t="s" s="4" r="A27">
        <v>720</v>
      </c>
      <c t="n" s="6" r="D27">
        <v>13</v>
      </c>
    </row>
    <row spans="1:5" r="28">
      <c t="s" s="4" r="A28">
        <v>721</v>
      </c>
      <c t="n" s="6" r="D28">
        <v>1968</v>
      </c>
      <c t="n" s="6" r="E28">
        <v>2267</v>
      </c>
    </row>
    <row spans="1:5" r="29">
      <c t="s" s="4" r="A29">
        <v>722</v>
      </c>
      <c t="n" s="7" r="D29">
        <v>113</v>
      </c>
      <c t="n" s="7" r="E29">
        <v>106</v>
      </c>
    </row>
    <row spans="1:5" r="30">
      <c t="s" s="4" r="A30">
        <v>113</v>
      </c>
    </row>
    <row spans="1:5" r="31">
      <c t="s" s="3" r="A31">
        <v>708</v>
      </c>
    </row>
    <row spans="1:5" r="32">
      <c t="s" s="4" r="A32">
        <v>709</v>
      </c>
      <c t="n" s="7" r="B32">
        <v>295</v>
      </c>
      <c t="n" s="7" r="C32">
        <v>3927</v>
      </c>
    </row>
    <row spans="1:5" r="33">
      <c t="s" s="4" r="A33">
        <v>724</v>
      </c>
    </row>
    <row spans="1:5" r="34">
      <c t="s" s="3" r="A34">
        <v>708</v>
      </c>
    </row>
    <row spans="1:5" r="35">
      <c t="s" s="4" r="A35">
        <v>722</v>
      </c>
      <c t="n" s="7" r="B35">
        <v>38</v>
      </c>
    </row>
  </sheetData>
  <mergeCells count="2">
    <mergeCell ref="A1:A2"/>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t="s" s="1" r="A1">
        <v>725</v>
      </c>
      <c t="s" s="2" r="B1">
        <v>79</v>
      </c>
      <c t="s" s="2" r="C1">
        <v>80</v>
      </c>
      <c t="s" s="2" r="D1">
        <v>1</v>
      </c>
    </row>
    <row spans="1:5" r="2">
      <c t="s" s="2" r="B2">
        <v>81</v>
      </c>
      <c t="s" s="2" r="C2">
        <v>82</v>
      </c>
      <c t="s" s="2" r="D2">
        <v>2</v>
      </c>
      <c t="s" s="2" r="E2">
        <v>30</v>
      </c>
    </row>
    <row spans="1:5" r="3">
      <c t="s" s="3" r="A3">
        <v>726</v>
      </c>
    </row>
    <row spans="1:5" r="4">
      <c t="s" s="4" r="A4">
        <v>727</v>
      </c>
      <c t="n" s="7" r="D4">
        <v>7301</v>
      </c>
      <c t="n" s="7" r="E4">
        <v>7920</v>
      </c>
    </row>
    <row spans="1:5" r="5">
      <c t="s" s="4" r="A5">
        <v>113</v>
      </c>
    </row>
    <row spans="1:5" r="6">
      <c t="s" s="3" r="A6">
        <v>726</v>
      </c>
    </row>
    <row spans="1:5" r="7">
      <c t="s" s="4" r="A7">
        <v>727</v>
      </c>
      <c t="n" s="7" r="B7">
        <v>295</v>
      </c>
      <c t="n" s="7" r="C7">
        <v>3927</v>
      </c>
    </row>
    <row spans="1:5" r="8">
      <c t="s" s="4" r="A8">
        <v>718</v>
      </c>
    </row>
    <row spans="1:5" r="9">
      <c t="s" s="3" r="A9">
        <v>728</v>
      </c>
    </row>
    <row spans="1:5" r="10">
      <c t="s" s="4" r="A10">
        <v>729</v>
      </c>
      <c t="n" s="6" r="D10">
        <v>585783</v>
      </c>
      <c t="n" s="6" r="E10">
        <v>579708</v>
      </c>
    </row>
    <row spans="1:5" r="11">
      <c t="s" s="4" r="A11">
        <v>730</v>
      </c>
      <c t="n" s="6" r="C11">
        <v>1331</v>
      </c>
      <c t="n" s="6" r="D11">
        <v>3618</v>
      </c>
      <c t="n" s="6" r="E11">
        <v>3676</v>
      </c>
    </row>
    <row spans="1:5" r="12">
      <c t="s" s="4" r="A12">
        <v>731</v>
      </c>
      <c t="n" s="6" r="C12">
        <v>9127</v>
      </c>
      <c t="n" s="6" r="D12">
        <v>20298</v>
      </c>
      <c t="n" s="6" r="E12">
        <v>22891</v>
      </c>
    </row>
    <row spans="1:5" r="13">
      <c t="s" s="4" r="A13">
        <v>732</v>
      </c>
      <c t="n" s="6" r="D13">
        <v>-95960</v>
      </c>
      <c t="n" s="6" r="E13">
        <v>-42855</v>
      </c>
    </row>
    <row spans="1:5" r="14">
      <c t="s" s="4" r="A14">
        <v>733</v>
      </c>
      <c t="n" s="6" r="D14">
        <v>72299</v>
      </c>
      <c t="n" s="6" r="E14">
        <v>39891</v>
      </c>
    </row>
    <row spans="1:5" r="15">
      <c t="s" s="4" r="A15">
        <v>734</v>
      </c>
      <c t="n" s="6" r="D15">
        <v>1304</v>
      </c>
      <c t="n" s="6" r="E15">
        <v>1394</v>
      </c>
    </row>
    <row spans="1:5" r="16">
      <c t="s" s="4" r="A16">
        <v>735</v>
      </c>
      <c t="n" s="6" r="D16">
        <v>-19954</v>
      </c>
      <c t="n" s="6" r="E16">
        <v>-18922</v>
      </c>
    </row>
    <row spans="1:5" r="17">
      <c t="s" s="4" r="A17">
        <v>736</v>
      </c>
      <c t="n" s="6" r="C17">
        <v>579708</v>
      </c>
      <c t="n" s="6" r="D17">
        <v>567388</v>
      </c>
      <c t="n" s="6" r="E17">
        <v>585783</v>
      </c>
    </row>
    <row spans="1:5" r="18">
      <c t="s" s="3" r="A18">
        <v>726</v>
      </c>
    </row>
    <row spans="1:5" r="19">
      <c t="s" s="4" r="A19">
        <v>737</v>
      </c>
      <c t="n" s="6" r="D19">
        <v>594769</v>
      </c>
      <c t="n" s="6" r="E19">
        <v>557271</v>
      </c>
    </row>
    <row spans="1:5" r="20">
      <c t="s" s="4" r="A20">
        <v>738</v>
      </c>
      <c t="n" s="6" r="D20">
        <v>92936</v>
      </c>
      <c t="n" s="6" r="E20">
        <v>81813</v>
      </c>
    </row>
    <row spans="1:5" r="21">
      <c t="s" s="4" r="A21">
        <v>732</v>
      </c>
      <c t="n" s="6" r="D21">
        <v>-98248</v>
      </c>
      <c t="n" s="6" r="E21">
        <v>-41234</v>
      </c>
    </row>
    <row spans="1:5" r="22">
      <c t="s" s="4" r="A22">
        <v>727</v>
      </c>
      <c t="n" s="6" r="D22">
        <v>13360</v>
      </c>
      <c t="n" s="6" r="E22">
        <v>14447</v>
      </c>
    </row>
    <row spans="1:5" r="23">
      <c t="s" s="4" r="A23">
        <v>734</v>
      </c>
      <c t="n" s="6" r="D23">
        <v>1304</v>
      </c>
      <c t="n" s="6" r="E23">
        <v>1394</v>
      </c>
    </row>
    <row spans="1:5" r="24">
      <c t="s" s="4" r="A24">
        <v>735</v>
      </c>
      <c t="n" s="6" r="D24">
        <v>-19954</v>
      </c>
      <c t="n" s="6" r="E24">
        <v>-18922</v>
      </c>
    </row>
    <row spans="1:5" r="25">
      <c t="s" s="4" r="A25">
        <v>739</v>
      </c>
      <c t="n" s="7" r="C25">
        <v>557271</v>
      </c>
      <c t="n" s="6" r="D25">
        <v>584167</v>
      </c>
      <c t="n" s="6" r="E25">
        <v>594769</v>
      </c>
    </row>
    <row spans="1:5" r="26">
      <c t="s" s="4" r="A26">
        <v>740</v>
      </c>
      <c t="n" s="6" r="D26">
        <v>16779</v>
      </c>
      <c t="n" s="6" r="E26">
        <v>8986</v>
      </c>
    </row>
    <row spans="1:5" r="27">
      <c t="s" s="3" r="A27">
        <v>741</v>
      </c>
    </row>
    <row spans="1:5" r="28">
      <c t="s" s="4" r="A28">
        <v>516</v>
      </c>
      <c t="n" s="6" r="D28">
        <v>24880</v>
      </c>
      <c t="n" s="6" r="E28">
        <v>20576</v>
      </c>
    </row>
    <row spans="1:5" r="29">
      <c t="s" s="4" r="A29">
        <v>60</v>
      </c>
      <c t="n" s="6" r="D29">
        <v>-8101</v>
      </c>
      <c t="n" s="6" r="E29">
        <v>-11590</v>
      </c>
    </row>
    <row spans="1:5" r="30">
      <c t="s" s="4" r="A30">
        <v>742</v>
      </c>
      <c t="n" s="7" r="D30">
        <v>16779</v>
      </c>
      <c t="n" s="7" r="E30">
        <v>8986</v>
      </c>
    </row>
    <row spans="1:5" r="31">
      <c t="s" s="4" r="A31">
        <v>743</v>
      </c>
    </row>
    <row spans="1:5" r="32">
      <c t="s" s="3" r="A32">
        <v>728</v>
      </c>
    </row>
    <row spans="1:5" r="33">
      <c t="s" s="4" r="A33">
        <v>731</v>
      </c>
      <c t="n" s="7" r="B33">
        <v>38</v>
      </c>
    </row>
  </sheetData>
  <mergeCells count="2">
    <mergeCell ref="A1:A2"/>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t="s" s="1" r="A1">
        <v>744</v>
      </c>
      <c t="s" s="2" r="B1">
        <v>79</v>
      </c>
      <c t="s" s="2" r="C1">
        <v>80</v>
      </c>
      <c t="s" s="2" r="D1">
        <v>1</v>
      </c>
    </row>
    <row spans="1:5" r="2">
      <c t="s" s="2" r="B2">
        <v>81</v>
      </c>
      <c t="s" s="2" r="C2">
        <v>82</v>
      </c>
      <c t="s" s="2" r="D2">
        <v>2</v>
      </c>
      <c t="s" s="2" r="E2">
        <v>30</v>
      </c>
    </row>
    <row spans="1:5" r="3">
      <c t="s" s="3" r="A3">
        <v>745</v>
      </c>
    </row>
    <row spans="1:5" r="4">
      <c t="s" s="4" r="A4">
        <v>730</v>
      </c>
      <c t="n" s="7" r="C4">
        <v>1331</v>
      </c>
      <c t="n" s="7" r="D4">
        <v>3618</v>
      </c>
      <c t="n" s="7" r="E4">
        <v>3676</v>
      </c>
    </row>
    <row spans="1:5" r="5">
      <c t="s" s="4" r="A5">
        <v>731</v>
      </c>
      <c t="n" s="6" r="C5">
        <v>9127</v>
      </c>
      <c t="n" s="6" r="D5">
        <v>20298</v>
      </c>
      <c t="n" s="6" r="E5">
        <v>22891</v>
      </c>
    </row>
    <row spans="1:5" r="6">
      <c t="s" s="4" r="A6">
        <v>746</v>
      </c>
      <c t="n" s="6" r="C6">
        <v>-9905</v>
      </c>
      <c t="n" s="6" r="D6">
        <v>-24044</v>
      </c>
      <c t="n" s="6" r="E6">
        <v>-25730</v>
      </c>
    </row>
    <row spans="1:5" r="7">
      <c t="s" s="4" r="A7">
        <v>747</v>
      </c>
      <c t="n" s="6" r="C7">
        <v>-75</v>
      </c>
    </row>
    <row spans="1:5" r="8">
      <c t="s" s="4" r="A8">
        <v>748</v>
      </c>
      <c t="n" s="7" r="C8">
        <v>478</v>
      </c>
      <c t="n" s="7" r="D8">
        <v>-128</v>
      </c>
      <c t="n" s="7" r="E8">
        <v>837</v>
      </c>
    </row>
    <row spans="1:5" r="9">
      <c t="s" s="4" r="A9">
        <v>113</v>
      </c>
    </row>
    <row spans="1:5" r="10">
      <c t="s" s="3" r="A10">
        <v>745</v>
      </c>
    </row>
    <row spans="1:5" r="11">
      <c t="s" s="4" r="A11">
        <v>731</v>
      </c>
      <c t="n" s="7" r="B11">
        <v>38</v>
      </c>
    </row>
    <row spans="1:5" r="12">
      <c t="s" s="4" r="A12">
        <v>748</v>
      </c>
      <c t="n" s="7" r="B12">
        <v>38</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t="s" s="1" r="A1">
        <v>157</v>
      </c>
      <c t="s" s="2" r="B1">
        <v>79</v>
      </c>
      <c t="s" s="2" r="C1">
        <v>80</v>
      </c>
      <c t="s" s="2" r="D1">
        <v>1</v>
      </c>
    </row>
    <row spans="1:5" r="2">
      <c t="s" s="2" r="B2">
        <v>81</v>
      </c>
      <c t="s" s="2" r="C2">
        <v>82</v>
      </c>
      <c t="s" s="2" r="D2">
        <v>2</v>
      </c>
      <c t="s" s="2" r="E2">
        <v>30</v>
      </c>
    </row>
    <row spans="1:5" r="3">
      <c t="s" s="3" r="A3">
        <v>158</v>
      </c>
    </row>
    <row spans="1:5" r="4">
      <c t="s" s="4" r="A4">
        <v>159</v>
      </c>
      <c t="n" s="7" r="C4">
        <v>-51648</v>
      </c>
      <c t="n" s="7" r="D4">
        <v>1327</v>
      </c>
      <c t="n" s="7" r="E4">
        <v>7026</v>
      </c>
    </row>
    <row spans="1:5" r="5">
      <c t="s" s="3" r="A5">
        <v>160</v>
      </c>
    </row>
    <row spans="1:5" r="6">
      <c t="s" s="4" r="A6">
        <v>161</v>
      </c>
      <c t="n" s="6" r="C6">
        <v>41831</v>
      </c>
      <c t="n" s="6" r="D6">
        <v>73683</v>
      </c>
      <c t="n" s="6" r="E6">
        <v>78035</v>
      </c>
    </row>
    <row spans="1:5" r="7">
      <c t="s" s="4" r="A7">
        <v>162</v>
      </c>
      <c t="n" s="6" r="C7">
        <v>31375</v>
      </c>
      <c t="n" s="6" r="D7">
        <v>55317</v>
      </c>
      <c t="n" s="6" r="E7">
        <v>53668</v>
      </c>
    </row>
    <row spans="1:5" r="8">
      <c t="s" s="4" r="A8">
        <v>163</v>
      </c>
      <c t="n" s="6" r="C8">
        <v>2661</v>
      </c>
      <c t="n" s="6" r="D8">
        <v>4061</v>
      </c>
      <c t="n" s="6" r="E8">
        <v>4453</v>
      </c>
    </row>
    <row spans="1:5" r="9">
      <c t="s" s="4" r="A9">
        <v>92</v>
      </c>
      <c t="n" s="6" r="D9">
        <v>3967</v>
      </c>
      <c t="n" s="6" r="E9">
        <v>1019</v>
      </c>
    </row>
    <row spans="1:5" r="10">
      <c t="s" s="4" r="A10">
        <v>49</v>
      </c>
      <c t="n" s="6" r="C10">
        <v>-24648</v>
      </c>
      <c t="n" s="6" r="D10">
        <v>-460</v>
      </c>
      <c t="n" s="6" r="E10">
        <v>-9477</v>
      </c>
    </row>
    <row spans="1:5" r="11">
      <c t="s" s="4" r="A11">
        <v>141</v>
      </c>
      <c t="n" s="6" r="C11">
        <v>1063</v>
      </c>
      <c t="n" s="6" r="D11">
        <v>26054</v>
      </c>
      <c t="n" s="6" r="E11">
        <v>5159</v>
      </c>
    </row>
    <row spans="1:5" r="12">
      <c t="s" s="4" r="A12">
        <v>164</v>
      </c>
      <c t="n" s="6" r="C12">
        <v>-225</v>
      </c>
      <c t="n" s="6" r="E12">
        <v>-138</v>
      </c>
    </row>
    <row spans="1:5" r="13">
      <c t="s" s="4" r="A13">
        <v>165</v>
      </c>
      <c t="n" s="6" r="C13">
        <v>-381</v>
      </c>
      <c t="n" s="6" r="D13">
        <v>3060</v>
      </c>
      <c t="n" s="6" r="E13">
        <v>-11355</v>
      </c>
    </row>
    <row spans="1:5" r="14">
      <c t="s" s="4" r="A14">
        <v>166</v>
      </c>
      <c t="n" s="6" r="C14">
        <v>1006</v>
      </c>
      <c t="n" s="6" r="D14">
        <v>2026</v>
      </c>
    </row>
    <row spans="1:5" r="15">
      <c t="s" s="4" r="A15">
        <v>167</v>
      </c>
      <c t="n" s="6" r="C15">
        <v>2445</v>
      </c>
      <c t="n" s="6" r="D15">
        <v>3105</v>
      </c>
      <c t="n" s="6" r="E15">
        <v>4077</v>
      </c>
    </row>
    <row spans="1:5" r="16">
      <c t="s" s="3" r="A16">
        <v>168</v>
      </c>
    </row>
    <row spans="1:5" r="17">
      <c t="s" s="4" r="A17">
        <v>169</v>
      </c>
      <c t="n" s="6" r="C17">
        <v>9427</v>
      </c>
      <c t="n" s="6" r="D17">
        <v>-1537</v>
      </c>
      <c t="n" s="6" r="E17">
        <v>13615</v>
      </c>
    </row>
    <row spans="1:5" r="18">
      <c t="s" s="4" r="A18">
        <v>34</v>
      </c>
      <c t="n" s="6" r="C18">
        <v>7509</v>
      </c>
      <c t="n" s="6" r="D18">
        <v>-4093</v>
      </c>
      <c t="n" s="6" r="E18">
        <v>3021</v>
      </c>
    </row>
    <row spans="1:5" r="19">
      <c t="s" s="4" r="A19">
        <v>35</v>
      </c>
      <c t="n" s="6" r="C19">
        <v>2390</v>
      </c>
      <c t="n" s="6" r="D19">
        <v>-3538</v>
      </c>
      <c t="n" s="6" r="E19">
        <v>1137</v>
      </c>
    </row>
    <row spans="1:5" r="20">
      <c t="s" s="4" r="A20">
        <v>46</v>
      </c>
      <c t="n" s="6" r="C20">
        <v>-2446</v>
      </c>
      <c t="n" s="6" r="D20">
        <v>-11035</v>
      </c>
      <c t="n" s="6" r="E20">
        <v>-10246</v>
      </c>
    </row>
    <row spans="1:5" r="21">
      <c t="s" s="4" r="A21">
        <v>52</v>
      </c>
      <c t="n" s="6" r="C21">
        <v>21110</v>
      </c>
      <c t="n" s="6" r="D21">
        <v>1347</v>
      </c>
      <c t="n" s="6" r="E21">
        <v>-17775</v>
      </c>
    </row>
    <row spans="1:5" r="22">
      <c t="s" s="4" r="A22">
        <v>53</v>
      </c>
      <c t="n" s="6" r="C22">
        <v>-8003</v>
      </c>
      <c t="n" s="6" r="D22">
        <v>-13030</v>
      </c>
      <c t="n" s="6" r="E22">
        <v>3530</v>
      </c>
    </row>
    <row spans="1:5" r="23">
      <c t="s" s="4" r="A23">
        <v>54</v>
      </c>
      <c t="n" s="6" r="C23">
        <v>-16556</v>
      </c>
      <c t="n" s="6" r="D23">
        <v>-5997</v>
      </c>
      <c t="n" s="6" r="E23">
        <v>-4239</v>
      </c>
    </row>
    <row spans="1:5" r="24">
      <c t="s" s="4" r="A24">
        <v>57</v>
      </c>
      <c t="n" s="6" r="C24">
        <v>-2248</v>
      </c>
      <c t="n" s="6" r="D24">
        <v>1157</v>
      </c>
      <c t="n" s="6" r="E24">
        <v>2653</v>
      </c>
    </row>
    <row spans="1:5" r="25">
      <c t="s" s="4" r="A25">
        <v>60</v>
      </c>
      <c t="n" s="6" r="C25">
        <v>5043</v>
      </c>
      <c t="n" s="6" r="D25">
        <v>-2742</v>
      </c>
      <c t="n" s="6" r="E25">
        <v>-15684</v>
      </c>
    </row>
    <row spans="1:5" r="26">
      <c t="s" s="4" r="A26">
        <v>170</v>
      </c>
      <c t="n" s="6" r="C26">
        <v>19930</v>
      </c>
      <c t="n" s="6" r="D26">
        <v>132672</v>
      </c>
      <c t="n" s="6" r="E26">
        <v>108617</v>
      </c>
    </row>
    <row spans="1:5" r="27">
      <c t="s" s="3" r="A27">
        <v>171</v>
      </c>
    </row>
    <row spans="1:5" r="28">
      <c t="s" s="4" r="A28">
        <v>172</v>
      </c>
      <c t="n" s="6" r="C28">
        <v>-39888</v>
      </c>
      <c t="n" s="6" r="D28">
        <v>-58954</v>
      </c>
      <c t="n" s="6" r="E28">
        <v>-59535</v>
      </c>
    </row>
    <row spans="1:5" r="29">
      <c t="s" s="4" r="A29">
        <v>173</v>
      </c>
      <c t="n" s="6" r="C29">
        <v>-209</v>
      </c>
      <c t="n" s="6" r="D29">
        <v>-297</v>
      </c>
      <c t="n" s="6" r="E29">
        <v>-207</v>
      </c>
    </row>
    <row spans="1:5" r="30">
      <c t="s" s="4" r="A30">
        <v>174</v>
      </c>
      <c t="n" s="6" r="C30">
        <v>2226</v>
      </c>
      <c t="n" s="6" r="D30">
        <v>4226</v>
      </c>
      <c t="n" s="6" r="E30">
        <v>6907</v>
      </c>
    </row>
    <row spans="1:5" r="31">
      <c t="s" s="4" r="A31">
        <v>175</v>
      </c>
      <c t="n" s="6" r="C31">
        <v>-116337</v>
      </c>
      <c t="n" s="6" r="D31">
        <v>-10685</v>
      </c>
      <c t="n" s="6" r="E31">
        <v>-137269</v>
      </c>
    </row>
    <row spans="1:5" r="32">
      <c t="s" s="4" r="A32">
        <v>176</v>
      </c>
      <c t="n" s="6" r="C32">
        <v>-154208</v>
      </c>
      <c t="n" s="6" r="D32">
        <v>-65710</v>
      </c>
      <c t="n" s="6" r="E32">
        <v>-190104</v>
      </c>
    </row>
    <row spans="1:5" r="33">
      <c t="s" s="3" r="A33">
        <v>177</v>
      </c>
    </row>
    <row spans="1:5" r="34">
      <c t="s" s="4" r="A34">
        <v>178</v>
      </c>
      <c t="n" s="6" r="D34">
        <v>186424</v>
      </c>
    </row>
    <row spans="1:5" r="35">
      <c t="s" s="4" r="A35">
        <v>179</v>
      </c>
      <c t="n" s="6" r="D35">
        <v>-7024</v>
      </c>
    </row>
    <row spans="1:5" r="36">
      <c t="s" s="4" r="A36">
        <v>180</v>
      </c>
      <c t="n" s="6" r="C36">
        <v>172137</v>
      </c>
      <c t="n" s="6" r="E36">
        <v>133650</v>
      </c>
    </row>
    <row spans="1:5" r="37">
      <c t="s" s="4" r="A37">
        <v>181</v>
      </c>
      <c t="n" s="6" r="C37">
        <v>66369</v>
      </c>
      <c t="n" s="6" r="D37">
        <v>47628</v>
      </c>
      <c t="n" s="6" r="E37">
        <v>171456</v>
      </c>
    </row>
    <row spans="1:5" r="38">
      <c t="s" s="4" r="A38">
        <v>182</v>
      </c>
      <c t="n" s="6" r="C38">
        <v>-80494</v>
      </c>
      <c t="n" s="6" r="D38">
        <v>-51107</v>
      </c>
      <c t="n" s="6" r="E38">
        <v>-174442</v>
      </c>
    </row>
    <row spans="1:5" r="39">
      <c t="s" s="4" r="A39">
        <v>183</v>
      </c>
      <c t="n" s="6" r="C39">
        <v>-6555</v>
      </c>
      <c t="n" s="6" r="D39">
        <v>-255201</v>
      </c>
      <c t="n" s="6" r="E39">
        <v>-15816</v>
      </c>
    </row>
    <row spans="1:5" r="40">
      <c t="s" s="4" r="A40">
        <v>184</v>
      </c>
      <c t="n" s="6" r="C40">
        <v>-6974</v>
      </c>
      <c t="n" s="6" r="E40">
        <v>-5020</v>
      </c>
    </row>
    <row spans="1:5" r="41">
      <c t="s" s="4" r="A41">
        <v>185</v>
      </c>
      <c t="n" s="6" r="C41">
        <v>585</v>
      </c>
    </row>
    <row spans="1:5" r="42">
      <c t="s" s="4" r="A42">
        <v>186</v>
      </c>
      <c t="n" s="6" r="C42">
        <v>145068</v>
      </c>
      <c t="n" s="6" r="D42">
        <v>-79280</v>
      </c>
      <c t="n" s="6" r="E42">
        <v>109828</v>
      </c>
    </row>
    <row spans="1:5" r="43">
      <c t="s" s="4" r="A43">
        <v>187</v>
      </c>
      <c t="n" s="6" r="C43">
        <v>97</v>
      </c>
      <c t="n" s="6" r="D43">
        <v>1412</v>
      </c>
      <c t="n" s="6" r="E43">
        <v>-199</v>
      </c>
    </row>
    <row spans="1:5" r="44">
      <c t="s" s="4" r="A44">
        <v>188</v>
      </c>
      <c t="n" s="6" r="C44">
        <v>10887</v>
      </c>
      <c t="n" s="6" r="D44">
        <v>-10906</v>
      </c>
      <c t="n" s="6" r="E44">
        <v>28142</v>
      </c>
    </row>
    <row spans="1:5" r="45">
      <c t="s" s="4" r="A45">
        <v>189</v>
      </c>
      <c t="n" s="6" r="D45">
        <v>55675</v>
      </c>
      <c t="n" s="6" r="E45">
        <v>27533</v>
      </c>
    </row>
    <row spans="1:5" r="46">
      <c t="s" s="4" r="A46">
        <v>190</v>
      </c>
      <c t="n" s="6" r="C46">
        <v>27533</v>
      </c>
      <c t="n" s="7" r="D46">
        <v>44769</v>
      </c>
      <c t="n" s="7" r="E46">
        <v>55675</v>
      </c>
    </row>
    <row spans="1:5" r="47">
      <c t="s" s="4" r="A47">
        <v>113</v>
      </c>
    </row>
    <row spans="1:5" r="48">
      <c t="s" s="3" r="A48">
        <v>158</v>
      </c>
    </row>
    <row spans="1:5" r="49">
      <c t="s" s="4" r="A49">
        <v>159</v>
      </c>
      <c t="n" s="7" r="B49">
        <v>-23685</v>
      </c>
    </row>
    <row spans="1:5" r="50">
      <c t="s" s="3" r="A50">
        <v>160</v>
      </c>
    </row>
    <row spans="1:5" r="51">
      <c t="s" s="4" r="A51">
        <v>161</v>
      </c>
      <c t="n" s="6" r="B51">
        <v>2824</v>
      </c>
    </row>
    <row spans="1:5" r="52">
      <c t="s" s="4" r="A52">
        <v>162</v>
      </c>
      <c t="n" s="6" r="B52">
        <v>948</v>
      </c>
    </row>
    <row spans="1:5" r="53">
      <c t="s" s="4" r="A53">
        <v>163</v>
      </c>
      <c t="n" s="6" r="B53">
        <v>285</v>
      </c>
    </row>
    <row spans="1:5" r="54">
      <c t="s" s="4" r="A54">
        <v>92</v>
      </c>
      <c t="n" s="6" r="B54">
        <v>11642</v>
      </c>
    </row>
    <row spans="1:5" r="55">
      <c t="s" s="4" r="A55">
        <v>49</v>
      </c>
      <c t="n" s="6" r="B55">
        <v>-15377</v>
      </c>
    </row>
    <row spans="1:5" r="56">
      <c t="s" s="4" r="A56">
        <v>141</v>
      </c>
      <c t="n" s="6" r="B56">
        <v>109</v>
      </c>
    </row>
    <row spans="1:5" r="57">
      <c t="s" s="4" r="A57">
        <v>164</v>
      </c>
      <c t="n" s="6" r="B57">
        <v>-23</v>
      </c>
    </row>
    <row spans="1:5" r="58">
      <c t="s" s="4" r="A58">
        <v>167</v>
      </c>
      <c t="n" s="6" r="B58">
        <v>4115</v>
      </c>
    </row>
    <row spans="1:5" r="59">
      <c t="s" s="3" r="A59">
        <v>168</v>
      </c>
    </row>
    <row spans="1:5" r="60">
      <c t="s" s="4" r="A60">
        <v>169</v>
      </c>
      <c t="n" s="6" r="B60">
        <v>-12810</v>
      </c>
    </row>
    <row spans="1:5" r="61">
      <c t="s" s="4" r="A61">
        <v>34</v>
      </c>
      <c t="n" s="6" r="B61">
        <v>-1985</v>
      </c>
    </row>
    <row spans="1:5" r="62">
      <c t="s" s="4" r="A62">
        <v>35</v>
      </c>
      <c t="n" s="6" r="B62">
        <v>516</v>
      </c>
    </row>
    <row spans="1:5" r="63">
      <c t="s" s="4" r="A63">
        <v>46</v>
      </c>
      <c t="n" s="6" r="B63">
        <v>-129</v>
      </c>
    </row>
    <row spans="1:5" r="64">
      <c t="s" s="4" r="A64">
        <v>52</v>
      </c>
      <c t="n" s="6" r="B64">
        <v>8534</v>
      </c>
    </row>
    <row spans="1:5" r="65">
      <c t="s" s="4" r="A65">
        <v>53</v>
      </c>
      <c t="n" s="6" r="B65">
        <v>1749</v>
      </c>
    </row>
    <row spans="1:5" r="66">
      <c t="s" s="4" r="A66">
        <v>54</v>
      </c>
      <c t="n" s="6" r="B66">
        <v>26209</v>
      </c>
    </row>
    <row spans="1:5" r="67">
      <c t="s" s="4" r="A67">
        <v>57</v>
      </c>
      <c t="n" s="6" r="B67">
        <v>-217</v>
      </c>
    </row>
    <row spans="1:5" r="68">
      <c t="s" s="4" r="A68">
        <v>60</v>
      </c>
      <c t="n" s="6" r="B68">
        <v>-3692</v>
      </c>
    </row>
    <row spans="1:5" r="69">
      <c t="s" s="4" r="A69">
        <v>170</v>
      </c>
      <c t="n" s="6" r="B69">
        <v>-964</v>
      </c>
    </row>
    <row spans="1:5" r="70">
      <c t="s" s="3" r="A70">
        <v>171</v>
      </c>
    </row>
    <row spans="1:5" r="71">
      <c t="s" s="4" r="A71">
        <v>172</v>
      </c>
      <c t="n" s="6" r="B71">
        <v>-2741</v>
      </c>
    </row>
    <row spans="1:5" r="72">
      <c t="s" s="4" r="A72">
        <v>173</v>
      </c>
      <c t="n" s="6" r="B72">
        <v>-21</v>
      </c>
    </row>
    <row spans="1:5" r="73">
      <c t="s" s="4" r="A73">
        <v>176</v>
      </c>
      <c t="n" s="6" r="B73">
        <v>-2762</v>
      </c>
    </row>
    <row spans="1:5" r="74">
      <c t="s" s="3" r="A74">
        <v>177</v>
      </c>
    </row>
    <row spans="1:5" r="75">
      <c t="s" s="4" r="A75">
        <v>182</v>
      </c>
      <c t="n" s="6" r="B75">
        <v>-295</v>
      </c>
    </row>
    <row spans="1:5" r="76">
      <c t="s" s="4" r="A76">
        <v>183</v>
      </c>
      <c t="n" s="6" r="B76">
        <v>-499</v>
      </c>
    </row>
    <row spans="1:5" r="77">
      <c t="s" s="4" r="A77">
        <v>186</v>
      </c>
      <c t="n" s="6" r="B77">
        <v>-794</v>
      </c>
    </row>
    <row spans="1:5" r="78">
      <c t="s" s="4" r="A78">
        <v>187</v>
      </c>
      <c t="n" s="6" r="B78">
        <v>50</v>
      </c>
    </row>
    <row spans="1:5" r="79">
      <c t="s" s="4" r="A79">
        <v>188</v>
      </c>
      <c t="n" s="6" r="B79">
        <v>-4470</v>
      </c>
    </row>
    <row spans="1:5" r="80">
      <c t="s" s="4" r="A80">
        <v>189</v>
      </c>
      <c t="n" s="6" r="B80">
        <v>27123</v>
      </c>
      <c t="n" s="7" r="C80">
        <v>22653</v>
      </c>
    </row>
    <row spans="1:5" r="81">
      <c t="s" s="4" r="A81">
        <v>190</v>
      </c>
      <c t="n" s="7" r="B81">
        <v>22653</v>
      </c>
    </row>
  </sheetData>
  <mergeCells count="2">
    <mergeCell ref="A1:A2"/>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s="1" r="A1">
        <v>749</v>
      </c>
      <c t="s" s="2" r="B1">
        <v>80</v>
      </c>
      <c t="s" s="2" r="C1">
        <v>1</v>
      </c>
    </row>
    <row spans="1:4" r="2">
      <c t="s" s="2" r="B2">
        <v>82</v>
      </c>
      <c t="s" s="2" r="C2">
        <v>2</v>
      </c>
      <c t="s" s="2" r="D2">
        <v>30</v>
      </c>
    </row>
    <row spans="1:4" r="3">
      <c t="s" s="3" r="A3">
        <v>750</v>
      </c>
    </row>
    <row spans="1:4" r="4">
      <c t="s" s="4" r="A4">
        <v>751</v>
      </c>
      <c t="n" s="7" r="B4">
        <v>-6943</v>
      </c>
      <c t="n" s="7" r="C4">
        <v>5637</v>
      </c>
      <c t="n" s="7" r="D4">
        <v>-12780</v>
      </c>
    </row>
    <row spans="1:4" r="5">
      <c t="s" s="4" r="A5">
        <v>718</v>
      </c>
    </row>
    <row spans="1:4" r="6">
      <c t="s" s="3" r="A6">
        <v>750</v>
      </c>
    </row>
    <row spans="1:4" r="7">
      <c t="s" s="4" r="A7">
        <v>752</v>
      </c>
      <c t="n" s="6" r="B7">
        <v>-6861</v>
      </c>
      <c t="n" s="6" r="C7">
        <v>-13807</v>
      </c>
      <c t="n" s="6" r="D7">
        <v>-12758</v>
      </c>
    </row>
    <row spans="1:4" r="8">
      <c t="s" s="4" r="A8">
        <v>753</v>
      </c>
      <c t="n" s="6" r="B8">
        <v>-82</v>
      </c>
      <c t="n" s="6" r="D8">
        <v>-22</v>
      </c>
    </row>
    <row spans="1:4" r="9">
      <c t="s" s="4" r="A9">
        <v>751</v>
      </c>
      <c t="n" s="7" r="B9">
        <v>-6943</v>
      </c>
      <c t="n" s="7" r="C9">
        <v>-13807</v>
      </c>
      <c t="n" s="7" r="D9">
        <v>-1278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54</v>
      </c>
      <c t="s" s="2" r="B1">
        <v>1</v>
      </c>
    </row>
    <row spans="1:3" r="2">
      <c t="s" s="2" r="B2">
        <v>2</v>
      </c>
      <c t="s" s="2" r="C2">
        <v>30</v>
      </c>
    </row>
    <row spans="1:3" r="3">
      <c t="s" s="4" r="A3">
        <v>755</v>
      </c>
    </row>
    <row spans="1:3" r="4">
      <c t="s" s="3" r="A4">
        <v>750</v>
      </c>
    </row>
    <row spans="1:3" r="5">
      <c t="s" s="4" r="A5">
        <v>756</v>
      </c>
      <c t="s" s="4" r="B5">
        <v>757</v>
      </c>
      <c t="s" s="4" r="C5">
        <v>758</v>
      </c>
    </row>
    <row spans="1:3" r="6">
      <c t="s" s="4" r="A6">
        <v>759</v>
      </c>
      <c t="s" s="4" r="B6">
        <v>757</v>
      </c>
      <c t="s" s="4" r="C6">
        <v>760</v>
      </c>
    </row>
    <row spans="1:3" r="7">
      <c t="s" s="4" r="A7">
        <v>761</v>
      </c>
      <c t="s" s="4" r="B7">
        <v>671</v>
      </c>
      <c t="s" s="4" r="C7">
        <v>671</v>
      </c>
    </row>
    <row spans="1:3" r="8">
      <c t="s" s="4" r="A8">
        <v>762</v>
      </c>
      <c t="s" s="4" r="B8">
        <v>758</v>
      </c>
      <c t="s" s="4" r="C8">
        <v>758</v>
      </c>
    </row>
    <row spans="1:3" r="9">
      <c t="s" s="4" r="A9">
        <v>763</v>
      </c>
    </row>
    <row spans="1:3" r="10">
      <c t="s" s="3" r="A10">
        <v>750</v>
      </c>
    </row>
    <row spans="1:3" r="11">
      <c t="s" s="4" r="A11">
        <v>756</v>
      </c>
      <c t="s" s="4" r="B11">
        <v>764</v>
      </c>
      <c t="s" s="4" r="C11">
        <v>765</v>
      </c>
    </row>
    <row spans="1:3" r="12">
      <c t="s" s="4" r="A12">
        <v>759</v>
      </c>
      <c t="s" s="4" r="B12">
        <v>766</v>
      </c>
      <c t="s" s="4" r="C12">
        <v>767</v>
      </c>
    </row>
    <row spans="1:3" r="13">
      <c t="s" s="4" r="A13">
        <v>761</v>
      </c>
      <c t="s" s="4" r="B13">
        <v>768</v>
      </c>
      <c t="s" s="4" r="C13">
        <v>769</v>
      </c>
    </row>
    <row spans="1:3" r="14">
      <c t="s" s="4" r="A14">
        <v>762</v>
      </c>
      <c t="s" s="4" r="B14">
        <v>768</v>
      </c>
      <c t="s" s="4" r="C14">
        <v>77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71</v>
      </c>
      <c t="s" s="2" r="B1">
        <v>2</v>
      </c>
      <c t="s" s="2" r="C1">
        <v>30</v>
      </c>
      <c t="s" s="2" r="D1">
        <v>82</v>
      </c>
    </row>
    <row spans="1:4" r="2">
      <c t="s" s="3" r="A2">
        <v>750</v>
      </c>
    </row>
    <row spans="1:4" r="3">
      <c t="s" s="4" r="A3">
        <v>772</v>
      </c>
      <c t="n" s="7" r="B3">
        <v>584167</v>
      </c>
      <c t="n" s="7" r="C3">
        <v>594769</v>
      </c>
      <c t="n" s="7" r="D3">
        <v>557271</v>
      </c>
    </row>
    <row spans="1:4" r="4">
      <c t="s" s="4" r="A4">
        <v>773</v>
      </c>
    </row>
    <row spans="1:4" r="5">
      <c t="s" s="3" r="A5">
        <v>750</v>
      </c>
    </row>
    <row spans="1:4" r="6">
      <c t="s" s="4" r="A6">
        <v>772</v>
      </c>
      <c t="n" s="6" r="B6">
        <v>6841</v>
      </c>
      <c t="n" s="6" r="C6">
        <v>6742</v>
      </c>
    </row>
    <row spans="1:4" r="7">
      <c t="s" s="4" r="A7">
        <v>774</v>
      </c>
    </row>
    <row spans="1:4" r="8">
      <c t="s" s="3" r="A8">
        <v>750</v>
      </c>
    </row>
    <row spans="1:4" r="9">
      <c t="s" s="4" r="A9">
        <v>772</v>
      </c>
      <c t="n" s="6" r="B9">
        <v>577326</v>
      </c>
      <c t="n" s="6" r="C9">
        <v>588027</v>
      </c>
    </row>
    <row spans="1:4" r="10">
      <c t="s" s="4" r="A10">
        <v>775</v>
      </c>
    </row>
    <row spans="1:4" r="11">
      <c t="s" s="3" r="A11">
        <v>750</v>
      </c>
    </row>
    <row spans="1:4" r="12">
      <c t="s" s="4" r="A12">
        <v>772</v>
      </c>
      <c t="n" s="6" r="B12">
        <v>578276</v>
      </c>
      <c t="n" s="6" r="C12">
        <v>589050</v>
      </c>
    </row>
    <row spans="1:4" r="13">
      <c t="s" s="4" r="A13">
        <v>776</v>
      </c>
    </row>
    <row spans="1:4" r="14">
      <c t="s" s="3" r="A14">
        <v>750</v>
      </c>
    </row>
    <row spans="1:4" r="15">
      <c t="s" s="4" r="A15">
        <v>772</v>
      </c>
      <c t="n" s="6" r="B15">
        <v>1238</v>
      </c>
      <c t="n" s="6" r="C15">
        <v>1307</v>
      </c>
    </row>
    <row spans="1:4" r="16">
      <c t="s" s="4" r="A16">
        <v>777</v>
      </c>
    </row>
    <row spans="1:4" r="17">
      <c t="s" s="3" r="A17">
        <v>750</v>
      </c>
    </row>
    <row spans="1:4" r="18">
      <c t="s" s="4" r="A18">
        <v>772</v>
      </c>
      <c t="n" s="6" r="B18">
        <v>577038</v>
      </c>
      <c t="n" s="6" r="C18">
        <v>587743</v>
      </c>
    </row>
    <row spans="1:4" r="19">
      <c t="s" s="4" r="A19">
        <v>778</v>
      </c>
    </row>
    <row spans="1:4" r="20">
      <c t="s" s="3" r="A20">
        <v>750</v>
      </c>
    </row>
    <row spans="1:4" r="21">
      <c t="s" s="4" r="A21">
        <v>772</v>
      </c>
      <c t="n" s="6" r="C21">
        <v>113</v>
      </c>
    </row>
    <row spans="1:4" r="22">
      <c t="s" s="4" r="A22">
        <v>779</v>
      </c>
    </row>
    <row spans="1:4" r="23">
      <c t="s" s="3" r="A23">
        <v>750</v>
      </c>
    </row>
    <row spans="1:4" r="24">
      <c t="s" s="4" r="A24">
        <v>772</v>
      </c>
      <c t="n" s="6" r="C24">
        <v>113</v>
      </c>
    </row>
    <row spans="1:4" r="25">
      <c t="s" s="4" r="A25">
        <v>780</v>
      </c>
    </row>
    <row spans="1:4" r="26">
      <c t="s" s="3" r="A26">
        <v>750</v>
      </c>
    </row>
    <row spans="1:4" r="27">
      <c t="s" s="4" r="A27">
        <v>772</v>
      </c>
      <c t="n" s="6" r="B27">
        <v>3150</v>
      </c>
      <c t="n" s="6" r="C27">
        <v>3538</v>
      </c>
    </row>
    <row spans="1:4" r="28">
      <c t="s" s="4" r="A28">
        <v>781</v>
      </c>
    </row>
    <row spans="1:4" r="29">
      <c t="s" s="3" r="A29">
        <v>750</v>
      </c>
    </row>
    <row spans="1:4" r="30">
      <c t="s" s="4" r="A30">
        <v>772</v>
      </c>
      <c t="n" s="6" r="B30">
        <v>2862</v>
      </c>
      <c t="n" s="6" r="C30">
        <v>3254</v>
      </c>
    </row>
    <row spans="1:4" r="31">
      <c t="s" s="4" r="A31">
        <v>782</v>
      </c>
    </row>
    <row spans="1:4" r="32">
      <c t="s" s="3" r="A32">
        <v>750</v>
      </c>
    </row>
    <row spans="1:4" r="33">
      <c t="s" s="4" r="A33">
        <v>772</v>
      </c>
      <c t="n" s="6" r="B33">
        <v>288</v>
      </c>
      <c t="n" s="6" r="C33">
        <v>284</v>
      </c>
    </row>
    <row spans="1:4" r="34">
      <c t="s" s="4" r="A34">
        <v>783</v>
      </c>
    </row>
    <row spans="1:4" r="35">
      <c t="s" s="3" r="A35">
        <v>750</v>
      </c>
    </row>
    <row spans="1:4" r="36">
      <c t="s" s="4" r="A36">
        <v>772</v>
      </c>
      <c t="n" s="6" r="B36">
        <v>2741</v>
      </c>
      <c t="n" s="6" r="C36">
        <v>2068</v>
      </c>
    </row>
    <row spans="1:4" r="37">
      <c t="s" s="4" r="A37">
        <v>784</v>
      </c>
    </row>
    <row spans="1:4" r="38">
      <c t="s" s="3" r="A38">
        <v>750</v>
      </c>
    </row>
    <row spans="1:4" r="39">
      <c t="s" s="4" r="A39">
        <v>772</v>
      </c>
      <c t="n" s="7" r="B39">
        <v>2741</v>
      </c>
      <c t="n" s="7" r="C39">
        <v>206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785</v>
      </c>
      <c t="s" s="2" r="B1">
        <v>1</v>
      </c>
    </row>
    <row spans="1:2" r="2">
      <c t="s" s="2" r="B2">
        <v>154</v>
      </c>
    </row>
    <row spans="1:2" r="3">
      <c t="s" s="3" r="A3">
        <v>750</v>
      </c>
    </row>
    <row spans="1:2" r="4">
      <c t="n" s="6" r="A4">
        <v>2017</v>
      </c>
      <c t="n" s="7" r="B4">
        <v>16492</v>
      </c>
    </row>
    <row spans="1:2" r="5">
      <c t="n" s="6" r="A5">
        <v>2018</v>
      </c>
      <c t="n" s="6" r="B5">
        <v>16748</v>
      </c>
    </row>
    <row spans="1:2" r="6">
      <c t="n" s="6" r="A6">
        <v>2019</v>
      </c>
      <c t="n" s="6" r="B6">
        <v>17358</v>
      </c>
    </row>
    <row spans="1:2" r="7">
      <c t="n" s="6" r="A7">
        <v>2020</v>
      </c>
      <c t="n" s="6" r="B7">
        <v>17671</v>
      </c>
    </row>
    <row spans="1:2" r="8">
      <c t="n" s="6" r="A8">
        <v>2021</v>
      </c>
      <c t="n" s="6" r="B8">
        <v>17994</v>
      </c>
    </row>
    <row spans="1:2" r="9">
      <c t="s" s="4" r="A9">
        <v>786</v>
      </c>
      <c t="n" s="6" r="B9">
        <v>96350</v>
      </c>
    </row>
    <row spans="1:2" r="10">
      <c t="s" s="4" r="A10">
        <v>787</v>
      </c>
      <c t="n" s="7" r="B10">
        <v>182613</v>
      </c>
    </row>
    <row spans="1:2" r="11">
      <c t="s" s="4" r="A11">
        <v>788</v>
      </c>
      <c t="s" s="4" r="B11">
        <v>78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0</v>
      </c>
      <c t="s" s="2" r="B1">
        <v>2</v>
      </c>
      <c t="s" s="2" r="C1">
        <v>30</v>
      </c>
    </row>
    <row spans="1:3" r="2">
      <c t="s" s="3" r="A2">
        <v>791</v>
      </c>
    </row>
    <row spans="1:3" r="3">
      <c t="s" s="4" r="A3">
        <v>792</v>
      </c>
      <c t="n" s="7" r="B3">
        <v>-12868</v>
      </c>
      <c t="n" s="7" r="C3">
        <v>-20688</v>
      </c>
    </row>
    <row spans="1:3" r="4">
      <c t="s" s="4" r="A4">
        <v>793</v>
      </c>
      <c t="n" s="6" r="B4">
        <v>708238</v>
      </c>
      <c t="n" s="6" r="C4">
        <v>973654</v>
      </c>
    </row>
    <row spans="1:3" r="5">
      <c t="s" s="4" r="A5">
        <v>55</v>
      </c>
      <c t="n" s="6" r="C5">
        <v>3488</v>
      </c>
    </row>
    <row spans="1:3" r="6">
      <c t="s" s="4" r="A6">
        <v>794</v>
      </c>
      <c t="n" s="6" r="B6">
        <v>705</v>
      </c>
      <c t="n" s="6" r="C6">
        <v>2780</v>
      </c>
    </row>
    <row spans="1:3" r="7">
      <c t="s" s="4" r="A7">
        <v>795</v>
      </c>
      <c t="n" s="6" r="B7">
        <v>907823</v>
      </c>
      <c t="n" s="6" r="C7">
        <v>1184078</v>
      </c>
    </row>
    <row spans="1:3" r="8">
      <c t="s" s="4" r="A8">
        <v>796</v>
      </c>
      <c t="n" s="6" r="B8">
        <v>-7307</v>
      </c>
      <c t="n" s="6" r="C8">
        <v>-14452</v>
      </c>
    </row>
    <row spans="1:3" r="9">
      <c t="s" s="4" r="A9">
        <v>59</v>
      </c>
      <c t="n" s="6" r="B9">
        <v>900516</v>
      </c>
      <c t="n" s="6" r="C9">
        <v>1169626</v>
      </c>
    </row>
    <row spans="1:3" r="10">
      <c t="s" s="4" r="A10">
        <v>797</v>
      </c>
    </row>
    <row spans="1:3" r="11">
      <c t="s" s="3" r="A11">
        <v>791</v>
      </c>
    </row>
    <row spans="1:3" r="12">
      <c t="s" s="4" r="A12">
        <v>798</v>
      </c>
      <c t="n" s="6" r="B12">
        <v>2137</v>
      </c>
      <c t="n" s="6" r="C12">
        <v>8049</v>
      </c>
    </row>
    <row spans="1:3" r="13">
      <c t="s" s="4" r="A13">
        <v>799</v>
      </c>
    </row>
    <row spans="1:3" r="14">
      <c t="s" s="3" r="A14">
        <v>791</v>
      </c>
    </row>
    <row spans="1:3" r="15">
      <c t="s" s="4" r="A15">
        <v>800</v>
      </c>
      <c t="n" s="6" r="B15">
        <v>94851</v>
      </c>
      <c t="n" s="6" r="C15">
        <v>120780</v>
      </c>
    </row>
    <row spans="1:3" r="16">
      <c t="s" s="4" r="A16">
        <v>801</v>
      </c>
    </row>
    <row spans="1:3" r="17">
      <c t="s" s="3" r="A17">
        <v>791</v>
      </c>
    </row>
    <row spans="1:3" r="18">
      <c t="s" s="4" r="A18">
        <v>800</v>
      </c>
      <c t="n" s="6" r="B18">
        <v>255909</v>
      </c>
      <c t="n" s="6" r="C18">
        <v>325875</v>
      </c>
    </row>
    <row spans="1:3" r="19">
      <c t="s" s="4" r="A19">
        <v>802</v>
      </c>
    </row>
    <row spans="1:3" r="20">
      <c t="s" s="3" r="A20">
        <v>791</v>
      </c>
    </row>
    <row spans="1:3" r="21">
      <c t="s" s="4" r="A21">
        <v>800</v>
      </c>
      <c t="n" s="6" r="B21">
        <v>105223</v>
      </c>
      <c t="n" s="6" r="C21">
        <v>133988</v>
      </c>
    </row>
    <row spans="1:3" r="22">
      <c t="s" s="4" r="A22">
        <v>803</v>
      </c>
    </row>
    <row spans="1:3" r="23">
      <c t="s" s="3" r="A23">
        <v>791</v>
      </c>
    </row>
    <row spans="1:3" r="24">
      <c t="s" s="4" r="A24">
        <v>800</v>
      </c>
      <c t="n" s="6" r="B24">
        <v>118379</v>
      </c>
      <c t="n" s="6" r="C24">
        <v>224037</v>
      </c>
    </row>
    <row spans="1:3" r="25">
      <c t="s" s="4" r="A25">
        <v>804</v>
      </c>
    </row>
    <row spans="1:3" r="26">
      <c t="s" s="3" r="A26">
        <v>791</v>
      </c>
    </row>
    <row spans="1:3" r="27">
      <c t="s" s="4" r="A27">
        <v>800</v>
      </c>
      <c t="n" s="6" r="B27">
        <v>146744</v>
      </c>
      <c t="n" s="6" r="C27">
        <v>189662</v>
      </c>
    </row>
    <row spans="1:3" r="28">
      <c t="s" s="4" r="A28">
        <v>805</v>
      </c>
    </row>
    <row spans="1:3" r="29">
      <c t="s" s="3" r="A29">
        <v>791</v>
      </c>
    </row>
    <row spans="1:3" r="30">
      <c t="s" s="4" r="A30">
        <v>800</v>
      </c>
      <c t="n" s="7" r="B30">
        <v>196743</v>
      </c>
      <c t="n" s="7" r="C30">
        <v>19610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6</v>
      </c>
      <c t="s" s="2" r="B1">
        <v>2</v>
      </c>
      <c t="s" s="2" r="C1">
        <v>30</v>
      </c>
    </row>
    <row spans="1:3" r="2">
      <c t="s" s="3" r="A2">
        <v>221</v>
      </c>
    </row>
    <row spans="1:3" r="3">
      <c t="n" s="6" r="A3">
        <v>2017</v>
      </c>
      <c t="n" s="7" r="B3">
        <v>7271</v>
      </c>
    </row>
    <row spans="1:3" r="4">
      <c t="n" s="6" r="A4">
        <v>2018</v>
      </c>
      <c t="n" s="6" r="B4">
        <v>6235</v>
      </c>
    </row>
    <row spans="1:3" r="5">
      <c t="n" s="6" r="A5">
        <v>2019</v>
      </c>
      <c t="n" s="6" r="B5">
        <v>6043</v>
      </c>
    </row>
    <row spans="1:3" r="6">
      <c t="n" s="6" r="A6">
        <v>2020</v>
      </c>
      <c t="n" s="6" r="B6">
        <v>5599</v>
      </c>
    </row>
    <row spans="1:3" r="7">
      <c t="n" s="6" r="A7">
        <v>2021</v>
      </c>
      <c t="n" s="6" r="B7">
        <v>682675</v>
      </c>
    </row>
    <row spans="1:3" r="8">
      <c t="s" s="4" r="A8">
        <v>807</v>
      </c>
      <c t="n" s="6" r="B8">
        <v>200000</v>
      </c>
    </row>
    <row spans="1:3" r="9">
      <c t="s" s="4" r="A9">
        <v>795</v>
      </c>
      <c t="n" s="7" r="B9">
        <v>907823</v>
      </c>
      <c t="n" s="7" r="C9">
        <v>118407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M10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t="s" s="1" r="A1">
        <v>808</v>
      </c>
      <c t="s" s="2" r="B1">
        <v>384</v>
      </c>
      <c t="s" s="2" r="C1">
        <v>809</v>
      </c>
      <c t="s" s="2" r="D1">
        <v>810</v>
      </c>
      <c t="s" s="2" r="E1">
        <v>473</v>
      </c>
      <c t="s" s="2" r="F1">
        <v>388</v>
      </c>
      <c t="s" s="2" r="G1">
        <v>588</v>
      </c>
      <c t="s" s="2" r="H1">
        <v>389</v>
      </c>
      <c t="s" s="2" r="I1">
        <v>154</v>
      </c>
      <c t="s" s="2" r="J1">
        <v>477</v>
      </c>
      <c t="s" s="2" r="K1">
        <v>475</v>
      </c>
      <c t="s" s="2" r="L1">
        <v>811</v>
      </c>
      <c t="s" s="2" r="M1">
        <v>476</v>
      </c>
    </row>
    <row spans="1:13" r="2">
      <c t="s" s="3" r="A2">
        <v>791</v>
      </c>
    </row>
    <row spans="1:13" r="3">
      <c t="s" s="4" r="A3">
        <v>812</v>
      </c>
      <c t="n" s="7" r="J3">
        <v>3488</v>
      </c>
    </row>
    <row spans="1:13" r="4">
      <c t="s" s="4" r="A4">
        <v>813</v>
      </c>
      <c t="s" s="4" r="J4">
        <v>814</v>
      </c>
    </row>
    <row spans="1:13" r="5">
      <c t="s" s="4" r="A5">
        <v>573</v>
      </c>
      <c t="n" s="7" r="I5">
        <v>708238</v>
      </c>
      <c t="n" s="7" r="J5">
        <v>973654</v>
      </c>
    </row>
    <row spans="1:13" r="6">
      <c t="s" s="4" r="A6">
        <v>815</v>
      </c>
      <c t="n" s="7" r="F6">
        <v>368600</v>
      </c>
      <c t="n" s="6" r="I6">
        <v>237634</v>
      </c>
    </row>
    <row spans="1:13" r="7">
      <c t="s" s="4" r="A7">
        <v>92</v>
      </c>
      <c t="n" s="6" r="I7">
        <v>3967</v>
      </c>
    </row>
    <row spans="1:13" r="8">
      <c t="s" s="4" r="A8">
        <v>816</v>
      </c>
      <c t="n" s="6" r="I8">
        <v>-3967</v>
      </c>
      <c t="n" s="6" r="J8">
        <v>-1019</v>
      </c>
    </row>
    <row spans="1:13" r="9">
      <c t="s" s="4" r="A9">
        <v>816</v>
      </c>
      <c t="n" s="6" r="I9">
        <v>-3967</v>
      </c>
      <c t="n" s="6" r="J9">
        <v>-1019</v>
      </c>
    </row>
    <row spans="1:13" r="10">
      <c t="s" s="4" r="A10">
        <v>817</v>
      </c>
      <c t="n" s="7" r="H10">
        <v>41456</v>
      </c>
      <c t="n" s="6" r="I10">
        <v>60482</v>
      </c>
      <c t="n" s="6" r="J10">
        <v>70609</v>
      </c>
    </row>
    <row spans="1:13" r="11">
      <c t="s" s="4" r="A11">
        <v>113</v>
      </c>
    </row>
    <row spans="1:13" r="12">
      <c t="s" s="3" r="A12">
        <v>791</v>
      </c>
    </row>
    <row spans="1:13" r="13">
      <c t="s" s="4" r="A13">
        <v>816</v>
      </c>
      <c t="n" s="7" r="G13">
        <v>-11642</v>
      </c>
    </row>
    <row spans="1:13" r="14">
      <c t="s" s="4" r="A14">
        <v>816</v>
      </c>
      <c t="n" s="6" r="G14">
        <v>-14042</v>
      </c>
    </row>
    <row spans="1:13" r="15">
      <c t="s" s="4" r="A15">
        <v>817</v>
      </c>
      <c t="n" s="6" r="G15">
        <v>3703</v>
      </c>
    </row>
    <row spans="1:13" r="16">
      <c t="s" s="4" r="A16">
        <v>395</v>
      </c>
    </row>
    <row spans="1:13" r="17">
      <c t="s" s="3" r="A17">
        <v>791</v>
      </c>
    </row>
    <row spans="1:13" r="18">
      <c t="s" s="4" r="A18">
        <v>815</v>
      </c>
      <c t="n" s="7" r="B18">
        <v>182414</v>
      </c>
      <c t="n" s="7" r="C18">
        <v>182414</v>
      </c>
    </row>
    <row spans="1:13" r="19">
      <c t="s" s="4" r="A19">
        <v>818</v>
      </c>
    </row>
    <row spans="1:13" r="20">
      <c t="s" s="3" r="A20">
        <v>791</v>
      </c>
    </row>
    <row spans="1:13" r="21">
      <c t="s" s="4" r="A21">
        <v>815</v>
      </c>
      <c t="n" s="7" r="F21">
        <v>490</v>
      </c>
    </row>
    <row spans="1:13" r="22">
      <c t="s" s="4" r="A22">
        <v>805</v>
      </c>
    </row>
    <row spans="1:13" r="23">
      <c t="s" s="3" r="A23">
        <v>791</v>
      </c>
    </row>
    <row spans="1:13" r="24">
      <c t="s" s="4" r="A24">
        <v>819</v>
      </c>
      <c t="n" s="6" r="G24">
        <v>200000</v>
      </c>
    </row>
    <row spans="1:13" r="25">
      <c t="s" s="4" r="A25">
        <v>820</v>
      </c>
      <c t="n" s="7" r="G25">
        <v>200000</v>
      </c>
    </row>
    <row spans="1:13" r="26">
      <c t="s" s="4" r="A26">
        <v>821</v>
      </c>
      <c t="s" s="4" r="G26">
        <v>822</v>
      </c>
    </row>
    <row spans="1:13" r="27">
      <c t="s" s="4" r="A27">
        <v>799</v>
      </c>
    </row>
    <row spans="1:13" r="28">
      <c t="s" s="3" r="A28">
        <v>791</v>
      </c>
    </row>
    <row spans="1:13" r="29">
      <c t="s" s="4" r="A29">
        <v>823</v>
      </c>
      <c t="n" s="7" r="M29">
        <v>122000</v>
      </c>
    </row>
    <row spans="1:13" r="30">
      <c t="s" s="4" r="A30">
        <v>801</v>
      </c>
    </row>
    <row spans="1:13" r="31">
      <c t="s" s="3" r="A31">
        <v>791</v>
      </c>
    </row>
    <row spans="1:13" r="32">
      <c t="s" s="4" r="A32">
        <v>823</v>
      </c>
      <c t="n" s="6" r="M32">
        <v>280000</v>
      </c>
    </row>
    <row spans="1:13" r="33">
      <c t="s" s="4" r="A33">
        <v>802</v>
      </c>
    </row>
    <row spans="1:13" r="34">
      <c t="s" s="3" r="A34">
        <v>791</v>
      </c>
    </row>
    <row spans="1:13" r="35">
      <c t="s" s="4" r="A35">
        <v>824</v>
      </c>
      <c t="n" s="7" r="E35">
        <v>135000</v>
      </c>
    </row>
    <row spans="1:13" r="36">
      <c t="s" s="4" r="A36">
        <v>825</v>
      </c>
    </row>
    <row spans="1:13" r="37">
      <c t="s" s="3" r="A37">
        <v>791</v>
      </c>
    </row>
    <row spans="1:13" r="38">
      <c t="s" s="4" r="A38">
        <v>823</v>
      </c>
      <c t="n" s="7" r="K38">
        <v>50000</v>
      </c>
    </row>
    <row spans="1:13" r="39">
      <c t="s" s="4" r="A39">
        <v>803</v>
      </c>
    </row>
    <row spans="1:13" r="40">
      <c t="s" s="3" r="A40">
        <v>791</v>
      </c>
    </row>
    <row spans="1:13" r="41">
      <c t="s" s="4" r="A41">
        <v>826</v>
      </c>
      <c t="n" s="11" r="L41">
        <v>145000</v>
      </c>
    </row>
    <row spans="1:13" r="42">
      <c t="s" s="4" r="A42">
        <v>827</v>
      </c>
      <c t="s" s="4" r="D42">
        <v>828</v>
      </c>
    </row>
    <row spans="1:13" r="43">
      <c t="s" s="4" r="A43">
        <v>829</v>
      </c>
      <c t="s" s="4" r="D43">
        <v>757</v>
      </c>
    </row>
    <row spans="1:13" r="44">
      <c t="s" s="4" r="A44">
        <v>804</v>
      </c>
    </row>
    <row spans="1:13" r="45">
      <c t="s" s="3" r="A45">
        <v>791</v>
      </c>
    </row>
    <row spans="1:13" r="46">
      <c t="s" s="4" r="A46">
        <v>826</v>
      </c>
      <c t="n" s="6" r="L46">
        <v>145000</v>
      </c>
    </row>
    <row spans="1:13" r="47">
      <c t="s" s="4" r="A47">
        <v>827</v>
      </c>
      <c t="s" s="4" r="D47">
        <v>830</v>
      </c>
    </row>
    <row spans="1:13" r="48">
      <c t="s" s="4" r="A48">
        <v>829</v>
      </c>
      <c t="s" s="4" r="D48">
        <v>757</v>
      </c>
    </row>
    <row spans="1:13" r="49">
      <c t="s" s="4" r="A49">
        <v>831</v>
      </c>
    </row>
    <row spans="1:13" r="50">
      <c t="s" s="3" r="A50">
        <v>791</v>
      </c>
    </row>
    <row spans="1:13" r="51">
      <c t="s" s="4" r="A51">
        <v>823</v>
      </c>
      <c t="n" s="7" r="I51">
        <v>0</v>
      </c>
      <c t="n" s="7" r="M51">
        <v>50000</v>
      </c>
    </row>
    <row spans="1:13" r="52">
      <c t="s" s="4" r="A52">
        <v>832</v>
      </c>
      <c t="s" s="4" r="I52">
        <v>833</v>
      </c>
    </row>
    <row spans="1:13" r="53">
      <c t="s" s="4" r="A53">
        <v>834</v>
      </c>
    </row>
    <row spans="1:13" r="54">
      <c t="s" s="3" r="A54">
        <v>791</v>
      </c>
    </row>
    <row spans="1:13" r="55">
      <c t="s" s="4" r="A55">
        <v>823</v>
      </c>
      <c t="n" s="7" r="J55">
        <v>0</v>
      </c>
      <c t="n" s="11" r="L55">
        <v>50000</v>
      </c>
    </row>
    <row spans="1:13" r="56">
      <c t="s" s="4" r="A56">
        <v>832</v>
      </c>
      <c t="s" s="4" r="I56">
        <v>835</v>
      </c>
    </row>
    <row spans="1:13" r="57">
      <c t="s" s="4" r="A57">
        <v>836</v>
      </c>
    </row>
    <row spans="1:13" r="58">
      <c t="s" s="3" r="A58">
        <v>791</v>
      </c>
    </row>
    <row spans="1:13" r="59">
      <c t="s" s="4" r="A59">
        <v>827</v>
      </c>
      <c t="s" s="4" r="I59">
        <v>757</v>
      </c>
    </row>
    <row spans="1:13" r="60">
      <c t="s" s="4" r="A60">
        <v>837</v>
      </c>
      <c t="s" s="4" r="I60">
        <v>838</v>
      </c>
    </row>
    <row spans="1:13" r="61">
      <c t="s" s="4" r="A61">
        <v>839</v>
      </c>
    </row>
    <row spans="1:13" r="62">
      <c t="s" s="3" r="A62">
        <v>791</v>
      </c>
    </row>
    <row spans="1:13" r="63">
      <c t="s" s="4" r="A63">
        <v>827</v>
      </c>
      <c t="s" s="4" r="E63">
        <v>838</v>
      </c>
    </row>
    <row spans="1:13" r="64">
      <c t="s" s="4" r="A64">
        <v>840</v>
      </c>
    </row>
    <row spans="1:13" r="65">
      <c t="s" s="3" r="A65">
        <v>791</v>
      </c>
    </row>
    <row spans="1:13" r="66">
      <c t="s" s="4" r="A66">
        <v>821</v>
      </c>
      <c t="s" s="4" r="I66">
        <v>757</v>
      </c>
    </row>
    <row spans="1:13" r="67">
      <c t="s" s="4" r="A67">
        <v>837</v>
      </c>
      <c t="s" s="4" r="I67">
        <v>841</v>
      </c>
    </row>
    <row spans="1:13" r="68">
      <c t="s" s="4" r="A68">
        <v>842</v>
      </c>
    </row>
    <row spans="1:13" r="69">
      <c t="s" s="3" r="A69">
        <v>791</v>
      </c>
    </row>
    <row spans="1:13" r="70">
      <c t="s" s="4" r="A70">
        <v>821</v>
      </c>
      <c t="s" s="4" r="I70">
        <v>757</v>
      </c>
    </row>
    <row spans="1:13" r="71">
      <c t="s" s="4" r="A71">
        <v>837</v>
      </c>
      <c t="s" s="4" r="I71">
        <v>828</v>
      </c>
    </row>
    <row spans="1:13" r="72">
      <c t="s" s="4" r="A72">
        <v>843</v>
      </c>
    </row>
    <row spans="1:13" r="73">
      <c t="s" s="3" r="A73">
        <v>791</v>
      </c>
    </row>
    <row spans="1:13" r="74">
      <c t="s" s="4" r="A74">
        <v>837</v>
      </c>
      <c t="s" s="4" r="I74">
        <v>838</v>
      </c>
    </row>
    <row spans="1:13" r="75">
      <c t="s" s="4" r="A75">
        <v>844</v>
      </c>
    </row>
    <row spans="1:13" r="76">
      <c t="s" s="3" r="A76">
        <v>791</v>
      </c>
    </row>
    <row spans="1:13" r="77">
      <c t="s" s="4" r="A77">
        <v>827</v>
      </c>
      <c t="s" s="4" r="I77">
        <v>845</v>
      </c>
    </row>
    <row spans="1:13" r="78">
      <c t="s" s="4" r="A78">
        <v>846</v>
      </c>
    </row>
    <row spans="1:13" r="79">
      <c t="s" s="3" r="A79">
        <v>791</v>
      </c>
    </row>
    <row spans="1:13" r="80">
      <c t="s" s="4" r="A80">
        <v>827</v>
      </c>
      <c t="s" s="4" r="I80">
        <v>833</v>
      </c>
    </row>
    <row spans="1:13" r="81">
      <c t="s" s="4" r="A81">
        <v>847</v>
      </c>
    </row>
    <row spans="1:13" r="82">
      <c t="s" s="3" r="A82">
        <v>791</v>
      </c>
    </row>
    <row spans="1:13" r="83">
      <c t="s" s="4" r="A83">
        <v>827</v>
      </c>
      <c t="s" s="4" r="I83">
        <v>833</v>
      </c>
    </row>
    <row spans="1:13" r="84">
      <c t="s" s="4" r="A84">
        <v>837</v>
      </c>
      <c t="s" s="4" r="I84">
        <v>848</v>
      </c>
    </row>
    <row spans="1:13" r="85">
      <c t="s" s="4" r="A85">
        <v>849</v>
      </c>
    </row>
    <row spans="1:13" r="86">
      <c t="s" s="3" r="A86">
        <v>791</v>
      </c>
    </row>
    <row spans="1:13" r="87">
      <c t="s" s="4" r="A87">
        <v>827</v>
      </c>
      <c t="s" s="4" r="I87">
        <v>757</v>
      </c>
    </row>
    <row spans="1:13" r="88">
      <c t="s" s="4" r="A88">
        <v>837</v>
      </c>
      <c t="s" s="4" r="I88">
        <v>848</v>
      </c>
    </row>
    <row spans="1:13" r="89">
      <c t="s" s="4" r="A89">
        <v>797</v>
      </c>
    </row>
    <row spans="1:13" r="90">
      <c t="s" s="3" r="A90">
        <v>791</v>
      </c>
    </row>
    <row spans="1:13" r="91">
      <c t="s" s="4" r="A91">
        <v>850</v>
      </c>
      <c t="s" s="4" r="I91">
        <v>828</v>
      </c>
      <c t="s" s="4" r="J91">
        <v>851</v>
      </c>
    </row>
    <row spans="1:13" r="92">
      <c t="s" s="4" r="A92">
        <v>852</v>
      </c>
    </row>
    <row spans="1:13" r="93">
      <c t="s" s="3" r="A93">
        <v>791</v>
      </c>
    </row>
    <row spans="1:13" r="94">
      <c t="s" s="4" r="A94">
        <v>829</v>
      </c>
      <c t="s" s="4" r="I94">
        <v>853</v>
      </c>
    </row>
    <row spans="1:13" r="95">
      <c t="s" s="4" r="A95">
        <v>854</v>
      </c>
    </row>
    <row spans="1:13" r="96">
      <c t="s" s="3" r="A96">
        <v>791</v>
      </c>
    </row>
    <row spans="1:13" r="97">
      <c t="s" s="4" r="A97">
        <v>829</v>
      </c>
      <c t="s" s="4" r="I97">
        <v>855</v>
      </c>
    </row>
    <row spans="1:13" r="98">
      <c t="s" s="4" r="A98">
        <v>574</v>
      </c>
    </row>
    <row spans="1:13" r="99">
      <c t="s" s="3" r="A99">
        <v>791</v>
      </c>
    </row>
    <row spans="1:13" r="100">
      <c t="s" s="4" r="A100">
        <v>573</v>
      </c>
      <c t="n" s="7" r="I100">
        <v>196743</v>
      </c>
      <c t="n" s="7" r="J100">
        <v>196107</v>
      </c>
    </row>
    <row spans="1:13" r="101">
      <c t="s" s="4" r="A101">
        <v>575</v>
      </c>
    </row>
    <row spans="1:13" r="102">
      <c t="s" s="3" r="A102">
        <v>791</v>
      </c>
    </row>
    <row spans="1:13" r="103">
      <c t="s" s="4" r="A103">
        <v>576</v>
      </c>
      <c t="n" s="7" r="I103">
        <v>209000</v>
      </c>
      <c t="n" s="7" r="J103">
        <v>204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856</v>
      </c>
      <c t="s" s="2" r="B1">
        <v>79</v>
      </c>
      <c t="s" s="2" r="C1">
        <v>1</v>
      </c>
    </row>
    <row spans="1:4" r="2">
      <c t="s" s="2" r="B2">
        <v>81</v>
      </c>
      <c t="s" s="2" r="C2">
        <v>2</v>
      </c>
      <c t="s" s="2" r="D2">
        <v>30</v>
      </c>
    </row>
    <row spans="1:4" r="3">
      <c t="s" s="3" r="A3">
        <v>857</v>
      </c>
    </row>
    <row spans="1:4" r="4">
      <c t="s" s="4" r="A4">
        <v>858</v>
      </c>
      <c t="n" s="7" r="C4">
        <v>3967</v>
      </c>
      <c t="n" s="7" r="D4">
        <v>1019</v>
      </c>
    </row>
    <row spans="1:4" r="5">
      <c t="s" s="4" r="A5">
        <v>859</v>
      </c>
    </row>
    <row spans="1:4" r="6">
      <c t="s" s="3" r="A6">
        <v>857</v>
      </c>
    </row>
    <row spans="1:4" r="7">
      <c t="s" s="4" r="A7">
        <v>858</v>
      </c>
      <c t="n" s="7" r="C7">
        <v>3967</v>
      </c>
      <c t="n" s="7" r="D7">
        <v>1019</v>
      </c>
    </row>
    <row spans="1:4" r="8">
      <c t="s" s="4" r="A8">
        <v>113</v>
      </c>
    </row>
    <row spans="1:4" r="9">
      <c t="s" s="3" r="A9">
        <v>857</v>
      </c>
    </row>
    <row spans="1:4" r="10">
      <c t="s" s="4" r="A10">
        <v>858</v>
      </c>
      <c t="n" s="7" r="B10">
        <v>11642</v>
      </c>
    </row>
    <row spans="1:4" r="11">
      <c t="s" s="4" r="A11">
        <v>860</v>
      </c>
    </row>
    <row spans="1:4" r="12">
      <c t="s" s="3" r="A12">
        <v>857</v>
      </c>
    </row>
    <row spans="1:4" r="13">
      <c t="s" s="4" r="A13">
        <v>858</v>
      </c>
      <c t="n" s="6" r="B13">
        <v>2400</v>
      </c>
    </row>
    <row spans="1:4" r="14">
      <c t="s" s="4" r="A14">
        <v>861</v>
      </c>
    </row>
    <row spans="1:4" r="15">
      <c t="s" s="3" r="A15">
        <v>857</v>
      </c>
    </row>
    <row spans="1:4" r="16">
      <c t="s" s="4" r="A16">
        <v>858</v>
      </c>
      <c t="n" s="7" r="B16">
        <v>11642</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s="1" r="A1">
        <v>862</v>
      </c>
      <c t="s" s="2" r="B1">
        <v>80</v>
      </c>
      <c t="s" s="2" r="C1">
        <v>1</v>
      </c>
    </row>
    <row spans="1:4" r="2">
      <c t="s" s="2" r="B2">
        <v>82</v>
      </c>
      <c t="s" s="2" r="C2">
        <v>2</v>
      </c>
      <c t="s" s="2" r="D2">
        <v>30</v>
      </c>
    </row>
    <row spans="1:4" r="3">
      <c t="s" s="3" r="A3">
        <v>863</v>
      </c>
    </row>
    <row spans="1:4" r="4">
      <c t="s" s="4" r="A4">
        <v>598</v>
      </c>
      <c t="n" s="7" r="C4">
        <v>1032</v>
      </c>
      <c t="n" s="7" r="D4">
        <v>4310</v>
      </c>
    </row>
    <row spans="1:4" r="5">
      <c t="s" s="4" r="A5">
        <v>864</v>
      </c>
      <c t="n" s="6" r="C5">
        <v>10684</v>
      </c>
      <c t="n" s="6" r="D5">
        <v>6419</v>
      </c>
    </row>
    <row spans="1:4" r="6">
      <c t="s" s="4" r="A6">
        <v>865</v>
      </c>
      <c t="n" s="6" r="C6">
        <v>-5915</v>
      </c>
      <c t="n" s="6" r="D6">
        <v>-9697</v>
      </c>
    </row>
    <row spans="1:4" r="7">
      <c t="s" s="4" r="A7">
        <v>866</v>
      </c>
      <c t="n" s="7" r="B7">
        <v>-1006</v>
      </c>
      <c t="n" s="6" r="C7">
        <v>-2026</v>
      </c>
    </row>
    <row spans="1:4" r="8">
      <c t="s" s="4" r="A8">
        <v>601</v>
      </c>
      <c t="n" s="6" r="B8">
        <v>4310</v>
      </c>
      <c t="n" s="6" r="C8">
        <v>3775</v>
      </c>
      <c t="n" s="6" r="D8">
        <v>1032</v>
      </c>
    </row>
    <row spans="1:4" r="9">
      <c t="s" s="4" r="A9">
        <v>867</v>
      </c>
    </row>
    <row spans="1:4" r="10">
      <c t="s" s="3" r="A10">
        <v>863</v>
      </c>
    </row>
    <row spans="1:4" r="11">
      <c t="s" s="4" r="A11">
        <v>598</v>
      </c>
      <c t="n" s="6" r="C11">
        <v>256</v>
      </c>
      <c t="n" s="6" r="D11">
        <v>2060</v>
      </c>
    </row>
    <row spans="1:4" r="12">
      <c t="s" s="4" r="A12">
        <v>864</v>
      </c>
      <c t="n" s="6" r="C12">
        <v>6925</v>
      </c>
      <c t="n" s="6" r="D12">
        <v>6419</v>
      </c>
    </row>
    <row spans="1:4" r="13">
      <c t="s" s="4" r="A13">
        <v>865</v>
      </c>
      <c t="n" s="6" r="C13">
        <v>-3705</v>
      </c>
      <c t="n" s="6" r="D13">
        <v>-8223</v>
      </c>
    </row>
    <row spans="1:4" r="14">
      <c t="s" s="4" r="A14">
        <v>601</v>
      </c>
      <c t="n" s="6" r="B14">
        <v>2060</v>
      </c>
      <c t="n" s="6" r="C14">
        <v>3476</v>
      </c>
      <c t="n" s="6" r="D14">
        <v>256</v>
      </c>
    </row>
    <row spans="1:4" r="15">
      <c t="s" s="4" r="A15">
        <v>868</v>
      </c>
    </row>
    <row spans="1:4" r="16">
      <c t="s" s="3" r="A16">
        <v>863</v>
      </c>
    </row>
    <row spans="1:4" r="17">
      <c t="s" s="4" r="A17">
        <v>598</v>
      </c>
      <c t="n" s="6" r="C17">
        <v>776</v>
      </c>
      <c t="n" s="6" r="D17">
        <v>2250</v>
      </c>
    </row>
    <row spans="1:4" r="18">
      <c t="s" s="4" r="A18">
        <v>864</v>
      </c>
      <c t="n" s="6" r="C18">
        <v>3759</v>
      </c>
    </row>
    <row spans="1:4" r="19">
      <c t="s" s="4" r="A19">
        <v>865</v>
      </c>
      <c t="n" s="6" r="C19">
        <v>-2210</v>
      </c>
      <c t="n" s="6" r="D19">
        <v>-1474</v>
      </c>
    </row>
    <row spans="1:4" r="20">
      <c t="s" s="4" r="A20">
        <v>866</v>
      </c>
      <c t="n" s="6" r="C20">
        <v>-2026</v>
      </c>
    </row>
    <row spans="1:4" r="21">
      <c t="s" s="4" r="A21">
        <v>601</v>
      </c>
      <c t="n" s="7" r="B21">
        <v>2250</v>
      </c>
      <c t="n" s="6" r="C21">
        <v>299</v>
      </c>
      <c t="n" s="6" r="D21">
        <v>776</v>
      </c>
    </row>
    <row spans="1:4" r="22">
      <c t="s" s="4" r="A22">
        <v>548</v>
      </c>
    </row>
    <row spans="1:4" r="23">
      <c t="s" s="3" r="A23">
        <v>863</v>
      </c>
    </row>
    <row spans="1:4" r="24">
      <c t="s" s="4" r="A24">
        <v>864</v>
      </c>
      <c t="n" s="6" r="C24">
        <v>3576</v>
      </c>
      <c t="n" s="6" r="D24">
        <v>845</v>
      </c>
    </row>
    <row spans="1:4" r="25">
      <c t="s" s="4" r="A25">
        <v>549</v>
      </c>
    </row>
    <row spans="1:4" r="26">
      <c t="s" s="3" r="A26">
        <v>863</v>
      </c>
    </row>
    <row spans="1:4" r="27">
      <c t="s" s="4" r="A27">
        <v>864</v>
      </c>
      <c t="n" s="7" r="C27">
        <v>7108</v>
      </c>
      <c t="n" s="7" r="D27">
        <v>5574</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6"/>
    <col customWidth="1" max="5" min="5" width="14"/>
  </cols>
  <sheetData>
    <row spans="1:5" r="1">
      <c t="s" s="1" r="A1">
        <v>869</v>
      </c>
      <c t="s" s="2" r="B1">
        <v>79</v>
      </c>
      <c t="s" s="2" r="C1">
        <v>80</v>
      </c>
      <c t="s" s="2" r="D1">
        <v>1</v>
      </c>
    </row>
    <row spans="1:5" r="2">
      <c t="s" s="2" r="B2">
        <v>81</v>
      </c>
      <c t="s" s="2" r="C2">
        <v>82</v>
      </c>
      <c t="s" s="2" r="D2">
        <v>2</v>
      </c>
      <c t="s" s="2" r="E2">
        <v>30</v>
      </c>
    </row>
    <row spans="1:5" r="3">
      <c t="s" s="3" r="A3">
        <v>870</v>
      </c>
    </row>
    <row spans="1:5" r="4">
      <c t="s" s="4" r="A4">
        <v>871</v>
      </c>
      <c t="n" s="7" r="C4">
        <v>6788</v>
      </c>
      <c t="n" s="7" r="D4">
        <v>13381</v>
      </c>
      <c t="n" s="7" r="E4">
        <v>14504</v>
      </c>
    </row>
    <row spans="1:5" r="5">
      <c t="s" s="4" r="A5">
        <v>755</v>
      </c>
    </row>
    <row spans="1:5" r="6">
      <c t="s" s="3" r="A6">
        <v>870</v>
      </c>
    </row>
    <row spans="1:5" r="7">
      <c t="s" s="4" r="A7">
        <v>872</v>
      </c>
      <c t="s" s="4" r="D7">
        <v>697</v>
      </c>
    </row>
    <row spans="1:5" r="8">
      <c t="s" s="4" r="A8">
        <v>113</v>
      </c>
    </row>
    <row spans="1:5" r="9">
      <c t="s" s="3" r="A9">
        <v>870</v>
      </c>
    </row>
    <row spans="1:5" r="10">
      <c t="s" s="4" r="A10">
        <v>871</v>
      </c>
      <c t="n" s="7" r="B10">
        <v>519</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21"/>
  </cols>
  <sheetData>
    <row spans="1:2" r="1">
      <c t="s" s="1" r="A1">
        <v>873</v>
      </c>
      <c t="s" s="2" r="B1">
        <v>154</v>
      </c>
    </row>
    <row spans="1:2" r="2">
      <c t="s" s="3" r="A2">
        <v>874</v>
      </c>
    </row>
    <row spans="1:2" r="3">
      <c t="n" s="6" r="A3">
        <v>2017</v>
      </c>
      <c t="n" s="7" r="B3">
        <v>13941</v>
      </c>
    </row>
    <row spans="1:2" r="4">
      <c t="n" s="6" r="A4">
        <v>2018</v>
      </c>
      <c t="n" s="6" r="B4">
        <v>11285</v>
      </c>
    </row>
    <row spans="1:2" r="5">
      <c t="n" s="6" r="A5">
        <v>2019</v>
      </c>
      <c t="n" s="6" r="B5">
        <v>8411</v>
      </c>
    </row>
    <row spans="1:2" r="6">
      <c t="n" s="6" r="A6">
        <v>2020</v>
      </c>
      <c t="n" s="6" r="B6">
        <v>7097</v>
      </c>
    </row>
    <row spans="1:2" r="7">
      <c t="n" s="6" r="A7">
        <v>2021</v>
      </c>
      <c t="n" s="6" r="B7">
        <v>9165</v>
      </c>
    </row>
    <row spans="1:2" r="8">
      <c t="s" s="4" r="A8">
        <v>807</v>
      </c>
      <c t="n" s="6" r="B8">
        <v>16534</v>
      </c>
    </row>
    <row spans="1:2" r="9">
      <c t="s" s="4" r="A9">
        <v>43</v>
      </c>
      <c t="n" s="7" r="B9">
        <v>6643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spans="1:2" r="1">
      <c t="s" s="1" r="A1">
        <v>875</v>
      </c>
      <c t="s" s="2" r="B1">
        <v>1</v>
      </c>
    </row>
    <row spans="1:2" r="2">
      <c t="s" s="2" r="B2">
        <v>2</v>
      </c>
    </row>
    <row spans="1:2" r="3">
      <c t="s" s="4" r="A3">
        <v>548</v>
      </c>
    </row>
    <row spans="1:2" r="4">
      <c t="s" s="4" r="A4">
        <v>876</v>
      </c>
      <c t="s" s="4" r="B4">
        <v>877</v>
      </c>
    </row>
    <row spans="1:2" r="5">
      <c t="s" s="4" r="A5">
        <v>549</v>
      </c>
    </row>
    <row spans="1:2" r="6">
      <c t="s" s="4" r="A6">
        <v>876</v>
      </c>
      <c t="s" s="4" r="B6">
        <v>87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879</v>
      </c>
      <c t="s" s="2" r="B1">
        <v>880</v>
      </c>
      <c t="s" s="2" r="C1">
        <v>81</v>
      </c>
      <c t="s" s="2" r="D1">
        <v>82</v>
      </c>
      <c t="s" s="2" r="E1">
        <v>2</v>
      </c>
      <c t="s" s="2" r="F1">
        <v>30</v>
      </c>
      <c t="s" s="2" r="G1">
        <v>386</v>
      </c>
    </row>
    <row spans="1:7" r="2">
      <c t="s" s="3" r="A2">
        <v>881</v>
      </c>
    </row>
    <row spans="1:7" r="3">
      <c t="s" s="4" r="A3">
        <v>882</v>
      </c>
      <c t="n" s="7" r="F3">
        <v>3354</v>
      </c>
    </row>
    <row spans="1:7" r="4">
      <c t="s" s="4" r="A4">
        <v>883</v>
      </c>
      <c t="s" s="4" r="B4">
        <v>671</v>
      </c>
    </row>
    <row spans="1:7" r="5">
      <c t="s" s="4" r="A5">
        <v>88</v>
      </c>
      <c t="n" s="7" r="D5">
        <v>38844</v>
      </c>
      <c t="n" s="7" r="E5">
        <v>3838</v>
      </c>
      <c t="n" s="7" r="F5">
        <v>13630</v>
      </c>
    </row>
    <row spans="1:7" r="6">
      <c t="s" s="4" r="A6">
        <v>884</v>
      </c>
    </row>
    <row spans="1:7" r="7">
      <c t="s" s="3" r="A7">
        <v>881</v>
      </c>
    </row>
    <row spans="1:7" r="8">
      <c t="s" s="4" r="A8">
        <v>88</v>
      </c>
      <c t="n" s="7" r="D8">
        <v>5000</v>
      </c>
    </row>
    <row spans="1:7" r="9">
      <c t="s" s="4" r="A9">
        <v>113</v>
      </c>
    </row>
    <row spans="1:7" r="10">
      <c t="s" s="3" r="A10">
        <v>881</v>
      </c>
    </row>
    <row spans="1:7" r="11">
      <c t="s" s="4" r="A11">
        <v>885</v>
      </c>
      <c t="n" s="7" r="C11">
        <v>264</v>
      </c>
    </row>
    <row spans="1:7" r="12">
      <c t="s" s="4" r="A12">
        <v>88</v>
      </c>
      <c t="n" s="6" r="C12">
        <v>28370</v>
      </c>
    </row>
    <row spans="1:7" r="13">
      <c t="s" s="4" r="A13">
        <v>886</v>
      </c>
    </row>
    <row spans="1:7" r="14">
      <c t="s" s="3" r="A14">
        <v>881</v>
      </c>
    </row>
    <row spans="1:7" r="15">
      <c t="s" s="4" r="A15">
        <v>88</v>
      </c>
      <c t="n" s="6" r="C15">
        <v>3500</v>
      </c>
    </row>
    <row spans="1:7" r="16">
      <c t="s" s="4" r="A16">
        <v>887</v>
      </c>
    </row>
    <row spans="1:7" r="17">
      <c t="s" s="3" r="A17">
        <v>881</v>
      </c>
    </row>
    <row spans="1:7" r="18">
      <c t="s" s="4" r="A18">
        <v>88</v>
      </c>
      <c t="n" s="7" r="C18">
        <v>4000</v>
      </c>
    </row>
    <row spans="1:7" r="19">
      <c t="s" s="4" r="A19">
        <v>888</v>
      </c>
    </row>
    <row spans="1:7" r="20">
      <c t="s" s="3" r="A20">
        <v>881</v>
      </c>
    </row>
    <row spans="1:7" r="21">
      <c t="s" s="4" r="A21">
        <v>882</v>
      </c>
      <c t="n" s="7" r="B21">
        <v>1677</v>
      </c>
    </row>
    <row spans="1:7" r="22">
      <c t="s" s="4" r="A22">
        <v>602</v>
      </c>
    </row>
    <row spans="1:7" r="23">
      <c t="s" s="3" r="A23">
        <v>881</v>
      </c>
    </row>
    <row spans="1:7" r="24">
      <c t="s" s="4" r="A24">
        <v>889</v>
      </c>
      <c t="s" s="4" r="B24">
        <v>890</v>
      </c>
    </row>
    <row spans="1:7" r="25">
      <c t="s" s="4" r="A25">
        <v>402</v>
      </c>
      <c t="s" s="4" r="G25">
        <v>40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t="s" s="1" r="A1">
        <v>891</v>
      </c>
      <c t="s" s="2" r="B1">
        <v>79</v>
      </c>
      <c t="s" s="2" r="C1">
        <v>80</v>
      </c>
      <c t="s" s="2" r="D1">
        <v>1</v>
      </c>
    </row>
    <row spans="1:5" r="2">
      <c t="s" s="2" r="B2">
        <v>81</v>
      </c>
      <c t="s" s="2" r="C2">
        <v>82</v>
      </c>
      <c t="s" s="2" r="D2">
        <v>2</v>
      </c>
      <c t="s" s="2" r="E2">
        <v>30</v>
      </c>
    </row>
    <row spans="1:5" r="3">
      <c t="s" s="3" r="A3">
        <v>892</v>
      </c>
    </row>
    <row spans="1:5" r="4">
      <c t="s" s="4" r="A4">
        <v>893</v>
      </c>
      <c t="n" s="7" r="D4">
        <v>9460</v>
      </c>
    </row>
    <row spans="1:5" r="5">
      <c t="s" s="4" r="A5">
        <v>894</v>
      </c>
      <c t="n" s="7" r="C5">
        <v>1063</v>
      </c>
      <c t="n" s="6" r="D5">
        <v>26054</v>
      </c>
      <c t="n" s="7" r="E5">
        <v>5159</v>
      </c>
    </row>
    <row spans="1:5" r="6">
      <c t="s" s="4" r="A6">
        <v>895</v>
      </c>
      <c t="n" s="6" r="D6">
        <v>723</v>
      </c>
    </row>
    <row spans="1:5" r="7">
      <c t="s" s="4" r="A7">
        <v>896</v>
      </c>
      <c t="n" s="6" r="C7">
        <v>1063</v>
      </c>
      <c t="n" s="6" r="D7">
        <v>26535</v>
      </c>
      <c t="n" s="6" r="E7">
        <v>5159</v>
      </c>
    </row>
    <row spans="1:5" r="8">
      <c t="s" s="4" r="A8">
        <v>897</v>
      </c>
      <c t="n" s="6" r="D8">
        <v>234</v>
      </c>
    </row>
    <row spans="1:5" r="9">
      <c t="s" s="4" r="A9">
        <v>167</v>
      </c>
      <c t="n" s="6" r="C9">
        <v>471</v>
      </c>
      <c t="n" s="6" r="E9">
        <v>563</v>
      </c>
    </row>
    <row spans="1:5" r="10">
      <c t="s" s="4" r="A10">
        <v>43</v>
      </c>
      <c t="n" s="6" r="C10">
        <v>1534</v>
      </c>
      <c t="n" s="6" r="D10">
        <v>26769</v>
      </c>
      <c t="n" s="6" r="E10">
        <v>5722</v>
      </c>
    </row>
    <row spans="1:5" r="11">
      <c t="s" s="4" r="A11">
        <v>43</v>
      </c>
      <c t="n" s="6" r="C11">
        <v>1063</v>
      </c>
      <c t="n" s="6" r="D11">
        <v>26054</v>
      </c>
      <c t="n" s="6" r="E11">
        <v>5159</v>
      </c>
    </row>
    <row spans="1:5" r="12">
      <c t="s" s="4" r="A12">
        <v>113</v>
      </c>
    </row>
    <row spans="1:5" r="13">
      <c t="s" s="3" r="A13">
        <v>892</v>
      </c>
    </row>
    <row spans="1:5" r="14">
      <c t="s" s="4" r="A14">
        <v>894</v>
      </c>
      <c t="n" s="7" r="B14">
        <v>109</v>
      </c>
    </row>
    <row spans="1:5" r="15">
      <c t="s" s="4" r="A15">
        <v>896</v>
      </c>
      <c t="n" s="6" r="B15">
        <v>53</v>
      </c>
    </row>
    <row spans="1:5" r="16">
      <c t="s" s="4" r="A16">
        <v>167</v>
      </c>
      <c t="n" s="6" r="B16">
        <v>72</v>
      </c>
    </row>
    <row spans="1:5" r="17">
      <c t="s" s="4" r="A17">
        <v>43</v>
      </c>
      <c t="n" s="6" r="B17">
        <v>125</v>
      </c>
    </row>
    <row spans="1:5" r="18">
      <c t="s" s="4" r="A18">
        <v>43</v>
      </c>
      <c t="n" s="6" r="B18">
        <v>109</v>
      </c>
    </row>
    <row spans="1:5" r="19">
      <c t="s" s="4" r="A19">
        <v>368</v>
      </c>
    </row>
    <row spans="1:5" r="20">
      <c t="s" s="3" r="A20">
        <v>892</v>
      </c>
    </row>
    <row spans="1:5" r="21">
      <c t="s" s="4" r="A21">
        <v>894</v>
      </c>
      <c t="n" s="6" r="C21">
        <v>1063</v>
      </c>
      <c t="n" s="6" r="D21">
        <v>16352</v>
      </c>
      <c t="n" s="6" r="E21">
        <v>5159</v>
      </c>
    </row>
    <row spans="1:5" r="22">
      <c t="s" s="4" r="A22">
        <v>896</v>
      </c>
      <c t="n" s="6" r="C22">
        <v>1063</v>
      </c>
      <c t="n" s="6" r="D22">
        <v>16352</v>
      </c>
      <c t="n" s="6" r="E22">
        <v>5159</v>
      </c>
    </row>
    <row spans="1:5" r="23">
      <c t="s" s="4" r="A23">
        <v>898</v>
      </c>
      <c t="n" s="6" r="C23">
        <v>618</v>
      </c>
      <c t="n" s="6" r="D23">
        <v>5569</v>
      </c>
      <c t="n" s="6" r="E23">
        <v>3210</v>
      </c>
    </row>
    <row spans="1:5" r="24">
      <c t="s" s="4" r="A24">
        <v>899</v>
      </c>
      <c t="n" s="6" r="C24">
        <v>445</v>
      </c>
      <c t="n" s="6" r="D24">
        <v>3410</v>
      </c>
      <c t="n" s="6" r="E24">
        <v>1949</v>
      </c>
    </row>
    <row spans="1:5" r="25">
      <c t="s" s="4" r="A25">
        <v>900</v>
      </c>
      <c t="n" s="6" r="D25">
        <v>7373</v>
      </c>
    </row>
    <row spans="1:5" r="26">
      <c t="s" s="4" r="A26">
        <v>43</v>
      </c>
      <c t="n" s="7" r="C26">
        <v>1063</v>
      </c>
      <c t="n" s="7" r="D26">
        <v>16352</v>
      </c>
      <c t="n" s="7" r="E26">
        <v>5159</v>
      </c>
    </row>
    <row spans="1:5" r="27">
      <c t="s" s="4" r="A27">
        <v>901</v>
      </c>
    </row>
    <row spans="1:5" r="28">
      <c t="s" s="3" r="A28">
        <v>892</v>
      </c>
    </row>
    <row spans="1:5" r="29">
      <c t="s" s="4" r="A29">
        <v>894</v>
      </c>
      <c t="n" s="6" r="B29">
        <v>53</v>
      </c>
    </row>
    <row spans="1:5" r="30">
      <c t="s" s="4" r="A30">
        <v>896</v>
      </c>
      <c t="n" s="6" r="B30">
        <v>53</v>
      </c>
    </row>
    <row spans="1:5" r="31">
      <c t="s" s="4" r="A31">
        <v>898</v>
      </c>
      <c t="n" s="6" r="B31">
        <v>53</v>
      </c>
    </row>
    <row spans="1:5" r="32">
      <c t="s" s="4" r="A32">
        <v>43</v>
      </c>
      <c t="n" s="7" r="B32">
        <v>53</v>
      </c>
    </row>
  </sheetData>
  <mergeCells count="2">
    <mergeCell ref="A1:A2"/>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7"/>
  </cols>
  <sheetData>
    <row spans="1:6" r="1">
      <c t="s" s="1" r="A1">
        <v>902</v>
      </c>
      <c t="s" s="2" r="B1">
        <v>903</v>
      </c>
      <c t="s" s="2" r="C1">
        <v>81</v>
      </c>
      <c t="s" s="2" r="D1">
        <v>82</v>
      </c>
      <c t="s" s="2" r="E1">
        <v>2</v>
      </c>
      <c t="s" s="2" r="F1">
        <v>30</v>
      </c>
    </row>
    <row spans="1:6" r="2">
      <c t="s" s="3" r="A2">
        <v>892</v>
      </c>
    </row>
    <row spans="1:6" r="3">
      <c t="s" s="4" r="A3">
        <v>904</v>
      </c>
      <c t="n" s="7" r="D3">
        <v>1063</v>
      </c>
      <c t="n" s="7" r="E3">
        <v>26535</v>
      </c>
      <c t="n" s="7" r="F3">
        <v>5159</v>
      </c>
    </row>
    <row spans="1:6" r="4">
      <c t="s" s="4" r="A4">
        <v>905</v>
      </c>
      <c t="n" s="6" r="E4">
        <v>75</v>
      </c>
    </row>
    <row spans="1:6" r="5">
      <c t="s" s="4" r="A5">
        <v>906</v>
      </c>
      <c t="n" s="6" r="E5">
        <v>75</v>
      </c>
    </row>
    <row spans="1:6" r="6">
      <c t="s" s="4" r="A6">
        <v>113</v>
      </c>
    </row>
    <row spans="1:6" r="7">
      <c t="s" s="3" r="A7">
        <v>892</v>
      </c>
    </row>
    <row spans="1:6" r="8">
      <c t="s" s="4" r="A8">
        <v>904</v>
      </c>
      <c t="n" s="7" r="C8">
        <v>53</v>
      </c>
    </row>
    <row spans="1:6" r="9">
      <c t="s" s="4" r="A9">
        <v>395</v>
      </c>
    </row>
    <row spans="1:6" r="10">
      <c t="s" s="3" r="A10">
        <v>892</v>
      </c>
    </row>
    <row spans="1:6" r="11">
      <c t="s" s="4" r="A11">
        <v>907</v>
      </c>
      <c t="n" s="7" r="B11">
        <v>13</v>
      </c>
    </row>
    <row spans="1:6" r="12">
      <c t="s" s="4" r="A12">
        <v>368</v>
      </c>
    </row>
    <row spans="1:6" r="13">
      <c t="s" s="3" r="A13">
        <v>892</v>
      </c>
    </row>
    <row spans="1:6" r="14">
      <c t="s" s="4" r="A14">
        <v>904</v>
      </c>
      <c t="n" s="7" r="D14">
        <v>1063</v>
      </c>
      <c t="n" s="7" r="E14">
        <v>16352</v>
      </c>
      <c t="n" s="7" r="F14">
        <v>5159</v>
      </c>
    </row>
    <row spans="1:6" r="15">
      <c t="s" s="4" r="A15">
        <v>908</v>
      </c>
      <c t="s" s="4" r="E15">
        <v>535</v>
      </c>
    </row>
    <row spans="1:6" r="16">
      <c t="s" s="4" r="A16">
        <v>901</v>
      </c>
    </row>
    <row spans="1:6" r="17">
      <c t="s" s="3" r="A17">
        <v>892</v>
      </c>
    </row>
    <row spans="1:6" r="18">
      <c t="s" s="4" r="A18">
        <v>904</v>
      </c>
      <c t="n" s="7" r="C18">
        <v>53</v>
      </c>
    </row>
    <row spans="1:6" r="19">
      <c t="s" s="4" r="A19">
        <v>909</v>
      </c>
    </row>
    <row spans="1:6" r="20">
      <c t="s" s="3" r="A20">
        <v>892</v>
      </c>
    </row>
    <row spans="1:6" r="21">
      <c t="s" s="4" r="A21">
        <v>910</v>
      </c>
      <c t="s" s="4" r="E21">
        <v>911</v>
      </c>
    </row>
    <row spans="1:6" r="22">
      <c t="s" s="4" r="A22">
        <v>912</v>
      </c>
    </row>
    <row spans="1:6" r="23">
      <c t="s" s="3" r="A23">
        <v>892</v>
      </c>
    </row>
    <row spans="1:6" r="24">
      <c t="s" s="4" r="A24">
        <v>910</v>
      </c>
      <c t="s" s="4" r="E24">
        <v>911</v>
      </c>
    </row>
    <row spans="1:6" r="25">
      <c t="s" s="4" r="A25">
        <v>913</v>
      </c>
    </row>
    <row spans="1:6" r="26">
      <c t="s" s="3" r="A26">
        <v>892</v>
      </c>
    </row>
    <row spans="1:6" r="27">
      <c t="s" s="4" r="A27">
        <v>910</v>
      </c>
      <c t="s" s="4" r="E27">
        <v>911</v>
      </c>
    </row>
    <row spans="1:6" r="28">
      <c t="s" s="4" r="A28">
        <v>914</v>
      </c>
    </row>
    <row spans="1:6" r="29">
      <c t="s" s="3" r="A29">
        <v>892</v>
      </c>
    </row>
    <row spans="1:6" r="30">
      <c t="s" s="4" r="A30">
        <v>910</v>
      </c>
      <c t="s" s="4" r="E30">
        <v>911</v>
      </c>
    </row>
    <row spans="1:6" r="31">
      <c t="s" s="4" r="A31">
        <v>915</v>
      </c>
    </row>
    <row spans="1:6" r="32">
      <c t="s" s="3" r="A32">
        <v>892</v>
      </c>
    </row>
    <row spans="1:6" r="33">
      <c t="s" s="4" r="A33">
        <v>910</v>
      </c>
      <c t="s" s="4" r="E33">
        <v>911</v>
      </c>
    </row>
    <row spans="1:6" r="34">
      <c t="s" s="4" r="A34">
        <v>916</v>
      </c>
    </row>
    <row spans="1:6" r="35">
      <c t="s" s="3" r="A35">
        <v>892</v>
      </c>
    </row>
    <row spans="1:6" r="36">
      <c t="s" s="4" r="A36">
        <v>917</v>
      </c>
      <c t="n" s="7" r="E36">
        <v>2292</v>
      </c>
    </row>
    <row spans="1:6" r="37">
      <c t="s" s="4" r="A37">
        <v>918</v>
      </c>
      <c t="s" s="4" r="E37">
        <v>424</v>
      </c>
    </row>
    <row spans="1:6" r="38">
      <c t="s" s="4" r="A38">
        <v>919</v>
      </c>
      <c t="n" s="6" r="E38">
        <v>9000000</v>
      </c>
    </row>
    <row spans="1:6" r="39">
      <c t="s" s="4" r="A39">
        <v>920</v>
      </c>
    </row>
    <row spans="1:6" r="40">
      <c t="s" s="3" r="A40">
        <v>892</v>
      </c>
    </row>
    <row spans="1:6" r="41">
      <c t="s" s="4" r="A41">
        <v>921</v>
      </c>
      <c t="s" s="4" r="F41">
        <v>922</v>
      </c>
    </row>
    <row spans="1:6" r="42">
      <c t="s" s="4" r="A42">
        <v>923</v>
      </c>
      <c t="s" s="4" r="F42">
        <v>924</v>
      </c>
    </row>
    <row spans="1:6" r="43">
      <c t="s" s="4" r="A43">
        <v>925</v>
      </c>
      <c t="s" s="4" r="F43">
        <v>926</v>
      </c>
    </row>
    <row spans="1:6" r="44">
      <c t="s" s="4" r="A44">
        <v>927</v>
      </c>
      <c t="n" s="8" r="F44">
        <v>13.37</v>
      </c>
    </row>
    <row spans="1:6" r="45">
      <c t="s" s="4" r="A45">
        <v>928</v>
      </c>
    </row>
    <row spans="1:6" r="46">
      <c t="s" s="3" r="A46">
        <v>892</v>
      </c>
    </row>
    <row spans="1:6" r="47">
      <c t="s" s="4" r="A47">
        <v>907</v>
      </c>
      <c t="n" s="7" r="F47">
        <v>13</v>
      </c>
    </row>
    <row spans="1:6" r="48">
      <c t="s" s="4" r="A48">
        <v>929</v>
      </c>
    </row>
    <row spans="1:6" r="49">
      <c t="s" s="3" r="A49">
        <v>892</v>
      </c>
    </row>
    <row spans="1:6" r="50">
      <c t="s" s="4" r="A50">
        <v>921</v>
      </c>
      <c t="s" s="4" r="F50">
        <v>922</v>
      </c>
    </row>
    <row spans="1:6" r="51">
      <c t="s" s="4" r="A51">
        <v>923</v>
      </c>
      <c t="s" s="4" r="F51">
        <v>924</v>
      </c>
    </row>
    <row spans="1:6" r="52">
      <c t="s" s="4" r="A52">
        <v>925</v>
      </c>
      <c t="s" s="4" r="F52">
        <v>926</v>
      </c>
    </row>
    <row spans="1:6" r="53">
      <c t="s" s="4" r="A53">
        <v>927</v>
      </c>
      <c t="n" s="8" r="F53">
        <v>13.43</v>
      </c>
    </row>
    <row spans="1:6" r="54">
      <c t="s" s="4" r="A54">
        <v>930</v>
      </c>
    </row>
    <row spans="1:6" r="55">
      <c t="s" s="3" r="A55">
        <v>892</v>
      </c>
    </row>
    <row spans="1:6" r="56">
      <c t="s" s="4" r="A56">
        <v>907</v>
      </c>
      <c t="n" s="7" r="F56">
        <v>13</v>
      </c>
    </row>
    <row spans="1:6" r="57">
      <c t="s" s="4" r="A57">
        <v>931</v>
      </c>
    </row>
    <row spans="1:6" r="58">
      <c t="s" s="3" r="A58">
        <v>932</v>
      </c>
    </row>
    <row spans="1:6" r="59">
      <c t="s" s="4" r="A59">
        <v>933</v>
      </c>
      <c t="n" s="6" r="E59">
        <v>185368</v>
      </c>
    </row>
    <row spans="1:6" r="60">
      <c t="s" s="4" r="A60">
        <v>934</v>
      </c>
      <c t="n" s="6" r="E60">
        <v>-13514</v>
      </c>
    </row>
    <row spans="1:6" r="61">
      <c t="s" s="4" r="A61">
        <v>935</v>
      </c>
      <c t="n" s="6" r="E61">
        <v>171854</v>
      </c>
    </row>
    <row spans="1:6" r="62">
      <c t="s" s="3" r="A62">
        <v>936</v>
      </c>
    </row>
    <row spans="1:6" r="63">
      <c t="s" s="4" r="A63">
        <v>937</v>
      </c>
      <c t="n" s="8" r="E63">
        <v>13.65</v>
      </c>
    </row>
    <row spans="1:6" r="64">
      <c t="s" s="4" r="A64">
        <v>938</v>
      </c>
      <c t="n" s="12" r="E64">
        <v>16.65</v>
      </c>
    </row>
    <row spans="1:6" r="65">
      <c t="s" s="4" r="A65">
        <v>939</v>
      </c>
      <c t="n" s="8" r="E65">
        <v>13.41</v>
      </c>
    </row>
    <row spans="1:6" r="66">
      <c t="s" s="4" r="A66">
        <v>940</v>
      </c>
    </row>
    <row spans="1:6" r="67">
      <c t="s" s="3" r="A67">
        <v>892</v>
      </c>
    </row>
    <row spans="1:6" r="68">
      <c t="s" s="4" r="A68">
        <v>904</v>
      </c>
      <c t="n" s="7" r="B68">
        <v>9460</v>
      </c>
    </row>
    <row spans="1:6" r="69">
      <c t="s" s="4" r="A69">
        <v>907</v>
      </c>
      <c t="n" s="7" r="B69">
        <v>1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spans="1:2" r="1">
      <c t="s" s="1" r="A1">
        <v>941</v>
      </c>
      <c t="s" s="2" r="B1">
        <v>1</v>
      </c>
    </row>
    <row spans="1:2" r="2">
      <c t="s" s="2" r="B2">
        <v>942</v>
      </c>
    </row>
    <row spans="1:2" r="3">
      <c t="s" s="3" r="A3">
        <v>238</v>
      </c>
    </row>
    <row spans="1:2" r="4">
      <c t="s" s="4" r="A4">
        <v>943</v>
      </c>
      <c t="n" s="6" r="B4">
        <v>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6"/>
    <col customWidth="1" max="5" min="5" width="14"/>
  </cols>
  <sheetData>
    <row spans="1:5" r="1">
      <c t="s" s="1" r="A1">
        <v>944</v>
      </c>
      <c t="s" s="2" r="B1">
        <v>79</v>
      </c>
      <c t="s" s="2" r="C1">
        <v>80</v>
      </c>
      <c t="s" s="2" r="D1">
        <v>1</v>
      </c>
    </row>
    <row spans="1:5" r="2">
      <c t="s" s="2" r="B2">
        <v>81</v>
      </c>
      <c t="s" s="2" r="C2">
        <v>82</v>
      </c>
      <c t="s" s="2" r="D2">
        <v>2</v>
      </c>
      <c t="s" s="2" r="E2">
        <v>30</v>
      </c>
    </row>
    <row spans="1:5" r="3">
      <c t="s" s="3" r="A3">
        <v>945</v>
      </c>
    </row>
    <row spans="1:5" r="4">
      <c t="s" s="4" r="A4">
        <v>83</v>
      </c>
      <c t="n" s="7" r="C4">
        <v>814213</v>
      </c>
      <c t="n" s="7" r="D4">
        <v>1661428</v>
      </c>
      <c t="n" s="7" r="E4">
        <v>1617640</v>
      </c>
    </row>
    <row spans="1:5" r="5">
      <c t="s" s="4" r="A5">
        <v>946</v>
      </c>
      <c t="n" s="6" r="C5">
        <v>73206</v>
      </c>
      <c t="n" s="6" r="D5">
        <v>129000</v>
      </c>
      <c t="n" s="6" r="E5">
        <v>131703</v>
      </c>
    </row>
    <row spans="1:5" r="6">
      <c t="s" s="4" r="A6">
        <v>947</v>
      </c>
      <c t="n" s="6" r="C6">
        <v>-28284</v>
      </c>
      <c t="n" s="6" r="D6">
        <v>84095</v>
      </c>
      <c t="n" s="6" r="E6">
        <v>70977</v>
      </c>
    </row>
    <row spans="1:5" r="7">
      <c t="s" s="4" r="A7">
        <v>948</v>
      </c>
      <c t="n" s="6" r="C7">
        <v>118790</v>
      </c>
      <c t="n" s="6" r="D7">
        <v>254303</v>
      </c>
      <c t="n" s="6" r="E7">
        <v>230962</v>
      </c>
    </row>
    <row spans="1:5" r="8">
      <c t="s" s="4" r="A8">
        <v>949</v>
      </c>
      <c t="n" s="6" r="C8">
        <v>39888</v>
      </c>
      <c t="n" s="6" r="D8">
        <v>58954</v>
      </c>
      <c t="n" s="6" r="E8">
        <v>59535</v>
      </c>
    </row>
    <row spans="1:5" r="9">
      <c t="s" s="4" r="A9">
        <v>508</v>
      </c>
      <c t="n" s="6" r="D9">
        <v>1707590</v>
      </c>
      <c t="n" s="6" r="E9">
        <v>1871243</v>
      </c>
    </row>
    <row spans="1:5" r="10">
      <c t="s" s="4" r="A10">
        <v>113</v>
      </c>
    </row>
    <row spans="1:5" r="11">
      <c t="s" s="3" r="A11">
        <v>945</v>
      </c>
    </row>
    <row spans="1:5" r="12">
      <c t="s" s="4" r="A12">
        <v>83</v>
      </c>
      <c t="n" s="7" r="B12">
        <v>74081</v>
      </c>
    </row>
    <row spans="1:5" r="13">
      <c t="s" s="4" r="A13">
        <v>946</v>
      </c>
      <c t="n" s="6" r="B13">
        <v>3772</v>
      </c>
    </row>
    <row spans="1:5" r="14">
      <c t="s" s="4" r="A14">
        <v>947</v>
      </c>
      <c t="n" s="6" r="B14">
        <v>-22336</v>
      </c>
    </row>
    <row spans="1:5" r="15">
      <c t="s" s="4" r="A15">
        <v>948</v>
      </c>
      <c t="n" s="6" r="B15">
        <v>10471</v>
      </c>
    </row>
    <row spans="1:5" r="16">
      <c t="s" s="4" r="A16">
        <v>949</v>
      </c>
      <c t="n" s="6" r="B16">
        <v>2741</v>
      </c>
    </row>
    <row spans="1:5" r="17">
      <c t="s" s="4" r="A17">
        <v>548</v>
      </c>
    </row>
    <row spans="1:5" r="18">
      <c t="s" s="3" r="A18">
        <v>945</v>
      </c>
    </row>
    <row spans="1:5" r="19">
      <c t="s" s="4" r="A19">
        <v>83</v>
      </c>
      <c t="n" s="6" r="C19">
        <v>452031</v>
      </c>
      <c t="n" s="6" r="D19">
        <v>784453</v>
      </c>
      <c t="n" s="6" r="E19">
        <v>737888</v>
      </c>
    </row>
    <row spans="1:5" r="20">
      <c t="s" s="4" r="A20">
        <v>946</v>
      </c>
      <c t="n" s="6" r="C20">
        <v>44600</v>
      </c>
      <c t="n" s="6" r="D20">
        <v>60281</v>
      </c>
      <c t="n" s="6" r="E20">
        <v>59626</v>
      </c>
    </row>
    <row spans="1:5" r="21">
      <c t="s" s="4" r="A21">
        <v>947</v>
      </c>
      <c t="n" s="6" r="C21">
        <v>-37181</v>
      </c>
      <c t="n" s="6" r="D21">
        <v>28503</v>
      </c>
      <c t="n" s="6" r="E21">
        <v>18317</v>
      </c>
    </row>
    <row spans="1:5" r="22">
      <c t="s" s="4" r="A22">
        <v>948</v>
      </c>
      <c t="n" s="6" r="C22">
        <v>71290</v>
      </c>
      <c t="n" s="6" r="D22">
        <v>110204</v>
      </c>
      <c t="n" s="6" r="E22">
        <v>97001</v>
      </c>
    </row>
    <row spans="1:5" r="23">
      <c t="s" s="4" r="A23">
        <v>949</v>
      </c>
      <c t="n" s="6" r="D23">
        <v>20881</v>
      </c>
      <c t="n" s="6" r="E23">
        <v>19407</v>
      </c>
    </row>
    <row spans="1:5" r="24">
      <c t="s" s="4" r="A24">
        <v>508</v>
      </c>
      <c t="n" s="6" r="D24">
        <v>754418</v>
      </c>
      <c t="n" s="6" r="E24">
        <v>904719</v>
      </c>
    </row>
    <row spans="1:5" r="25">
      <c t="s" s="4" r="A25">
        <v>950</v>
      </c>
    </row>
    <row spans="1:5" r="26">
      <c t="s" s="3" r="A26">
        <v>945</v>
      </c>
    </row>
    <row spans="1:5" r="27">
      <c t="s" s="4" r="A27">
        <v>83</v>
      </c>
      <c t="n" s="6" r="B27">
        <v>58728</v>
      </c>
    </row>
    <row spans="1:5" r="28">
      <c t="s" s="4" r="A28">
        <v>946</v>
      </c>
      <c t="n" s="6" r="B28">
        <v>2915</v>
      </c>
    </row>
    <row spans="1:5" r="29">
      <c t="s" s="4" r="A29">
        <v>947</v>
      </c>
      <c t="n" s="6" r="B29">
        <v>-24524</v>
      </c>
    </row>
    <row spans="1:5" r="30">
      <c t="s" s="4" r="A30">
        <v>948</v>
      </c>
      <c t="n" s="6" r="B30">
        <v>7390</v>
      </c>
    </row>
    <row spans="1:5" r="31">
      <c t="s" s="4" r="A31">
        <v>549</v>
      </c>
    </row>
    <row spans="1:5" r="32">
      <c t="s" s="3" r="A32">
        <v>945</v>
      </c>
    </row>
    <row spans="1:5" r="33">
      <c t="s" s="4" r="A33">
        <v>83</v>
      </c>
      <c t="n" s="6" r="C33">
        <v>354396</v>
      </c>
      <c t="n" s="6" r="D33">
        <v>785997</v>
      </c>
      <c t="n" s="6" r="E33">
        <v>820391</v>
      </c>
    </row>
    <row spans="1:5" r="34">
      <c t="s" s="4" r="A34">
        <v>946</v>
      </c>
      <c t="n" s="6" r="C34">
        <v>28124</v>
      </c>
      <c t="n" s="6" r="D34">
        <v>64703</v>
      </c>
      <c t="n" s="6" r="E34">
        <v>68663</v>
      </c>
    </row>
    <row spans="1:5" r="35">
      <c t="s" s="4" r="A35">
        <v>947</v>
      </c>
      <c t="n" s="6" r="C35">
        <v>8711</v>
      </c>
      <c t="n" s="6" r="D35">
        <v>44085</v>
      </c>
      <c t="n" s="6" r="E35">
        <v>46442</v>
      </c>
    </row>
    <row spans="1:5" r="36">
      <c t="s" s="4" r="A36">
        <v>948</v>
      </c>
      <c t="n" s="6" r="C36">
        <v>46816</v>
      </c>
      <c t="n" s="6" r="D36">
        <v>128133</v>
      </c>
      <c t="n" s="6" r="E36">
        <v>126350</v>
      </c>
    </row>
    <row spans="1:5" r="37">
      <c t="s" s="4" r="A37">
        <v>949</v>
      </c>
      <c t="n" s="6" r="D37">
        <v>32158</v>
      </c>
      <c t="n" s="6" r="E37">
        <v>38189</v>
      </c>
    </row>
    <row spans="1:5" r="38">
      <c t="s" s="4" r="A38">
        <v>508</v>
      </c>
      <c t="n" s="6" r="D38">
        <v>883361</v>
      </c>
      <c t="n" s="6" r="E38">
        <v>866214</v>
      </c>
    </row>
    <row spans="1:5" r="39">
      <c t="s" s="4" r="A39">
        <v>951</v>
      </c>
    </row>
    <row spans="1:5" r="40">
      <c t="s" s="3" r="A40">
        <v>945</v>
      </c>
    </row>
    <row spans="1:5" r="41">
      <c t="s" s="4" r="A41">
        <v>83</v>
      </c>
      <c t="n" s="6" r="B41">
        <v>15353</v>
      </c>
    </row>
    <row spans="1:5" r="42">
      <c t="s" s="4" r="A42">
        <v>946</v>
      </c>
      <c t="n" s="6" r="B42">
        <v>857</v>
      </c>
    </row>
    <row spans="1:5" r="43">
      <c t="s" s="4" r="A43">
        <v>947</v>
      </c>
      <c t="n" s="6" r="B43">
        <v>2188</v>
      </c>
    </row>
    <row spans="1:5" r="44">
      <c t="s" s="4" r="A44">
        <v>948</v>
      </c>
      <c t="n" s="7" r="B44">
        <v>3081</v>
      </c>
    </row>
    <row spans="1:5" r="45">
      <c t="s" s="4" r="A45">
        <v>550</v>
      </c>
    </row>
    <row spans="1:5" r="46">
      <c t="s" s="3" r="A46">
        <v>945</v>
      </c>
    </row>
    <row spans="1:5" r="47">
      <c t="s" s="4" r="A47">
        <v>83</v>
      </c>
      <c t="n" s="6" r="C47">
        <v>7786</v>
      </c>
      <c t="n" s="6" r="D47">
        <v>90978</v>
      </c>
      <c t="n" s="6" r="E47">
        <v>59361</v>
      </c>
    </row>
    <row spans="1:5" r="48">
      <c t="s" s="4" r="A48">
        <v>946</v>
      </c>
      <c t="n" s="6" r="C48">
        <v>482</v>
      </c>
      <c t="n" s="6" r="D48">
        <v>4016</v>
      </c>
      <c t="n" s="6" r="E48">
        <v>3414</v>
      </c>
    </row>
    <row spans="1:5" r="49">
      <c t="s" s="4" r="A49">
        <v>947</v>
      </c>
      <c t="n" s="6" r="C49">
        <v>186</v>
      </c>
      <c t="n" s="6" r="D49">
        <v>11507</v>
      </c>
      <c t="n" s="6" r="E49">
        <v>6218</v>
      </c>
    </row>
    <row spans="1:5" r="50">
      <c t="s" s="4" r="A50">
        <v>948</v>
      </c>
      <c t="n" s="7" r="C50">
        <v>684</v>
      </c>
      <c t="n" s="6" r="D50">
        <v>15966</v>
      </c>
      <c t="n" s="6" r="E50">
        <v>7611</v>
      </c>
    </row>
    <row spans="1:5" r="51">
      <c t="s" s="4" r="A51">
        <v>949</v>
      </c>
      <c t="n" s="6" r="D51">
        <v>5915</v>
      </c>
      <c t="n" s="6" r="E51">
        <v>1939</v>
      </c>
    </row>
    <row spans="1:5" r="52">
      <c t="s" s="4" r="A52">
        <v>508</v>
      </c>
      <c t="n" s="7" r="D52">
        <v>69811</v>
      </c>
      <c t="n" s="7" r="E52">
        <v>100310</v>
      </c>
    </row>
  </sheetData>
  <mergeCells count="2">
    <mergeCell ref="A1:A2"/>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t="s" s="1" r="A1">
        <v>952</v>
      </c>
      <c t="s" s="2" r="B1">
        <v>79</v>
      </c>
      <c t="s" s="2" r="C1">
        <v>80</v>
      </c>
      <c t="s" s="2" r="D1">
        <v>1</v>
      </c>
    </row>
    <row spans="1:5" r="2">
      <c t="s" s="2" r="B2">
        <v>81</v>
      </c>
      <c t="s" s="2" r="C2">
        <v>82</v>
      </c>
      <c t="s" s="2" r="D2">
        <v>2</v>
      </c>
      <c t="s" s="2" r="E2">
        <v>30</v>
      </c>
    </row>
    <row spans="1:5" r="3">
      <c t="s" s="3" r="A3">
        <v>953</v>
      </c>
    </row>
    <row spans="1:5" r="4">
      <c t="s" s="4" r="A4">
        <v>954</v>
      </c>
      <c t="n" s="7" r="C4">
        <v>869872</v>
      </c>
      <c t="n" s="7" r="D4">
        <v>1784983</v>
      </c>
      <c t="n" s="7" r="E4">
        <v>1732103</v>
      </c>
    </row>
    <row spans="1:5" r="5">
      <c t="s" s="4" r="A5">
        <v>955</v>
      </c>
      <c t="n" s="6" r="C5">
        <v>-55659</v>
      </c>
      <c t="n" s="6" r="D5">
        <v>-123555</v>
      </c>
      <c t="n" s="6" r="E5">
        <v>-114463</v>
      </c>
    </row>
    <row spans="1:5" r="6">
      <c t="s" s="4" r="A6">
        <v>956</v>
      </c>
      <c t="n" s="6" r="C6">
        <v>814213</v>
      </c>
      <c t="n" s="6" r="D6">
        <v>1661428</v>
      </c>
      <c t="n" s="6" r="E6">
        <v>1617640</v>
      </c>
    </row>
    <row spans="1:5" r="7">
      <c t="s" s="4" r="A7">
        <v>113</v>
      </c>
    </row>
    <row spans="1:5" r="8">
      <c t="s" s="3" r="A8">
        <v>953</v>
      </c>
    </row>
    <row spans="1:5" r="9">
      <c t="s" s="4" r="A9">
        <v>954</v>
      </c>
      <c t="n" s="7" r="B9">
        <v>80386</v>
      </c>
    </row>
    <row spans="1:5" r="10">
      <c t="s" s="4" r="A10">
        <v>955</v>
      </c>
      <c t="n" s="6" r="B10">
        <v>-6305</v>
      </c>
    </row>
    <row spans="1:5" r="11">
      <c t="s" s="4" r="A11">
        <v>956</v>
      </c>
      <c t="n" s="6" r="B11">
        <v>74081</v>
      </c>
    </row>
    <row spans="1:5" r="12">
      <c t="s" s="4" r="A12">
        <v>957</v>
      </c>
    </row>
    <row spans="1:5" r="13">
      <c t="s" s="3" r="A13">
        <v>953</v>
      </c>
    </row>
    <row spans="1:5" r="14">
      <c t="s" s="4" r="A14">
        <v>954</v>
      </c>
      <c t="n" s="6" r="C14">
        <v>513253</v>
      </c>
      <c t="n" s="6" r="D14">
        <v>1091063</v>
      </c>
      <c t="n" s="6" r="E14">
        <v>1051028</v>
      </c>
    </row>
    <row spans="1:5" r="15">
      <c t="s" s="4" r="A15">
        <v>958</v>
      </c>
    </row>
    <row spans="1:5" r="16">
      <c t="s" s="3" r="A16">
        <v>953</v>
      </c>
    </row>
    <row spans="1:5" r="17">
      <c t="s" s="4" r="A17">
        <v>954</v>
      </c>
      <c t="n" s="6" r="B17">
        <v>52828</v>
      </c>
    </row>
    <row spans="1:5" r="18">
      <c t="s" s="4" r="A18">
        <v>959</v>
      </c>
    </row>
    <row spans="1:5" r="19">
      <c t="s" s="3" r="A19">
        <v>953</v>
      </c>
    </row>
    <row spans="1:5" r="20">
      <c t="s" s="4" r="A20">
        <v>954</v>
      </c>
      <c t="n" s="6" r="C20">
        <v>138691</v>
      </c>
      <c t="n" s="6" r="D20">
        <v>238969</v>
      </c>
      <c t="n" s="6" r="E20">
        <v>268000</v>
      </c>
    </row>
    <row spans="1:5" r="21">
      <c t="s" s="4" r="A21">
        <v>960</v>
      </c>
    </row>
    <row spans="1:5" r="22">
      <c t="s" s="3" r="A22">
        <v>953</v>
      </c>
    </row>
    <row spans="1:5" r="23">
      <c t="s" s="4" r="A23">
        <v>954</v>
      </c>
      <c t="n" s="6" r="B23">
        <v>9246</v>
      </c>
    </row>
    <row spans="1:5" r="24">
      <c t="s" s="4" r="A24">
        <v>961</v>
      </c>
    </row>
    <row spans="1:5" r="25">
      <c t="s" s="3" r="A25">
        <v>953</v>
      </c>
    </row>
    <row spans="1:5" r="26">
      <c t="s" s="4" r="A26">
        <v>954</v>
      </c>
      <c t="n" s="6" r="C26">
        <v>79872</v>
      </c>
      <c t="n" s="6" r="D26">
        <v>138284</v>
      </c>
      <c t="n" s="6" r="E26">
        <v>126240</v>
      </c>
    </row>
    <row spans="1:5" r="27">
      <c t="s" s="4" r="A27">
        <v>962</v>
      </c>
    </row>
    <row spans="1:5" r="28">
      <c t="s" s="3" r="A28">
        <v>953</v>
      </c>
    </row>
    <row spans="1:5" r="29">
      <c t="s" s="4" r="A29">
        <v>954</v>
      </c>
      <c t="n" s="6" r="B29">
        <v>8224</v>
      </c>
    </row>
    <row spans="1:5" r="30">
      <c t="s" s="4" r="A30">
        <v>963</v>
      </c>
    </row>
    <row spans="1:5" r="31">
      <c t="s" s="3" r="A31">
        <v>953</v>
      </c>
    </row>
    <row spans="1:5" r="32">
      <c t="s" s="4" r="A32">
        <v>954</v>
      </c>
      <c t="n" s="6" r="C32">
        <v>10786</v>
      </c>
      <c t="n" s="6" r="D32">
        <v>111972</v>
      </c>
      <c t="n" s="6" r="E32">
        <v>70463</v>
      </c>
    </row>
    <row spans="1:5" r="33">
      <c t="s" s="4" r="A33">
        <v>964</v>
      </c>
    </row>
    <row spans="1:5" r="34">
      <c t="s" s="3" r="A34">
        <v>953</v>
      </c>
    </row>
    <row spans="1:5" r="35">
      <c t="s" s="4" r="A35">
        <v>954</v>
      </c>
      <c t="n" s="7" r="C35">
        <v>127270</v>
      </c>
      <c t="n" s="7" r="D35">
        <v>204695</v>
      </c>
      <c t="n" s="7" r="E35">
        <v>216372</v>
      </c>
    </row>
    <row spans="1:5" r="36">
      <c t="s" s="4" r="A36">
        <v>965</v>
      </c>
    </row>
    <row spans="1:5" r="37">
      <c t="s" s="3" r="A37">
        <v>953</v>
      </c>
    </row>
    <row spans="1:5" r="38">
      <c t="s" s="4" r="A38">
        <v>954</v>
      </c>
      <c t="n" s="7" r="B38">
        <v>10088</v>
      </c>
    </row>
  </sheetData>
  <mergeCells count="2">
    <mergeCell ref="A1:A2"/>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t="s" s="1" r="A1">
        <v>966</v>
      </c>
      <c t="s" s="2" r="B1">
        <v>79</v>
      </c>
      <c t="s" s="2" r="C1">
        <v>80</v>
      </c>
      <c t="s" s="2" r="D1">
        <v>1</v>
      </c>
    </row>
    <row spans="1:5" r="2">
      <c t="s" s="2" r="B2">
        <v>81</v>
      </c>
      <c t="s" s="2" r="C2">
        <v>82</v>
      </c>
      <c t="s" s="2" r="D2">
        <v>2</v>
      </c>
      <c t="s" s="2" r="E2">
        <v>30</v>
      </c>
    </row>
    <row spans="1:5" r="3">
      <c t="s" s="3" r="A3">
        <v>967</v>
      </c>
    </row>
    <row spans="1:5" r="4">
      <c t="s" s="4" r="A4">
        <v>956</v>
      </c>
      <c t="n" s="7" r="C4">
        <v>814213</v>
      </c>
      <c t="n" s="7" r="D4">
        <v>1661428</v>
      </c>
      <c t="n" s="7" r="E4">
        <v>1617640</v>
      </c>
    </row>
    <row spans="1:5" r="5">
      <c t="s" s="4" r="A5">
        <v>113</v>
      </c>
    </row>
    <row spans="1:5" r="6">
      <c t="s" s="3" r="A6">
        <v>967</v>
      </c>
    </row>
    <row spans="1:5" r="7">
      <c t="s" s="4" r="A7">
        <v>956</v>
      </c>
      <c t="n" s="7" r="B7">
        <v>74081</v>
      </c>
    </row>
    <row spans="1:5" r="8">
      <c t="s" s="4" r="A8">
        <v>968</v>
      </c>
    </row>
    <row spans="1:5" r="9">
      <c t="s" s="3" r="A9">
        <v>967</v>
      </c>
    </row>
    <row spans="1:5" r="10">
      <c t="s" s="4" r="A10">
        <v>956</v>
      </c>
      <c t="n" s="6" r="C10">
        <v>367895</v>
      </c>
      <c t="n" s="6" r="D10">
        <v>840613</v>
      </c>
      <c t="n" s="6" r="E10">
        <v>815882</v>
      </c>
    </row>
    <row spans="1:5" r="11">
      <c t="s" s="4" r="A11">
        <v>969</v>
      </c>
    </row>
    <row spans="1:5" r="12">
      <c t="s" s="3" r="A12">
        <v>967</v>
      </c>
    </row>
    <row spans="1:5" r="13">
      <c t="s" s="4" r="A13">
        <v>956</v>
      </c>
      <c t="n" s="6" r="B13">
        <v>26094</v>
      </c>
    </row>
    <row spans="1:5" r="14">
      <c t="s" s="4" r="A14">
        <v>970</v>
      </c>
    </row>
    <row spans="1:5" r="15">
      <c t="s" s="3" r="A15">
        <v>967</v>
      </c>
    </row>
    <row spans="1:5" r="16">
      <c t="s" s="4" r="A16">
        <v>956</v>
      </c>
      <c t="n" s="6" r="C16">
        <v>330018</v>
      </c>
      <c t="n" s="6" r="D16">
        <v>640348</v>
      </c>
      <c t="n" s="6" r="E16">
        <v>643982</v>
      </c>
    </row>
    <row spans="1:5" r="17">
      <c t="s" s="4" r="A17">
        <v>971</v>
      </c>
    </row>
    <row spans="1:5" r="18">
      <c t="s" s="3" r="A18">
        <v>967</v>
      </c>
    </row>
    <row spans="1:5" r="19">
      <c t="s" s="4" r="A19">
        <v>956</v>
      </c>
      <c t="n" s="6" r="B19">
        <v>20929</v>
      </c>
    </row>
    <row spans="1:5" r="20">
      <c t="s" s="4" r="A20">
        <v>972</v>
      </c>
    </row>
    <row spans="1:5" r="21">
      <c t="s" s="3" r="A21">
        <v>967</v>
      </c>
    </row>
    <row spans="1:5" r="22">
      <c t="s" s="4" r="A22">
        <v>956</v>
      </c>
      <c t="n" s="7" r="C22">
        <v>116300</v>
      </c>
      <c t="n" s="7" r="D22">
        <v>180467</v>
      </c>
      <c t="n" s="7" r="E22">
        <v>157776</v>
      </c>
    </row>
    <row spans="1:5" r="23">
      <c t="s" s="4" r="A23">
        <v>973</v>
      </c>
    </row>
    <row spans="1:5" r="24">
      <c t="s" s="3" r="A24">
        <v>967</v>
      </c>
    </row>
    <row spans="1:5" r="25">
      <c t="s" s="4" r="A25">
        <v>956</v>
      </c>
      <c t="n" s="7" r="B25">
        <v>27058</v>
      </c>
    </row>
  </sheetData>
  <mergeCells count="2">
    <mergeCell ref="A1:A2"/>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2"/>
    <col customWidth="1" max="2" min="2" width="15"/>
    <col customWidth="1" max="3" min="3" width="16"/>
    <col customWidth="1" max="4" min="4" width="16"/>
    <col customWidth="1" max="5" min="5" width="14"/>
  </cols>
  <sheetData>
    <row spans="1:5" r="1">
      <c t="s" s="1" r="A1">
        <v>974</v>
      </c>
      <c t="s" s="2" r="B1">
        <v>79</v>
      </c>
      <c t="s" s="2" r="C1">
        <v>80</v>
      </c>
      <c t="s" s="2" r="D1">
        <v>1</v>
      </c>
    </row>
    <row spans="1:5" r="2">
      <c t="s" s="2" r="B2">
        <v>81</v>
      </c>
      <c t="s" s="2" r="C2">
        <v>82</v>
      </c>
      <c t="s" s="2" r="D2">
        <v>2</v>
      </c>
      <c t="s" s="2" r="E2">
        <v>30</v>
      </c>
    </row>
    <row spans="1:5" r="3">
      <c t="s" s="3" r="A3">
        <v>945</v>
      </c>
    </row>
    <row spans="1:5" r="4">
      <c t="s" s="4" r="A4">
        <v>975</v>
      </c>
      <c t="n" s="7" r="C4">
        <v>-51648</v>
      </c>
      <c t="n" s="7" r="D4">
        <v>1327</v>
      </c>
      <c t="n" s="7" r="E4">
        <v>7026</v>
      </c>
    </row>
    <row spans="1:5" r="5">
      <c t="s" s="4" r="A5">
        <v>976</v>
      </c>
      <c t="n" s="6" r="C5">
        <v>73206</v>
      </c>
      <c t="n" s="6" r="D5">
        <v>129000</v>
      </c>
      <c t="n" s="6" r="E5">
        <v>131703</v>
      </c>
    </row>
    <row spans="1:5" r="6">
      <c t="s" s="4" r="A6">
        <v>93</v>
      </c>
      <c t="n" s="6" r="C6">
        <v>43215</v>
      </c>
      <c t="n" s="6" r="D6">
        <v>64543</v>
      </c>
      <c t="n" s="6" r="E6">
        <v>75437</v>
      </c>
    </row>
    <row spans="1:5" r="7">
      <c t="s" s="4" r="A7">
        <v>977</v>
      </c>
      <c t="n" s="6" r="C7">
        <v>-19481</v>
      </c>
      <c t="n" s="6" r="D7">
        <v>7855</v>
      </c>
      <c t="n" s="6" r="E7">
        <v>-1880</v>
      </c>
    </row>
    <row spans="1:5" r="8">
      <c t="s" s="4" r="A8">
        <v>978</v>
      </c>
      <c t="n" s="6" r="C8">
        <v>45292</v>
      </c>
      <c t="n" s="6" r="D8">
        <v>202725</v>
      </c>
      <c t="n" s="6" r="E8">
        <v>212286</v>
      </c>
    </row>
    <row spans="1:5" r="9">
      <c t="s" s="4" r="A9">
        <v>88</v>
      </c>
      <c t="n" s="6" r="C9">
        <v>38844</v>
      </c>
      <c t="n" s="6" r="D9">
        <v>3838</v>
      </c>
      <c t="n" s="6" r="E9">
        <v>13630</v>
      </c>
    </row>
    <row spans="1:5" r="10">
      <c t="s" s="4" r="A10">
        <v>979</v>
      </c>
      <c t="n" s="6" r="C10">
        <v>1534</v>
      </c>
      <c t="n" s="6" r="D10">
        <v>26769</v>
      </c>
      <c t="n" s="6" r="E10">
        <v>5722</v>
      </c>
    </row>
    <row spans="1:5" r="11">
      <c t="s" s="4" r="A11">
        <v>92</v>
      </c>
      <c t="n" s="6" r="D11">
        <v>-3967</v>
      </c>
      <c t="n" s="6" r="E11">
        <v>-1019</v>
      </c>
    </row>
    <row spans="1:5" r="12">
      <c t="s" s="4" r="A12">
        <v>980</v>
      </c>
      <c t="n" s="6" r="C12">
        <v>10836</v>
      </c>
      <c t="n" s="6" r="D12">
        <v>966</v>
      </c>
      <c t="n" s="6" r="E12">
        <v>3094</v>
      </c>
    </row>
    <row spans="1:5" r="13">
      <c t="s" s="4" r="A13">
        <v>864</v>
      </c>
      <c t="n" s="6" r="C13">
        <v>10037</v>
      </c>
      <c t="n" s="6" r="D13">
        <v>10684</v>
      </c>
      <c t="n" s="6" r="E13">
        <v>6419</v>
      </c>
    </row>
    <row spans="1:5" r="14">
      <c t="s" s="4" r="A14">
        <v>981</v>
      </c>
      <c t="n" s="6" r="C14">
        <v>2278</v>
      </c>
      <c t="n" s="6" r="D14">
        <v>1410</v>
      </c>
      <c t="n" s="6" r="E14">
        <v>584</v>
      </c>
    </row>
    <row spans="1:5" r="15">
      <c t="s" s="4" r="A15">
        <v>982</v>
      </c>
      <c t="n" s="6" r="C15">
        <v>-777</v>
      </c>
      <c t="n" s="6" r="D15">
        <v>5182</v>
      </c>
      <c t="n" s="6" r="E15">
        <v>-12171</v>
      </c>
    </row>
    <row spans="1:5" r="16">
      <c t="s" s="4" r="A16">
        <v>983</v>
      </c>
      <c t="n" s="6" r="C16">
        <v>9250</v>
      </c>
    </row>
    <row spans="1:5" r="17">
      <c t="s" s="4" r="A17">
        <v>984</v>
      </c>
      <c t="n" s="6" r="C17">
        <v>1496</v>
      </c>
      <c t="n" s="6" r="D17">
        <v>-1238</v>
      </c>
      <c t="n" s="6" r="E17">
        <v>379</v>
      </c>
    </row>
    <row spans="1:5" r="18">
      <c t="s" s="4" r="A18">
        <v>948</v>
      </c>
      <c t="n" s="7" r="C18">
        <v>118790</v>
      </c>
      <c t="n" s="7" r="D18">
        <v>254303</v>
      </c>
      <c t="n" s="7" r="E18">
        <v>230962</v>
      </c>
    </row>
    <row spans="1:5" r="19">
      <c t="s" s="4" r="A19">
        <v>113</v>
      </c>
    </row>
    <row spans="1:5" r="20">
      <c t="s" s="3" r="A20">
        <v>945</v>
      </c>
    </row>
    <row spans="1:5" r="21">
      <c t="s" s="4" r="A21">
        <v>975</v>
      </c>
      <c t="n" s="7" r="B21">
        <v>-23685</v>
      </c>
    </row>
    <row spans="1:5" r="22">
      <c t="s" s="4" r="A22">
        <v>976</v>
      </c>
      <c t="n" s="6" r="B22">
        <v>3772</v>
      </c>
    </row>
    <row spans="1:5" r="23">
      <c t="s" s="4" r="A23">
        <v>93</v>
      </c>
      <c t="n" s="6" r="B23">
        <v>3991</v>
      </c>
    </row>
    <row spans="1:5" r="24">
      <c t="s" s="4" r="A24">
        <v>977</v>
      </c>
      <c t="n" s="6" r="B24">
        <v>-15621</v>
      </c>
    </row>
    <row spans="1:5" r="25">
      <c t="s" s="4" r="A25">
        <v>978</v>
      </c>
      <c t="n" s="6" r="B25">
        <v>-31543</v>
      </c>
    </row>
    <row spans="1:5" r="26">
      <c t="s" s="4" r="A26">
        <v>88</v>
      </c>
      <c t="n" s="6" r="B26">
        <v>28370</v>
      </c>
    </row>
    <row spans="1:5" r="27">
      <c t="s" s="4" r="A27">
        <v>979</v>
      </c>
      <c t="n" s="6" r="B27">
        <v>125</v>
      </c>
    </row>
    <row spans="1:5" r="28">
      <c t="s" s="4" r="A28">
        <v>92</v>
      </c>
      <c t="n" s="6" r="B28">
        <v>-14042</v>
      </c>
    </row>
    <row spans="1:5" r="29">
      <c t="s" s="4" r="A29">
        <v>864</v>
      </c>
      <c t="n" s="6" r="B29">
        <v>3</v>
      </c>
    </row>
    <row spans="1:5" r="30">
      <c t="s" s="4" r="A30">
        <v>981</v>
      </c>
      <c t="n" s="6" r="B30">
        <v>-96</v>
      </c>
    </row>
    <row spans="1:5" r="31">
      <c t="s" s="4" r="A31">
        <v>982</v>
      </c>
      <c t="n" s="6" r="B31">
        <v>-364</v>
      </c>
    </row>
    <row spans="1:5" r="32">
      <c t="s" s="4" r="A32">
        <v>983</v>
      </c>
      <c t="n" s="6" r="B32">
        <v>-676</v>
      </c>
    </row>
    <row spans="1:5" r="33">
      <c t="s" s="4" r="A33">
        <v>984</v>
      </c>
      <c t="n" s="6" r="B33">
        <v>610</v>
      </c>
    </row>
    <row spans="1:5" r="34">
      <c t="s" s="4" r="A34">
        <v>948</v>
      </c>
      <c t="n" s="7" r="B34">
        <v>10471</v>
      </c>
    </row>
  </sheetData>
  <mergeCells count="2">
    <mergeCell ref="A1:A2"/>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2</v>
      </c>
      <c t="s" s="2" r="B1">
        <v>1</v>
      </c>
    </row>
    <row spans="1:2" r="2">
      <c t="s" s="2" r="B2">
        <v>2</v>
      </c>
    </row>
    <row spans="1:2" r="3">
      <c t="s" s="3" r="A3">
        <v>192</v>
      </c>
    </row>
    <row spans="1:2" r="4">
      <c t="s" s="4" r="A4">
        <v>192</v>
      </c>
      <c t="s" s="4" r="B4">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t="s" s="1" r="A1">
        <v>985</v>
      </c>
      <c t="s" s="2" r="B1">
        <v>79</v>
      </c>
      <c t="s" s="2" r="C1">
        <v>80</v>
      </c>
      <c t="s" s="2" r="D1">
        <v>1</v>
      </c>
    </row>
    <row spans="1:5" r="2">
      <c t="s" s="2" r="B2">
        <v>81</v>
      </c>
      <c t="s" s="2" r="C2">
        <v>82</v>
      </c>
      <c t="s" s="2" r="D2">
        <v>2</v>
      </c>
      <c t="s" s="2" r="E2">
        <v>30</v>
      </c>
    </row>
    <row spans="1:5" r="3">
      <c t="s" s="4" r="A3">
        <v>415</v>
      </c>
    </row>
    <row spans="1:5" r="4">
      <c t="s" s="3" r="A4">
        <v>986</v>
      </c>
    </row>
    <row spans="1:5" r="5">
      <c t="s" s="4" r="A5">
        <v>987</v>
      </c>
      <c t="n" s="7" r="C5">
        <v>1168</v>
      </c>
      <c t="n" s="7" r="D5">
        <v>2932</v>
      </c>
      <c t="n" s="7" r="E5">
        <v>2689</v>
      </c>
    </row>
    <row spans="1:5" r="6">
      <c t="s" s="4" r="A6">
        <v>988</v>
      </c>
      <c t="n" s="6" r="C6">
        <v>1834</v>
      </c>
      <c t="n" s="6" r="D6">
        <v>681</v>
      </c>
      <c t="n" s="6" r="E6">
        <v>1945</v>
      </c>
    </row>
    <row spans="1:5" r="7">
      <c t="s" s="4" r="A7">
        <v>989</v>
      </c>
      <c t="n" s="6" r="C7">
        <v>2</v>
      </c>
      <c t="n" s="6" r="D7">
        <v>-262</v>
      </c>
      <c t="n" s="6" r="E7">
        <v>-213</v>
      </c>
    </row>
    <row spans="1:5" r="8">
      <c t="s" s="4" r="A8">
        <v>990</v>
      </c>
      <c t="n" s="6" r="C8">
        <v>-315</v>
      </c>
      <c t="n" s="6" r="D8">
        <v>-860</v>
      </c>
      <c t="n" s="6" r="E8">
        <v>-1489</v>
      </c>
    </row>
    <row spans="1:5" r="9">
      <c t="s" s="4" r="A9">
        <v>991</v>
      </c>
      <c t="n" s="7" r="B9">
        <v>1168</v>
      </c>
      <c t="n" s="6" r="C9">
        <v>2689</v>
      </c>
      <c t="n" s="6" r="D9">
        <v>2491</v>
      </c>
      <c t="n" s="6" r="E9">
        <v>2932</v>
      </c>
    </row>
    <row spans="1:5" r="10">
      <c t="s" s="4" r="A10">
        <v>992</v>
      </c>
    </row>
    <row spans="1:5" r="11">
      <c t="s" s="3" r="A11">
        <v>986</v>
      </c>
    </row>
    <row spans="1:5" r="12">
      <c t="s" s="4" r="A12">
        <v>987</v>
      </c>
      <c t="n" s="6" r="D12">
        <v>10050</v>
      </c>
      <c t="n" s="6" r="E12">
        <v>9280</v>
      </c>
    </row>
    <row spans="1:5" r="13">
      <c t="s" s="4" r="A13">
        <v>988</v>
      </c>
      <c t="n" s="6" r="C13">
        <v>1435</v>
      </c>
      <c t="n" s="6" r="D13">
        <v>1239</v>
      </c>
      <c t="n" s="6" r="E13">
        <v>1185</v>
      </c>
    </row>
    <row spans="1:5" r="14">
      <c t="s" s="4" r="A14">
        <v>989</v>
      </c>
      <c t="n" s="6" r="C14">
        <v>7845</v>
      </c>
      <c t="n" s="6" r="D14">
        <v>-745</v>
      </c>
      <c t="n" s="6" r="E14">
        <v>-1429</v>
      </c>
    </row>
    <row spans="1:5" r="15">
      <c t="s" s="4" r="A15">
        <v>990</v>
      </c>
      <c t="n" s="6" r="E15">
        <v>1014</v>
      </c>
    </row>
    <row spans="1:5" r="16">
      <c t="s" s="4" r="A16">
        <v>991</v>
      </c>
      <c t="n" s="6" r="C16">
        <v>9280</v>
      </c>
      <c t="n" s="7" r="D16">
        <v>10544</v>
      </c>
      <c t="n" s="7" r="E16">
        <v>10050</v>
      </c>
    </row>
    <row spans="1:5" r="17">
      <c t="s" s="4" r="A17">
        <v>993</v>
      </c>
    </row>
    <row spans="1:5" r="18">
      <c t="s" s="3" r="A18">
        <v>986</v>
      </c>
    </row>
    <row spans="1:5" r="19">
      <c t="s" s="4" r="A19">
        <v>987</v>
      </c>
      <c t="n" s="6" r="B19">
        <v>1054</v>
      </c>
      <c t="n" s="7" r="C19">
        <v>1168</v>
      </c>
    </row>
    <row spans="1:5" r="20">
      <c t="s" s="4" r="A20">
        <v>988</v>
      </c>
      <c t="n" s="6" r="B20">
        <v>106</v>
      </c>
    </row>
    <row spans="1:5" r="21">
      <c t="s" s="4" r="A21">
        <v>989</v>
      </c>
      <c t="n" s="6" r="B21">
        <v>8</v>
      </c>
    </row>
    <row spans="1:5" r="22">
      <c t="s" s="4" r="A22">
        <v>991</v>
      </c>
      <c t="n" s="7" r="B22">
        <v>1168</v>
      </c>
    </row>
  </sheetData>
  <mergeCells count="2">
    <mergeCell ref="A1:A2"/>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Business</vt:lpstr>
      <vt:lpstr>Summary of Significant Accounti</vt:lpstr>
      <vt:lpstr>Earnings Per Share</vt:lpstr>
      <vt:lpstr>Acquisitions</vt:lpstr>
      <vt:lpstr>Inventories</vt:lpstr>
      <vt:lpstr>Intangible Assets</vt:lpstr>
      <vt:lpstr>Goodwill</vt:lpstr>
      <vt:lpstr>Fair Value of Financial Instrum</vt:lpstr>
      <vt:lpstr>Other (Expense) Income, net</vt:lpstr>
      <vt:lpstr>Accumulated Other Comprehensive</vt:lpstr>
      <vt:lpstr>Income Taxes</vt:lpstr>
      <vt:lpstr>Employee Benefit Plans</vt:lpstr>
      <vt:lpstr>Indebtedness</vt:lpstr>
      <vt:lpstr>Restructuring Related Costs</vt:lpstr>
      <vt:lpstr>Operating Leases</vt:lpstr>
      <vt:lpstr>Commitments and Contingencies</vt:lpstr>
      <vt:lpstr>Related Party Transactions</vt:lpstr>
      <vt:lpstr>Stock Based Compensation</vt:lpstr>
      <vt:lpstr>Segments</vt:lpstr>
      <vt:lpstr>Schedule II - Valuation and Qua</vt:lpstr>
      <vt:lpstr>Summary of Significant Accoun28</vt:lpstr>
      <vt:lpstr>Summary of Significant Accoun29</vt:lpstr>
      <vt:lpstr>Earnings Per Share (Tables)</vt:lpstr>
      <vt:lpstr>Acquisitions (Tables)</vt:lpstr>
      <vt:lpstr>Inventories (Tables)</vt:lpstr>
      <vt:lpstr>Intangible Assets (Tables)</vt:lpstr>
      <vt:lpstr>Goodwill (Tables)</vt:lpstr>
      <vt:lpstr>Fair Value of Financial Instr35</vt:lpstr>
      <vt:lpstr>Other Income (Expense), net (Ta</vt:lpstr>
      <vt:lpstr>Accumulated Other Comprehensi37</vt:lpstr>
      <vt:lpstr>Income Taxes (Tables)</vt:lpstr>
      <vt:lpstr>Employee Benefit Plans (Tables)</vt:lpstr>
      <vt:lpstr>Indebtedness (Tables)</vt:lpstr>
      <vt:lpstr>Restructuring Related Costs (Ta</vt:lpstr>
      <vt:lpstr>Operating Leases (Tables)</vt:lpstr>
      <vt:lpstr>Stock Based Compensation (Table</vt:lpstr>
      <vt:lpstr>Segments (Tables)</vt:lpstr>
      <vt:lpstr>Nature of Business - Additional</vt:lpstr>
      <vt:lpstr>Summary of Significant Accoun46</vt:lpstr>
      <vt:lpstr>Summary of Significant Accoun47</vt:lpstr>
      <vt:lpstr>Summary of Significant Accoun48</vt:lpstr>
      <vt:lpstr>Earnings Per Share (Details)</vt:lpstr>
      <vt:lpstr>Acquisitions - Additional Infor</vt:lpstr>
      <vt:lpstr>Acquisitions - Preliminary Purc</vt:lpstr>
      <vt:lpstr>Inventories (Details)</vt:lpstr>
      <vt:lpstr>Intangible Assets (Details)</vt:lpstr>
      <vt:lpstr>Intangible Assets - Amortizatio</vt:lpstr>
      <vt:lpstr>Goodwill - Summary of Changes i</vt:lpstr>
      <vt:lpstr>Fair Value of Financial Instr56</vt:lpstr>
      <vt:lpstr>Fair Value of Financial Instr57</vt:lpstr>
      <vt:lpstr>Other Income (Expense), net (De</vt:lpstr>
      <vt:lpstr>Accumulated Other Comprehensi59</vt:lpstr>
      <vt:lpstr>Accumulated Other Comprehensi60</vt:lpstr>
      <vt:lpstr>Provision for Income Taxes (Det</vt:lpstr>
      <vt:lpstr>Geographic Components of Income</vt:lpstr>
      <vt:lpstr>Deferred Tax Assests and Liabil</vt:lpstr>
      <vt:lpstr>Schedule of Income Tax Expense </vt:lpstr>
      <vt:lpstr>Reconciliation Unrecognized Tax</vt:lpstr>
      <vt:lpstr>Income Taxes - Additional Infor</vt:lpstr>
      <vt:lpstr>Employee Benefit Plans (Details</vt:lpstr>
      <vt:lpstr>Employee Benefit Plans -Summary</vt:lpstr>
      <vt:lpstr>Employee Benefit Plans - Net Pe</vt:lpstr>
      <vt:lpstr>Employee Benefit Plans - Change</vt:lpstr>
      <vt:lpstr>Employee Benefit Plans - Weight</vt:lpstr>
      <vt:lpstr>Employee Benefit Plans - Major </vt:lpstr>
      <vt:lpstr>Employee Benefit Plans - Define</vt:lpstr>
      <vt:lpstr>Indebtedness - Total Borrowings</vt:lpstr>
      <vt:lpstr>Indebtedness - Schedule of Futu</vt:lpstr>
      <vt:lpstr>Indebtedness - Additional Infor</vt:lpstr>
      <vt:lpstr>Indebtedness - Loss on Extingui</vt:lpstr>
      <vt:lpstr>Restructuring - Summary of Acti</vt:lpstr>
      <vt:lpstr>Operating Leases - Additional I</vt:lpstr>
      <vt:lpstr>Future Minimum Rental Payments </vt:lpstr>
      <vt:lpstr>Commitment and Contingencies (D</vt:lpstr>
      <vt:lpstr>Related Party Transactions - Ad</vt:lpstr>
      <vt:lpstr>Stock Based Compensation - Comp</vt:lpstr>
      <vt:lpstr>Stock Based Compensation - Addi</vt:lpstr>
      <vt:lpstr>Segments - Additional Informati</vt:lpstr>
      <vt:lpstr>Segments - Information (Details</vt:lpstr>
      <vt:lpstr>Segments - Summary of Gross Sal</vt:lpstr>
      <vt:lpstr>Segments - Summary of Net Sales</vt:lpstr>
      <vt:lpstr>Segments - Adjusted EBITDA (Det</vt:lpstr>
      <vt:lpstr>Schedule II - Valuation and Q9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8:24:14Z</dcterms:created>
  <dcterms:modified xmlns:dcterms="http://purl.org/dc/terms/" xmlns:xsi="http://www.w3.org/2001/XMLSchema-instance" xsi:type="dcterms:W3CDTF">2016-08-22T18:24:14Z</dcterms:modified>
  <dc:title xmlns:dc="http://purl.org/dc/elements/1.1/">Untitled</dc:title>
  <dc:description xmlns:dc="http://purl.org/dc/elements/1.1/"/>
  <dc:subject xmlns:dc="http://purl.org/dc/elements/1.1/"/>
  <cp:keywords/>
  <cp:category/>
</cp:coreProperties>
</file>